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Basis of Presentati" sheetId="7" state="visible" r:id="rId7"/>
    <sheet xmlns:r="http://schemas.openxmlformats.org/officeDocument/2006/relationships" name="Inventory, net" sheetId="8" state="visible" r:id="rId8"/>
    <sheet xmlns:r="http://schemas.openxmlformats.org/officeDocument/2006/relationships" name="Investments" sheetId="9" state="visible" r:id="rId9"/>
    <sheet xmlns:r="http://schemas.openxmlformats.org/officeDocument/2006/relationships" name="Loans Receivable, net" sheetId="10" state="visible" r:id="rId10"/>
    <sheet xmlns:r="http://schemas.openxmlformats.org/officeDocument/2006/relationships" name="Derivative Liabilities" sheetId="11" state="visible" r:id="rId11"/>
    <sheet xmlns:r="http://schemas.openxmlformats.org/officeDocument/2006/relationships" name="Share-based Payments" sheetId="12" state="visible" r:id="rId12"/>
    <sheet xmlns:r="http://schemas.openxmlformats.org/officeDocument/2006/relationships" name="Loss Per Share"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Financial Instruments" sheetId="16" state="visible" r:id="rId16"/>
    <sheet xmlns:r="http://schemas.openxmlformats.org/officeDocument/2006/relationships" name="Held-For-Sale Assets and Discon" sheetId="17" state="visible" r:id="rId17"/>
    <sheet xmlns:r="http://schemas.openxmlformats.org/officeDocument/2006/relationships" name="Impairment Loss on Long-lived A" sheetId="18" state="visible" r:id="rId18"/>
    <sheet xmlns:r="http://schemas.openxmlformats.org/officeDocument/2006/relationships" name="Intangible Assets and Goodwill," sheetId="19" state="visible" r:id="rId19"/>
    <sheet xmlns:r="http://schemas.openxmlformats.org/officeDocument/2006/relationships" name="Background, Basis of Presenta_2" sheetId="20" state="visible" r:id="rId20"/>
    <sheet xmlns:r="http://schemas.openxmlformats.org/officeDocument/2006/relationships" name="Background, Basis of Presenta_3" sheetId="21" state="visible" r:id="rId21"/>
    <sheet xmlns:r="http://schemas.openxmlformats.org/officeDocument/2006/relationships" name="Inventory, net (Tables)" sheetId="22" state="visible" r:id="rId22"/>
    <sheet xmlns:r="http://schemas.openxmlformats.org/officeDocument/2006/relationships" name="Investments (Tables)" sheetId="23" state="visible" r:id="rId23"/>
    <sheet xmlns:r="http://schemas.openxmlformats.org/officeDocument/2006/relationships" name="Loans Receivable, net (Tables)" sheetId="24" state="visible" r:id="rId24"/>
    <sheet xmlns:r="http://schemas.openxmlformats.org/officeDocument/2006/relationships" name="Derivative Liabilities (Tables)" sheetId="25" state="visible" r:id="rId25"/>
    <sheet xmlns:r="http://schemas.openxmlformats.org/officeDocument/2006/relationships" name="Share-based Payments (Tables)" sheetId="26" state="visible" r:id="rId26"/>
    <sheet xmlns:r="http://schemas.openxmlformats.org/officeDocument/2006/relationships" name="Earnings (Loss) Per Share (Tabl" sheetId="27" state="visible" r:id="rId27"/>
    <sheet xmlns:r="http://schemas.openxmlformats.org/officeDocument/2006/relationships" name="Segment Information (Tables)" sheetId="28" state="visible" r:id="rId28"/>
    <sheet xmlns:r="http://schemas.openxmlformats.org/officeDocument/2006/relationships" name="Financial Instruments (Tables)" sheetId="29" state="visible" r:id="rId29"/>
    <sheet xmlns:r="http://schemas.openxmlformats.org/officeDocument/2006/relationships" name="Held-For-Sale Assets and Disc_2" sheetId="30" state="visible" r:id="rId30"/>
    <sheet xmlns:r="http://schemas.openxmlformats.org/officeDocument/2006/relationships" name="Intangible Assets and Goodwil_2" sheetId="31" state="visible" r:id="rId31"/>
    <sheet xmlns:r="http://schemas.openxmlformats.org/officeDocument/2006/relationships" name="Background, Basis of Presenta_4" sheetId="32" state="visible" r:id="rId32"/>
    <sheet xmlns:r="http://schemas.openxmlformats.org/officeDocument/2006/relationships" name="Background, Basis of Presenta_5" sheetId="33" state="visible" r:id="rId33"/>
    <sheet xmlns:r="http://schemas.openxmlformats.org/officeDocument/2006/relationships" name="Inventory, net (Details)" sheetId="34" state="visible" r:id="rId34"/>
    <sheet xmlns:r="http://schemas.openxmlformats.org/officeDocument/2006/relationships" name="Investments - Narrative (Detail" sheetId="35" state="visible" r:id="rId35"/>
    <sheet xmlns:r="http://schemas.openxmlformats.org/officeDocument/2006/relationships" name="Investments - Schedule of Inves" sheetId="36" state="visible" r:id="rId36"/>
    <sheet xmlns:r="http://schemas.openxmlformats.org/officeDocument/2006/relationships" name="Investments - Schedule of Varia" sheetId="37" state="visible" r:id="rId37"/>
    <sheet xmlns:r="http://schemas.openxmlformats.org/officeDocument/2006/relationships" name="Loans Receivable, net (Details)" sheetId="38" state="visible" r:id="rId38"/>
    <sheet xmlns:r="http://schemas.openxmlformats.org/officeDocument/2006/relationships" name="Derivative Liabilities - Narrat" sheetId="39" state="visible" r:id="rId39"/>
    <sheet xmlns:r="http://schemas.openxmlformats.org/officeDocument/2006/relationships" name="Derivative Liabilities - Schedu" sheetId="40" state="visible" r:id="rId40"/>
    <sheet xmlns:r="http://schemas.openxmlformats.org/officeDocument/2006/relationships" name="Derivative Liabilities - Sche_2" sheetId="41" state="visible" r:id="rId41"/>
    <sheet xmlns:r="http://schemas.openxmlformats.org/officeDocument/2006/relationships" name="Derivative Liabilities - Sche_3" sheetId="42" state="visible" r:id="rId42"/>
    <sheet xmlns:r="http://schemas.openxmlformats.org/officeDocument/2006/relationships" name="Share-based Payments - Summary " sheetId="43" state="visible" r:id="rId43"/>
    <sheet xmlns:r="http://schemas.openxmlformats.org/officeDocument/2006/relationships" name="Share-based Payments - Stock Op" sheetId="44" state="visible" r:id="rId44"/>
    <sheet xmlns:r="http://schemas.openxmlformats.org/officeDocument/2006/relationships" name="Share-based Payments - Summar_2" sheetId="45" state="visible" r:id="rId45"/>
    <sheet xmlns:r="http://schemas.openxmlformats.org/officeDocument/2006/relationships" name="Share-based Payments - Schedule" sheetId="46" state="visible" r:id="rId46"/>
    <sheet xmlns:r="http://schemas.openxmlformats.org/officeDocument/2006/relationships" name="Share-based Payments - Summar_3" sheetId="47" state="visible" r:id="rId47"/>
    <sheet xmlns:r="http://schemas.openxmlformats.org/officeDocument/2006/relationships" name="Share-based Payments - Summar_4" sheetId="48" state="visible" r:id="rId48"/>
    <sheet xmlns:r="http://schemas.openxmlformats.org/officeDocument/2006/relationships" name="Share-based Payments - Summar_5" sheetId="49" state="visible" r:id="rId49"/>
    <sheet xmlns:r="http://schemas.openxmlformats.org/officeDocument/2006/relationships" name="Share-based Payments - Summar_6" sheetId="50" state="visible" r:id="rId50"/>
    <sheet xmlns:r="http://schemas.openxmlformats.org/officeDocument/2006/relationships" name="Loss Per Share - Schedule of Ea" sheetId="51" state="visible" r:id="rId51"/>
    <sheet xmlns:r="http://schemas.openxmlformats.org/officeDocument/2006/relationships" name="Earnings (Loss) Per Share - Sch" sheetId="52" state="visible" r:id="rId52"/>
    <sheet xmlns:r="http://schemas.openxmlformats.org/officeDocument/2006/relationships" name="Segment Information - Narrative" sheetId="53" state="visible" r:id="rId53"/>
    <sheet xmlns:r="http://schemas.openxmlformats.org/officeDocument/2006/relationships" name="Segment Information - Schedule " sheetId="54" state="visible" r:id="rId54"/>
    <sheet xmlns:r="http://schemas.openxmlformats.org/officeDocument/2006/relationships" name="Segment Information - Schedul_2" sheetId="55" state="visible" r:id="rId55"/>
    <sheet xmlns:r="http://schemas.openxmlformats.org/officeDocument/2006/relationships" name="Segment Information - Schedul_3" sheetId="56" state="visible" r:id="rId56"/>
    <sheet xmlns:r="http://schemas.openxmlformats.org/officeDocument/2006/relationships" name="Segment Information - Schedul_4" sheetId="57" state="visible" r:id="rId57"/>
    <sheet xmlns:r="http://schemas.openxmlformats.org/officeDocument/2006/relationships" name="Commitments and Contingencies (" sheetId="58" state="visible" r:id="rId58"/>
    <sheet xmlns:r="http://schemas.openxmlformats.org/officeDocument/2006/relationships" name="Financial Instruments - Schedul" sheetId="59" state="visible" r:id="rId59"/>
    <sheet xmlns:r="http://schemas.openxmlformats.org/officeDocument/2006/relationships" name="Financial Instruments - Credit " sheetId="60" state="visible" r:id="rId60"/>
    <sheet xmlns:r="http://schemas.openxmlformats.org/officeDocument/2006/relationships" name="Financial Instruments - Interes" sheetId="61" state="visible" r:id="rId61"/>
    <sheet xmlns:r="http://schemas.openxmlformats.org/officeDocument/2006/relationships" name="Financial Instruments - Liquidi" sheetId="62" state="visible" r:id="rId62"/>
    <sheet xmlns:r="http://schemas.openxmlformats.org/officeDocument/2006/relationships" name="Financial Instruments - Currenc" sheetId="63" state="visible" r:id="rId63"/>
    <sheet xmlns:r="http://schemas.openxmlformats.org/officeDocument/2006/relationships" name="Held-For-Sale Assets and Disc_3" sheetId="64" state="visible" r:id="rId64"/>
    <sheet xmlns:r="http://schemas.openxmlformats.org/officeDocument/2006/relationships" name="Impairment Loss on Long-lived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Intangible Assets and Goodwil_5" sheetId="68" state="visible" r:id="rId68"/>
    <sheet xmlns:r="http://schemas.openxmlformats.org/officeDocument/2006/relationships" name="Intangible Assets and Goodwill " sheetId="69" state="visible" r:id="rId69"/>
    <sheet xmlns:r="http://schemas.openxmlformats.org/officeDocument/2006/relationships" name="Intangible Assets and Goodwil_6"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Feb. 17, 2022</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403</t>
        </is>
      </c>
    </row>
    <row r="9">
      <c r="A9" s="4" t="inlineStr">
        <is>
          <t>Entity Registrant Name</t>
        </is>
      </c>
      <c r="B9" s="4" t="inlineStr">
        <is>
          <t>CRONOS GROUP INC.</t>
        </is>
      </c>
    </row>
    <row r="10">
      <c r="A10" s="4" t="inlineStr">
        <is>
          <t>Entity Incorporation, State or Country Code</t>
        </is>
      </c>
      <c r="B10" s="4" t="inlineStr">
        <is>
          <t>Z4</t>
        </is>
      </c>
    </row>
    <row r="11">
      <c r="A11" s="4" t="inlineStr">
        <is>
          <t>Entity Address, Address Line One</t>
        </is>
      </c>
      <c r="B11" s="4" t="inlineStr">
        <is>
          <t>111 Peter St. Suite 300</t>
        </is>
      </c>
    </row>
    <row r="12">
      <c r="A12" s="4" t="inlineStr">
        <is>
          <t>Entity Address, City or Town</t>
        </is>
      </c>
      <c r="B12" s="4" t="inlineStr">
        <is>
          <t>Toronto</t>
        </is>
      </c>
    </row>
    <row r="13">
      <c r="A13" s="4" t="inlineStr">
        <is>
          <t>Entity Address, State or Province</t>
        </is>
      </c>
      <c r="B13" s="4" t="inlineStr">
        <is>
          <t>ON</t>
        </is>
      </c>
    </row>
    <row r="14">
      <c r="A14" s="4" t="inlineStr">
        <is>
          <t>Entity Address, Postal Zip Code</t>
        </is>
      </c>
      <c r="B14" s="4" t="inlineStr">
        <is>
          <t>M5V 2H1</t>
        </is>
      </c>
    </row>
    <row r="15">
      <c r="A15" s="4" t="inlineStr">
        <is>
          <t>City Area Code</t>
        </is>
      </c>
      <c r="B15" s="4" t="inlineStr">
        <is>
          <t>416</t>
        </is>
      </c>
    </row>
    <row r="16">
      <c r="A16" s="4" t="inlineStr">
        <is>
          <t>Local Phone Number</t>
        </is>
      </c>
      <c r="B16" s="4" t="inlineStr">
        <is>
          <t>504-0004</t>
        </is>
      </c>
    </row>
    <row r="17">
      <c r="A17" s="4" t="inlineStr">
        <is>
          <t>Title of 12(b) Security</t>
        </is>
      </c>
      <c r="B17" s="4" t="inlineStr">
        <is>
          <t>Common Shares, no par value</t>
        </is>
      </c>
    </row>
    <row r="18">
      <c r="A18" s="4" t="inlineStr">
        <is>
          <t>Trading Symbol</t>
        </is>
      </c>
      <c r="B18" s="4" t="inlineStr">
        <is>
          <t>CRON</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374952693</v>
      </c>
    </row>
    <row r="27">
      <c r="A27" s="4" t="inlineStr">
        <is>
          <t>Amendment Flag</t>
        </is>
      </c>
      <c r="B27" s="4" t="inlineStr">
        <is>
          <t>true</t>
        </is>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1656472</t>
        </is>
      </c>
    </row>
    <row r="31">
      <c r="A31" s="4" t="inlineStr">
        <is>
          <t>Current Fiscal Year End Date</t>
        </is>
      </c>
      <c r="B31" s="4" t="inlineStr">
        <is>
          <t>--12-31</t>
        </is>
      </c>
    </row>
    <row r="32">
      <c r="A32" s="4" t="inlineStr">
        <is>
          <t>Amendment Description</t>
        </is>
      </c>
      <c r="B32" s="4" t="inlineStr">
        <is>
          <t>This Amendment No. 1 on Form 10-Q/A amends our Quarterly Report on Form 10-Q for the quarter ended June 30, 2021, initially filed with the Securities and Exchange Commission on August 6, 2021 (the “Original Form 10-Q”). This Form 10-Q/A amends and restates Items 1, 2 and 4 of Part I of the Original Form 10-Q and no other items in the Original Form 10-Q are amended hereby. In Item 1, this Form 10-Q/A includes our restated condensed consolidated interim financial statements for the three and six months ended June 30, 2021, including certain notes thereto.The restatement relates to the Company’s performance of an interim impairment test on goodwill associated with its U.S. reporting unit, as well as the indefinite-lived intangible asset (Lord Jones™ brand), to determine whether the carrying amount of the reporting unit and intangible asset exceeded their respective fair values as of June 30, 2021.As a result of this interim impairment test, the Company concluded that it should have recorded impairment charges on goodwill associated with its U.S. reporting unit, as well as the indefinite-lived intangible asset (Lord Jones™ brand), for the three and six months ended June 30, 2021. The Company’s interim condensed consolidated financial statements have been amended and restated accordingly.The Company has restated certain notes to the interim condensed consolidated financial statements to reflect the impacts of the impairment of goodwill associated with the U.S. reporting unit and indefinite-lived intangible asset (Lord Jones™ brand), including Note 1. Background, Basis of Presentation and Accounting Policies, Note 5. Goodwill and Intangible Assets, net, Note 8. Loss per Share and Note 13. Impairment Loss on Long-lived Assets. Correspondingly, this Form 10-Q/A amends and restates Item 2 of Part I, which includes a revised discussion of consolidated results to reflect the impact of the reassessment of goodwill associated with the U.S. reporting unit, indefinite-lived intangible asset (Lord Jones™ brand) and property plant and equipment located in the U.S. Item 4 of Part I includes a revised assessment of the effectiveness of the Company’s disclosure controls and procedures. This restatement resulted in the identification of two new material weaknesses in internal control over financial reporting, as described under Item 4. Controls and Procedures. In addition, pursuant to the rules of the Securities and Exchange Commission, Item 6 of Part II of the Original Form 10-Q has been amended to contain currently-dated certifications from our Chief Executive Officer and Chief Financial Officer, as required by Sections 302 and 906 of the Sarbanes-Oxley Act of 2002.This Form 10-Q/A has not been updated for events occurring after the filing of the Original Form 10-Q, except to reflect the foregoi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1</t>
        </is>
      </c>
    </row>
    <row r="3">
      <c r="A3" s="3" t="inlineStr">
        <is>
          <t>Receivables [Abstract]</t>
        </is>
      </c>
    </row>
    <row r="4">
      <c r="A4" s="4" t="inlineStr">
        <is>
          <t>Loans Receivable, net</t>
        </is>
      </c>
      <c r="B4" s="4" t="inlineStr">
        <is>
          <t>Loans Receivable, net As of June 30, 2021 As of December 31, 2020 Natuera Series A Loan (i) $ — $ 3,518 GrowCo Facility (ii) 1,614 3,137 Add: Accrued interest 3,414 428 Total current portion of loans receivable 5,028 7,083 GrowCo Facility (ii) 77,474 69,939 Mucci Promissory Note (iii) 13,969 13,324 Cannasoul Collaboration Loan (iv) 1,870 1,261 Add: Accrued interest 800 2,667 Total long-term portion of loans receivable 94,113 87,191 Total loans receivable, net $ 99,141 $ 94,274 (i) On April 1, 2021, the Company and AGI converted all advances made to Natuera under the Series A Loan, plus accrued interest, into equity of Natuera. Total aggregate gross advances to Natuera under the Natuera Series A Loan were $15,500, of which the Company advanced 50% and AGI advanced the remaining 50%, or $7,750 each. As a result, the Company transferred the carrying amount of the Natuera Series A Loan of approximately $2,013 plus accrued interest of $540, for a total investment value of $2,553, which approximates fair value, to investments in equity accounted investees in respect of Natuera. See Note 3. Investments. (ii) As of June 30, 2021 and December 31, 2020, Cronos GrowCo had drawn C$100,000 ($80,678) and C$95,150 ($74,626), respectively, from a credit agreement it entered into with the Company in August 2019 (the “GrowCo Facility”). As of June 30, 2021 and December 31, 2020, the Company had an allowance for credit losses of $1,590 and $1,470, respectively, recorded against the GrowCo Facility. (iii) As of June 30, 2021 and December 31, 2020, the Company had an allowance for credit losses of $278 and $259, respectively, recorded against the promissory note receivable agreement entered into with Mucci on June 28, 2019 (the “Mucci Promissory Note”). (iv) As of June 30, 2021 and December 31, 2020 CLS has received ILS 6,223 and ILS 4,149 (approximately $1,909 and $1,287 respectively) from the Cannasoul Collaboration Loan. As of June 30, 2021 and December 31, 2020, the Company had an allowance for credit losses of $39 and $25, respectively, recorded against the Cannasoul Collaboration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1</t>
        </is>
      </c>
    </row>
    <row r="3">
      <c r="A3" s="3" t="inlineStr">
        <is>
          <t>Derivative Instruments and Hedging Activities Disclosure [Abstract]</t>
        </is>
      </c>
    </row>
    <row r="4">
      <c r="A4" s="4" t="inlineStr">
        <is>
          <t>Derivative Liabilities</t>
        </is>
      </c>
      <c r="B4" s="4" t="inlineStr">
        <is>
          <t>Derivative Liabilities On March 8, 2019, the Company closed the previously announced investment in the Company (the “Altria Investment”) by Altria Group, Inc. (“Altria”), pursuant to a subscription agreement dated December 7, 2018. As of the closing date of the Altria Investment, the Altria Investment consisted of 149,831,154 common shares of the Company and one warrant of the Company (the “Altria Warrant”), all of which were issued to a wholly owned subsidiary of Altria. As of the closing date of the Altria Investment, Altria beneficially held an approximately 45% ownership interest in the Company (calculated on a non-diluted basis). As summarized in this note, if exercised in full on such date, the exercise of the Altria Warrant would have resulted in Altria holding a total ownership interest in the Company of approximately 55% (calculated on a non-diluted basis). As of June 30, 2021, Altria beneficially held an approximately 42% ownership interest in the Company (calculated on a non-diluted basis). As summarized in this note, if exercised in full on such date, the exercise of the Altria Warrant would have resulted in Altria holding a total ownership interest in the Company of approximately 53% (calculated on a non-diluted basis). Pursuant to the investor rights agreement between the Company and Altria, entered into in connection with the closing of the Altria Investment (the “Investor Rights Agreement”), the Company granted Altria certain rights, among others, summarized in this note. The summaries below are qualified entirely by the terms and conditions fully set out in the Investor Rights Agreement and the Altria Warrant, as applicable. a. The Altria Warrant entitles the holder, subject to certain qualifications and limitations, to subscribe for and purchase up to an additional approximate 10% of the common shares of Cronos (approximately 83 million common shares at June 30, 2021) at a per share exercise price of C$19.00, which expires on March 8, 2023. b. The Company granted to Altria, subject to certain qualifications and limitations, upon the occurrence of certain issuances of common shares of the Company executed by the Company (including issuances pursuant to the R&amp;D partnership with Ginkgo Bioworks Inc. (“Ginkgo”) (the “Ginkgo Strategic Partnership”)), the right to purchase up to such number of common shares of the Company in order to maintain their ownership percentage of issued and outstanding common shares of the Company immediately preceding any issuance of shares by the Company (“Pre-emptive Rights”), at the same price per common share of the Company at which the common shares are sold in the relevant issuance. The price per common share of the Company to be paid by Altria pursuant to its exercise of its Pre-emptive Rights related to the Ginkgo Strategic Partnership will be C$16.25 per common share. These rights may not be exercised if Altria’s ownership percentage of the issued and outstanding shares of the Company falls below 20%. c. In addition to (and without duplication of) the Pre-emptive Rights, the Company granted to Altria, subject to certain qualifications and limitations, the right to subscribe for common shares of the Company issuable in connection with the exercise, conversion or exchange of convertible securities of the Company issued prior to March 8, 2019 or thereafter (excluding any convertible securities of the Company owned by Altria or any of its subsidiaries), a share incentive plan of the Company, the exercise of any right granted by the Company pro rata to all shareholders of the Company to purchase additional common shares and/or securities of the Company, bona fide bank debt, equipment financing or non-equity interim financing transactions that contemplate an equity component or bona fide acquisitions (including acquisitions of assets or rights under a license or otherwise), mergers or similar business combination transactions or joint ventures involving the Company in order to maintain their ownership percentage of issued and outstanding common shares of the Company immediately preceding any such transactions (“Top-up Rights”). The price per common share to be paid by Altria pursuant to the exercise of its Top-up Rights will be, subject to certain limited exceptions, the 10-day volume-weighted average price of the common shares of the Company on the TSX for the ten full days preceding such exercise by Altria, provided that the price per common share of the Company to be paid by Altria pursuant to the exercise of its Top-up Rights in connection with the issuance of common shares of the Company pursuant to the exercise of options or warrants that were outstanding as of March 8, 2019 will be C$16.25 per common share without any set off, counterclaim, deduction, or withholding. These rights may not be exercised if Altria’s ownership percentage of the issued and outstanding shares of the Company falls below 20%. The Altria Warrant, Pre-emptive Rights, and fixed price Top-up Rights have been classified as derivative liabilities. A reconciliation of the carrying amounts of the derivative liability for the three months ended June 30, 2021 and 2020: As of April 1, 2021 Revaluation gain Out-of-period adjustment Foreign exchange effect As of June 30, 2021 (a) Altria Warrant $ 234,656 $ (85,778) $ — $ 1,205 $ 150,083 (b) Pre-emptive Rights 20,173 (6,360) — 113 13,926 (c) Top-up Rights 17,471 (23,110) 11,278 (85) 5,554 $ 272,300 $ (115,248) $ 11,278 $ 1,233 $ 169,563 As of April 1, 2020 Revaluation loss Exercise of rights Foreign exchange effect As of June 30, 2020 (a) Altria Warrant $ 132,366 $ 30,052 $ — $ 3,540 $ 165,958 (b) Pre-emptive Rights 13,070 2,610 — 500 16,180 (c) Top-up Rights 20,013 3,218 (727) 1,072 23,576 $ 165,449 $ 35,880 $ (727) $ 5,112 $ 205,714 A reconciliation of the carrying amounts of the derivative liability for the six months ended June 30, 2021 and 2020: As of January 1, 2021 Revaluation loss/(gain) Exercise of rights Foreign exchange effect As of June 30, 2021 (a) Altria Warrant $ 138,858 $ 7,186 $ — $ 4,039 $ 150,083 (b) Pre-emptive Rights 12,095 1,473 — 358 13,926 (c) Top-up Rights 12,457 (7,033) — 130 5,554 $ 163,410 $ 1,626 $ — $ 4,527 $ 169,563 As of January 1, 2020 Revaluation loss/(gain) Exercise of rights Foreign exchange effect As of June 30, 2020 (a) Altria Warrant $ 234,428 $ (58,052) $ — $ (10,418) $ 165,958 (b) Pre-emptive Rights 12,787 3,925 — (532) 16,180 (c) Top-up Rights 49,945 (23,361) (727) (2,281) 23,576 $ 297,160 $ (77,488) $ (727) $ (13,231) $ 205,714 Fluctuations in the Company’s share price are a primary driver for the changes in the derivative valuations during each reporting period. As the share price decreases for each of the related derivative instruments, the liability of the instrument generally decreases. Share price is one of the significant observable inputs used in the fair value measurement of each of the Company’s derivative instruments. During the three months ended June 30, 2021, the Company’s share price decreased from April 1, 2021 and we recorded an out-of-period adjustment of $11,278. See Note 1. Background, Basis of Presentation, Restatement, and Accounting Policies for more information on the out-of-period adjustment. The fair values of the derivative liabilities were determined using the Black-Scholes pricing model as of June 30, 2021 and December 31, 2020 applying the following inputs: As of June 30, 2021 As of December 31, 2020 Altria Warrant Pre-emptive Rights Top-up Rights Altria Warrant Pre-emptive Rights Top-up Rights Share price at valuation date (i) $10.68 $10.68 $10.68 $8.84 $8.84 $8.84 Subscription price (i) $19.00 $16.25 $16.25 $19.00 $16.25 $16.25 Weighted average risk-free interest rate (ii) 0.38% 0.28% 0.31% 0.21% 0.17% 0.13% Weighted average expected life (iii) 1.68 1.25 1.31 2.18 1.50 0.98 Expected annualized volatility (iv) 75% 75% 75% 81% 81% 81% Expected dividend yield —% —% —% —% —% —% (i) Per share in C$. (ii) The risk-free interest rate was based on Bank of Canada government treasury bills and bonds with a remaining term equal to the expected life of the derivative liabilities. As of June 30, 2021 and December 31, 2020, the risk-free interest rate uses a range of approximately 0.15% to 0.85% and 0.10% to 0.39%, respectively, for the Pre-emptive Rights and Top-up Rights. (i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June 30, 2021 and December 31, 2020, the expected life uses a range of approximately 0.25 year to 4.25 years and 0.50 year to 5.00 years, respectively. (iv) Volatility was based on an equally weighted blended historical and implied volatility level of the underlying equity securities of the Company as of June 30, 2021. As of December 31, 2020, volatility was based on the blended historical volatility levels of the Company and peer companies. 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While a decrease in the inputs noted below would cause a decrease in the carrying amount of the derivative liability, there would also be an equal but opposite impact on net income (loss). Decrease as of June 30, 2021 Decrease as of December 31, 2020 Altria Warrant Pre-emptive Rights Top-up Rights Altria Warrant Pre-emptive Rights Top-up Rights Share price $ 31,375 $ 3,146 $ 1,302 $ 25,819 $ 2,527 $ 2,989 Weighted average expected life 14,220 5,266 502 13,541 1,988 2,121 Expected annualized volatility 27,375 2,348 968 26,183 2,269 2,602 These inputs are classified in Level 3 on the fair value hierarchy and are subject to volatility and several factors outside of the Company’s control, which could significantly affect the fair value of these derivative liabilities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1</t>
        </is>
      </c>
    </row>
    <row r="3">
      <c r="A3" s="3" t="inlineStr">
        <is>
          <t>Share-based Payment Arrangement [Abstract]</t>
        </is>
      </c>
    </row>
    <row r="4">
      <c r="A4" s="4" t="inlineStr">
        <is>
          <t>Share-based Payments</t>
        </is>
      </c>
      <c r="B4" s="4" t="inlineStr">
        <is>
          <t>Share-based Payments (a) Share-based award plans The Company has granted stock options, restricted share units (“RSUs”) and deferred share units (“DSUs”) to employees and non-employee directors under the Stock Option Plan dated May 26, 2015 (the “2015 Stock Option Plan”), the 2018 Stock Option Plan dated June 28, 2018 (the “2018 Stock Option Plan” and, together with the 2015 Stock Option Plan, the “Prior Option Plans”), the 2020 Omnibus Equity Incentive Plan dated March 29, 2020 (the “2020 Omnibus Plan”) and the DSU plan dated August 10, 2019 (the “DSU Plan”). The Company can no longer make grants under the Prior Option Plans. The following table summarizes the total share-based payments associated with the Company’s stock options and RSUs for the three and six months ended June 30, 2021 and 2020: For the three months ended June 30, For the six months ended June 30, 2021 2020 2021 2020 Stock options $ 1,864 $ 1,770 $ 3,928 $ 3,500 RSUs 701 776 1,136 1,482 Total share-based payments $ 2,565 $ 2,546 $ 5,064 $ 4,982 (b) Stock options Vesting conditions for grants of options are determined by the Compensation Committee of the Company’s Board of Directors. The typical vesting for stock option grants made under the 2020 Omnibus Plan is annual vesting over three three The following is a summary of the changes in stock options during the six months ended June 30, 2021 and 2020: Weighted average exercise price (C$) (i) Number of options Weighted average remaining contractual term (years) Balance as of January 1, 2021 $ 5.40 13,755,148 2.30 Exercise of options 2.14 (5,349,818) Cancellation, forfeiture and expiry of options 14.86 (33,699) Balance as of June 30, 2021 $ 7.45 8,371,631 2.66 Exercisable as of June 30, 2021 $ 6.49 4,679,240 1.43 (i) The weighted average exercise price reflects the conversion of foreign currency-denominated stock options translated into C$ using the average foreign exchange rate as of the date of issuance. Weighted average exercise price (C$) Number of options Weighted average remaining contractual term (years) Balance as of January 1, 2020 $ 4.84 14,149,502 2.56 Exercise of options 2.05 (1,807,909) Cancellation, forfeiture and expiry of options 15.78 (127,045) Balance as of June 30, 2020 $ 5.13 12,214,548 2.05 Exercisable as of June 30, 2020 $ 3.42 8,688,645 1.78 No stock options were granted during the six months ended June 30, 2021 and 2020. The following table summarizes stock options outstanding for the 2020 Omnibus Plan, the 2018 Stock Option Plan, and the 2015 Stock Option Plan: June 30, 2021 December 31, 2020 2020 Omnibus Plan 2,000,000 2,000,000 2018 Stock Option Plan 1,586,725 1,627,715 2015 Stock Option Plan 4,784,906 10,127,433 Total stock options outstanding 8,371,631 13,755,148 (c) Restricted share units The following is a summary of the changes in RSUs for the six months ended June 30, 2021 and 2020: Number of RSUs (i) Weighted average grant date fair value (C$) (ii) Balance as of January 1, 2021 948,357 $ 7.66 Granted (i) 515,433 11.29 Vested and issued (89,912) 7.52 Balance as of June 30, 2021 1,373,878 $ 9.03 Number of RSUs (i) Weighted average grant date fair value (C$) (ii) Balance as of January 1, 2020 732,972 $ 15.34 Granted (i) 279,277 7.52 Balance as of June 30, 2020 1,012,249 $ 13.18 (i) RSUs granted in the period vest annually in equal installments over a three-year period following the grant date, subject to such holder’s continued employment through each vesting date. The vesting of such RSUs is not subject to the achievement of any performance criteria. (ii) The weighted average grant date fair value reflects the conversion of foreign currency-denominated RSUs translated into C$ using the foreign exchange rate as of the date of issuance. (d) Deferred share units The following is a summary of the changes in DSUs during the six months ended June 30, 2021 and 2020: Number of DSUs Financial liability Balance as of January 1, 2021 83,293 $ 577 Loss on revaluation — 141 Balance as of June 30, 2021 83,293 $ 718 Number of DSUs Financial liability Balance as of January 1, 2020 33,397 $ 255 DSU liabilities settled (8,484) (46) Gain on revaluation — (56) Balance as of June 30, 2020 24,913 $ 153 (e) Warrants The following is a summary of the changes in warrants during the six months ended June 30, 2021 and 2020: Weighted average exercise price (C$) Number of warrants Balance as of January 1, 2021 $ 0.25 7,987,349 Exercise of warrants 0.25 (7,987,349) Balance as of June 30, 2021 $ — — Weighted average exercise price (C$) Number of warrants Balance as of January 1, 2020 and June 30, 2020 $ 0.26 18,066,662 As of June 30, 2021, there are no warrants outstanding other than the Altria Warrant. See Note 6. Derivative Liabilities for further description on the Altria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 xml:space="preserve">Loss per Share Basic and diluted loss per share from continuing operations and discontinued operations are calculated using the following numerators and denominators: For the three months ended June 30, For the six months ended June 30, 2021 2020 2021 2020 Basic loss per share computation (Restated) (Restated) Net loss from continuing operations attributable to the shareholders of Cronos Group $ (178,513) $ (106,931) $ (339,804) $ (30,891) Weighted average number of common shares outstanding 371,721,382 349,075,408 367,391,118 348,946,439 Basic loss from continuing operations per share (i) $ (0.48) $ (0.31) $ (0.92) $ (0.09) Loss from discontinued operations attributable to the shareholders of Cronos Group $ (561) $ (46) $ (582) $ (46) Weighted average number of common shares outstanding 371,721,382 349,075,408 367,391,118 348,946,439 Basic loss from discontinued operations per share $ 0.00 $ 0.00 $ 0.00 $ 0.00 For the three months ended June 30, For the six months ended June 30, 2021 2020 2021 2020 Diluted loss per share computation (Restated) (Restated) Net loss used in the computation of basic earnings (loss) from continuing operations per share $ (178,513) $ (106,931) $ (339,804) $ (30,891) Adjustment for gain on revaluation of derivative liabilities — (729) — (729) Net loss used in the computation of diluted loss from continuing operations per share $ (178,513) $ (107,660) $ (339,804) $ (31,620) Weighted average number of common shares for computation of diluted loss from continuing operations per share (i) 371,721,382 349,075,408 367,391,118 348,946,439 Diluted loss from continuing operations per share $ (0.48) $ (0.31) $ (0.92) $ (0.09) Loss from discontinued operations attributable to the shareholders of Cronos Group $ (561) $ (46) $ (582) $ (46) Weighted average number of common shares for computation of diluted loss from discontinued operations per share 371,721,382 349,075,408 367,391,118 348,946,439 Diluted loss from discontinued operations per share $ 0.00 $ 0.00 $ 0.00 $ 0.00 (i) In computing diluted loss per share, incremental common shares are not considered in periods in which a net loss is reported as the inclusion of the common share equivalents would be anti-dilutive. The following securities were not included in the computation of diluted shares outstanding because the effect would be anti-dilutive or because conditions for contingently issuable shares were not satisfied at the end of the reporting periods. Three months ended June 30, Six months ended June 30, 2021 2020 2021 2020 (Restated) Ginkgo equity milestones 14,674,904 14,674,904 14,674,904 14,674,904 Pre-emptive Rights 10,683,330 12,006,740 10,984,166 12,006,740 Top-up Rights – fixed price 3,698,611 26,686,413 7,406,031 26,686,413 Top-up Rights – market price 3,504,561 1,941,349 3,063,822 1,941,349 Altria Warrant 82,623,455 77,752,533 82,606,904 77,752,533 Stock options 4,439,462 10,495,235 6,136,113 10,547,256 Warrants 5,577 17,521,903 2,784,377 17,536,558 Restricted share units 861,283 1,012,249 717,127 1,012,249 Total anti-dilutive securities 120,491,183 162,091,326 128,373,444 162,158,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Segment reporting is prepared on the same basis that the Company’s chief operating decision makers (the “CODMs”) manage the business, make operating decisions and assess the Company’s performance. The Company determined that it has the following two reportable segments: United States and Rest of World. The United States operating segment consists of the manufacture and distribution of hemp-derived CBD infused products. The Rest of World operating segment is involved in the cultivation, manufacture, and marketing of cannabis and cannabis-derived products for the medical and adult-use markets . These two segments represent the geographic regions in which the Company operates and the different product offerings within each geographic region. The results of each segment are regularly reviewed by the CODMs to assess the performance of the segment and make decisions regarding the allocation of resources. The CODMs review adjusted earnings (loss) before interest, tax, depreciation and amortization (“Adjusted EBITDA”) as the measure of segment profit or loss to evaluate performance of and allocate resources for its reportable segments. Adjusted EBITDA is defined as earnings before interest, tax, depreciation, non-cash items and items that do not reflect management’s assessment of on-going business performance. The tables below set forth our condensed consolidated results of operations, expressed in thousands of U.S. dollars for the periods presented. Our condensed consolidated financial results for these periods are not necessarily indicative of the consolidated financial results that we will achieve in future periods . Segment data was as follows for the three and six months ended June 30, 2021 and 2020: Three months ended June 30, 2021 United States Rest of World Corporate Total (Restated) (Restated) Cannabis flower $ — $ 11,597 $ — $ 11,597 Cannabis extracts 2,227 1,531 — 3,758 Other — 267 — 267 Net revenue $ 2,227 $ 13,395 $ — $ 15,622 Share of loss from equity accounted investments $ — $ 1,115 $ — $ 1,115 Interest income $ 20 $ 2,280 $ — $ 2,300 Interest expense — (7) — (7) Interest income, net $ 20 $ 2,273 $ — $ 2,293 Total assets $ 473,828 $ 386,805 $ 741,850 $ 1,602,483 Depreciation and amortization 68 975 — 1,043 Impairment loss on goodwill and indefinite-lived intangible assets 234,914 — — 234,914 Impairment loss on long-lived assets 1,214 — — 1,214 Loss from discontinued operations — 561 — 561 Adjusted EBITDA (10,711) (32,605) (6,443) (49,759) Purchase of property, plant and equipment, net 239 1,428 — 1,667 Three months ended June 30, 2020 United States Rest of World Corporate Total Cannabis flower $ — $ 5,674 $ — $ 5,674 Cannabis extracts 2,174 1,917 — 4,091 Other — 118 — 118 Net revenue $ 2,174 $ 7,709 $ — $ 9,883 Share of loss from equity accounted investments $ — $ 794 $ — $ 794 Interest income 9 3,808 — 3,817 Interest expense — (83) — (83) Interest income, net $ 9 $ 3,725 $ — $ 3,734 Total assets $ 250,470 $ 348,569 $ 1,311,248 $ 1,910,287 Depreciation and amortization 36 643 — 679 Impairment loss on goodwill and indefinite-lived intangible assets 40,000 — — 40,000 Adjusted EBITDA (4,785) (18,618) (3,583) (26,986) Purchase of property, plant and equipment, net 39 6,894 — 6,933 Six months ended June 30, 2021 United States Rest of World Corporate Total (Restated) (Restated) Cannabis flower $ — $ 21,031 $ — $ 21,031 Cannabis extracts 4,668 2,234 — 6,902 Other — 300 — 300 Net revenue $ 4,668 $ 23,565 $ — $ 28,233 Share of loss from equity accounted investments $ — $ 2,758 $ — $ 2,758 Interest income $ 23 $ 4,612 $ — $ 4,635 Interest expense — (13) — (13) Interest income, net $ 23 $ 4,599 $ — $ 4,622 Total assets $ 473,828 $ 386,805 $ 741,850 $ 1,602,483 Depreciation and amortization 139 1,639 — 1,778 Impairment loss on goodwill and indefinite-lived intangible assets 234,914 — — 234,914 Impairment loss on long-lived assets 2,955 — — 2,955 Adjusted EBITDA (20,221) (54,789) (11,323) (86,333) Purchase of property, plant and equipment, net 319 8,028 — 8,347 Six months ended June 30, 2020 United States Rest of World Corporate Total Cannabis flower $ — $ 8,415 $ — $ 8,415 Cannabis extracts 4,350 5,317 — 9,667 Other — 233 — 233 Net revenue $ 4,350 $ 13,965 $ — $ 18,315 Share of loss from equity accounted investments $ — $ 1,966 $ — $ 1,966 Interest income 16 11,559 — 11,575 Interest expense — (90) — (90) Interest income, net $ 16 $ 11,469 $ — $ 11,485 Total assets $ 250,470 $ 348,569 $ 1,311,248 $ 1,910,287 Depreciation and amortization 69 1,297 — 1,366 Impairment loss on goodwill and indefinite-lived intangible assets 40,000 — — 40,000 Adjusted EBITDA (10,567) (47,628) (5,846) (64,041) Purchase of property, plant and equipment, net 219 13,125 — 13,344 The following tables set forth a reconciliation of net income (loss) as determined in accordance with U.S. GAAP to Adjusted EBITDA for the periods indicated: Three months ended June 30, 2021 United States Rest of World Corporate Total (Restated) (Restated) Net income (loss) $ (247,847) $ 79,627 $ (11,133) $ (179,353) Interest income, net (20) (2,273) — (2,293) Share of loss from equity accounted investments — 1,115 — 1,115 Impairment loss on goodwill and indefinite-lived intangible assets (i) 234,914 — — 234,914 Impairment loss on long-lived assets (ii) 1,214 — — 1,214 Gain on revaluation of derivative liabilities (iii) — (115,248) — (115,248) Transaction costs (iv) — — 2,758 2,758 Other, net (v) — (1,127) — (1,127) Loss from discontinued operations (vi) — 561 — 561 Share-based payments (vii) 822 1,743 — 2,565 Review costs related to restatement of 2019 interim financial statements (viii) — — 1,932 1,932 Depreciation and amortization 206 2,997 — 3,203 Adjusted EBITDA $ (10,711) $ (32,605) $ (6,443) $ (49,759) Three months ended June 30, 2020 United States Rest of World Corporate Total Net loss $ (45,566) $ (55,095) $ (7,042) $ (107,703) Interest income, net (9) (3,725) — (3,734) Share of loss from equity accounted investments — 794 — 794 Impairment loss on goodwill and indefinite-lived intangible assets (i) 40,000 — — 40,000 Loss on revaluation of derivative liabilities (iii) — 35,880 — 35,880 Other, net (v) — 9 — 9 Loss from discontinued operations (vi) — 46 — 46 Share-based payments (vii) 756 1,790 — 2,546 Review costs related to restatement of 2019 interim financial statements (viii) — — 3,459 3,459 Depreciation and amortization 34 1,683 — 1,717 Adjusted EBITDA $ (4,785) $ (18,618) $ (3,583) $ (26,986) Six months ended June 30, 2021 United States Rest of World Corporate Total (Restated) (Restated) Net loss $ (259,939) $ (62,520) $ (18,519) $ (340,978) Interest income, net (23) (4,599) — (4,622) Share of loss from equity accounted investments — 2,758 — 2,758 Impairment loss on goodwill and indefinite-lived intangible assets (i) 234,914 — — 234,914 Impairment loss on long-lived assets (ii) 2,955 — — 2,955 Loss on revaluation of derivative liabilities (iii) — 1,626 — 1,626 Transaction costs (iv) — — 3,259 3,259 Other, net (v) — (911) — (911) Loss from discontinued operations (vi) — 582 — 582 Share-based payments (vii) 1,567 3,497 — 5,064 Review costs related to restatement of 2019 interim financial statements (viii) — — 3,937 3,937 Depreciation and amortization 305 4,778 — 5,083 Adjusted EBITDA $ (20,221) $ (54,789) $ (11,323) $ (86,333) Six months ended June 30, 2020 United States Rest of World Corporate Total Net income (loss) $ (52,082) $ 33,772 $ (13,712) $ (32,022) Interest income, net (16) (11,469) — (11,485) Share of loss from equity accounted investments — 1,966 — 1,966 Impairment loss on goodwill and indefinite-lived intangible assets (i) 40,000 — — 40,000 Loss on revaluation of derivative liabilities (iii) — (77,488) — (77,488) Other, net (v) — (785) — (785) Loss from discontinued operations (vi) — 46 — 46 Share-based payments (vii) 1,462 3,520 — 4,982 Review costs related to restatement of 2019 interim financial statements (viii) — — 7,866 7,866 Depreciation and amortization 69 2,810 — 2,879 Adjusted EBITDA $ (10,567) $ (47,628) $ (5,846) $ (64,041) (i) For the three and six months ended June 30, 2021 and 2020, impairment loss on goodwill and indefinite-lived intangible assets relates to impairment on goodwill and indefinite-lived intangible assets related to the Company’s U.S. segment. See Note 5. Goodwill and Intangible Assets, net. (ii) For the three months ended June 30, 2021, impairment loss on long-lived assets relates to an impairment on property, plant and equipment in the U.S. segment. See Note 13. Impairment Loss on Long-lived Assets. For the six months ended June 30, 2021, impairment loss on long-lived assets relates to the aforementioned impairment loss on property, plant and equipment as well as an impairment loss on leased premises in the U.S. segment from the first quarter of 2021. See Note 13. Impairment Loss on Long-lived Assets. There was no impairment loss on long-lived assets for the three and six months ended June 30, 2020. (iii) For the three and six months ended June 30, 2021 and 2020, gain/loss on revaluation of derivative liabilities represents the fair value changes on the derivative liabilities. See Note 6. Derivative Liabilities. (iv) For the three and six months ended June 30, 2021, transaction costs represents legal, financial and other advisory fees and expenses incurred in connection with various strategic investments. These costs are included in general and administrative expenses on the condensed consolidated statements of net income (loss) and comprehensive income (loss). (v) For the three and six months ended June 30, 2021, other, net is primarily related to gain recorded on sale of the Company’s Winnipeg facility previously designated as held-for-sale in the first quarter of 2021. For the six months ended June 30, 2020, other, net is primarily comprised of the gain recorded related to the sale of common shares of Aurora Cannabis, Inc. (“Aurora”), which were received in connection with the achievement of a milestone related to Aurora’s acquisition of Whistler Medical Marijuana Corporation. (vi) For the three and six months ended June 30, 2021 and 2020, loss from discontinued operations relates to the discontinuance of Original B.C. Ltd. (“OGBC”). See Note 12. Held-For-Sale Assets and Discontinued Operations. (vii) For the three and six months ended June 30, 2021 and 2020, share-based payments relates to the vesting expenses of share-based compensation awarded to employees under the Company’s share-based award plans as described in Note 7. Share-based Payments. (viii) For the three and six months ended June 30, 2021 and 2020, the financial statement review costs include costs related to the restatement of the Company’s 2019 interim financial statements, costs related to the Company’s responses to requests for information from various regulatory authorities relating to such restatement and legal costs defending shareholder class action complaints brought against the Company as a result of the restatement. Net revenue attributed to a geographic region based on the location of the customer were as follows: Three months ended June 30, Six months ended June 30, 2021 2020 2021 2020 Canada $ 10,664 $ 7,416 $ 18,246 $ 13,507 Israel 2,310 293 4,828 293 United States 2,227 2,174 4,668 4,350 Other countries 421 — 491 165 Net revenue $ 15,622 $ 9,883 $ 28,233 $ 18,315 Property, plant and equipment assets were physically located in the following geographic regions: As of June 30, 2021 As of December 31, 2020 Canada $ 168,462 $ 162,163 Israel 23,936 23,143 United States 308 2,293 Total $ 192,706 $ 187,599 The Company sells products through a limited number of major customers. Major customers are defined as customers that each individually accounted for greater than 10% of the Company’s revenues. United States During the three and six months ended June 30, 2021 and 2020, the U.S. segment had no major customers. As of June 30, 2021 and December 31, 2020, the Company had $106 and $65, respectively, in expected credit losses that have been recognized on receivables from contracts with customers. There was no loss from discontinued operations from the U.S. Segment for the three and six months ended June 30, 2021 and 2020. Rest of World During the three months ended June 30, 2021, the Rest of World segment earned a total net revenue before excise taxes of $8,497 from three major customers, Ontario Cannabis Retail Corporation, Alberta Gaming, Liquor and Cannabis Commission and Société Québécoise du Cannabis, accounting for 19%, 14% and 12%, respectively, of the Company’s total net revenue before excise taxes. During the three months ended June 30, 2020, the Rest of World segment earned a total net revenue before excise taxes of $7,040 from four major customers, together accounting for 71% of the Company’s total net revenues before excise taxes. During the six months ended June 30, 2021, the Rest of World segment earned a total net revenue before excise taxes of $18,250 from four major customers, Ontario Cannabis Retail Corporation, Novolog Group, Société Québécoise du Cannabis and Alberta Gaming, Liquor and Cannabis Commission, accounting for 15%, 14%, 13%, and 12% respectively, of the Company’s total net revenue before excise taxes. During the six months ended June 30, 2020, the Rest of World segment earned a total net revenue before excise taxes of $11,819 from four major customers, together accounting for 65% of the Company’s total net revenues before excise taxes. As of June 30, 2021 and December 31, 2020, the Company had $158 and $9, respectively, in expected credit losses that have been recognized on receivables from contracts with customers. The loss from discontinued operations from the Rest of World segment for the three months ended June 30, 2021 and 2020 was $561 and $46, respectively. The loss from discontinued operations from the Rest of World segment for the six months ended June 30, 2021 and 2020 was $582 and $4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Loss Contingency [Abstract]</t>
        </is>
      </c>
    </row>
    <row r="4">
      <c r="A4" s="4" t="inlineStr">
        <is>
          <t>Commitments and Contingencies</t>
        </is>
      </c>
      <c r="B4" s="4" t="inlineStr">
        <is>
          <t xml:space="preserve">Commitments and Contingencies (a) Commitments There have been no material changes in the information regarding commitments as disclosed in the Company’s Annual Report. (b) Contingencies The Company is subject to various legal proceedings in the ordinary course of its business and in connection with its marketing, distribution and sale of its products. Many of these legal proceedings are in the early stages of litigation and seek damages that are unspecified or not quantified. Although the outcome of these matters cannot be predicted with certainty, the Company does not believe these legal proceedings, individually or in the aggregate, will have a material adverse effect on its financial condition but could be material to its results of operations for a quarterly period depending, in part, on its results for that quarter. (i) Class action complaints relating to restatement On March 11 and 12, 2020, two alleged shareholders of the Company separately filed two putative class action complaints in the U.S. District Court for the Eastern District of New York against the Company and its former Chief Executive Officer (now Executive Chairman) and Chief Financial Officer. The court has consolidated the cases, and the consolidated amended complaint alleges violations of Section 10(b) of the Securities Exchange Act of 1934 (the “Exchange Act”) and Rule 10b-5 promulgated thereunder against all defendants, and Section 20(a) of the Exchange Act against the individual defendants. The consolidated amended complaint generally alleges that certain of the Company’s prior public statements about revenues and internal controls were incorrect based on the Company’s disclosures relating to the Audit Committee of the Board of Directors’ review of the appropriateness of revenue recognized in connection with certain bulk resin purchases and sales of products through the wholesale channel. The consolidated amended complaint does not quantify a damage request. Defendants moved to dismiss on February 8, 2021. On June 3, 2020, an alleged shareholder filed a Statement of Claim, as amended on August 12, 2020, in the Ontario Superior Court of Justice in Toronto, Ontario, Canada, seeking, among other things, an order certifying the action as a class action on behalf of a putative class of shareholders and damages of an unspecified amount. The Amended Statement of Claim names the Company, its former Chief Executive Officer (now Executive Chairman), Chief Financial Officer, former Chief Financial Officer and Chief Commercial Officer, and current and former members of the Board of Directors as defendants and alleges breaches of the Ontario Securities Act, oppression under the Ontario Business Corporations Act and common law misrepresentation. The Amended Statement of Claim generally alleges that certain of the Company’s prior public statements about revenues and internal controls were misrepresentations based on the Company’s March 2, 2020 disclosure that the Audit Committee of the Board of Directors was conducting a review of the appropriateness of revenue recognized in connection with certain bulk resin purchases and sales of products through the wholesale channel, and the Company’s subsequent restatement. The Amended Statement of Claim does not quantify a damage request. On June 28, 2021, the Ontario Court dismissed motions brought by the plaintiff for leave to commence a claim for misrepresentation under the Ontario Securities Act and for certification of the action as a class action. The plaintiff appealed the Court’s dismissal of the motions, except with respect to the former Chief Financial Officer and Chief Commercial Officer, who agreed not to seek costs from plaintiff in connection with the dismissal of the motions (ii) Regulatory reviews relating to restatement The Company has been responding to requests for information from various regulatory authorities relating to its previously disclosed restatement of its financial statements for the first three quarters of 2019. The Company is responding to all such requests for information and cooperating with all regulatory authorities. The Company cannot predict the outcome of any such regulatory review or investigation and it is possible that additional investigations or one or more formal proceedings may be commenced against the Company and its current and former officers and directors in connection with these regulatory reviews and investigations. (iii) Litigation relating to marketing, distribution and sale of products On June 16, 2020, an alleged consumer filed a Statement of Claim on behalf of a class in the Court of Queen’s Bench of Alberta in Alberta, Canada, against the Company and other Canadian cannabis manufacturers and/or distributors. On December 4, 2020, a Third Amended Statement of Claim was filed, which added a second alleged consumer. The Third Amended Statement of Claim alleges claims related to the defendants’ advertised content of cannabinoids in cannabis products for medicinal use on or after June 16, 2010 and cannabis products for adult use on or after October 17, 2018. The Third Amended Statement of Claim seeks a total of C$500 million for breach of contract, compensatory damages, and unjust enrichment or such other amount as may be proven in trial and C$5 million in punitive damages against each defendant, including the Company. The Third Amended Statement of Claim also seeks interest and costs associated with the action. The Company has not responded to the Third Amended Statement of Clai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6 Months Ended</t>
        </is>
      </c>
    </row>
    <row r="2">
      <c r="B2" s="2" t="inlineStr">
        <is>
          <t>Jun. 30, 2021</t>
        </is>
      </c>
    </row>
    <row r="3">
      <c r="A3" s="3" t="inlineStr">
        <is>
          <t>Risks and Uncertainties [Abstract]</t>
        </is>
      </c>
    </row>
    <row r="4">
      <c r="A4" s="4" t="inlineStr">
        <is>
          <t>Financial Instruments</t>
        </is>
      </c>
      <c r="B4" s="4" t="inlineStr">
        <is>
          <t>Financial Instruments (a) 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are determined by: • Level 1 inputs utilize quoted prices (unadjusted) in active markets for identical assets or liabilities. • Level 2 inputs utilize data points that are observable such as quoted prices, interest rates and yield curves. • Level 3 inputs are unobservable data points for the asset or liability, and includes situations where there is little, if any, market activity for the asset or liability. The following tables present information about the Company’s assets that are measured at fair value on a recurring basis as of June 30, 2021 and December 31, 2020 and indicate the fair value hierarchy of the valuation techniques the Company utilized to determine such fair value. June 30, 2021 Level 1 Level 2 Level 3 Total Cash and cash equivalents $ 895,181 $ — $ — $ 895,181 Short-term investments 201,699 — — 201,699 Derivative liabilities — — 169,563 169,563 December 31, 2020 Level 1 Level 2 Level 3 Total Cash and cash equivalents $ 1,078,023 $ — $ — $ 1,078,023 Short-term investments 211,766 — — 211,766 Derivative liabilities — — 163,410 163,410 There were no transfers between categories during the periods presented. (b) Financial risks The Company’s activities expose it to a variety of financial risks, including credit risk, market risk, interest rate risk, liquidity risk, and foreign currency rate risk. (i) Credit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loans receivable, and advances to joint ventures. The Company’s maximum exposure to this risk is equal to the carrying amount of these financial assets, which amounted to $1,210,287 and $1,403,491 as of June 30, 2021 and December 31, 2020, respectively. (a) C ash and cash equivalents, short-term investments, and other receivables The Company held cash and cash equivalents and short-term investments and related interest receivable. Short-term investments and related interest receivable represents short-term investments with a maturity of less than a year and accrued interest as of period end. The cash and cash equivalents and short-term investments, including guaranteed investment certificates and bankers’ acceptances, are held with central banks and financial institutions that are highly rated. In addition to interest receivable, other receivables include sales taxes receivable from the government. As such, the Company has assessed an insignificant loss allowance on these financial instruments. (b) Accounts receivable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 others, the failure of a debtor to engage in a repayment plan and a failure to make contractual payments for a period of greater than 120 days past due. As of June 30, 2021 and December 31, 2020, the Company had an allowance for credit losses of $264 and $74, respectively. As of June 30, 2021, the Company has assessed that there is a concentration of credit risk, as 74% of the Company’s accounts receivable were due from four customers with an established credit history with the Company. As of December 31, 2020, 78% of the Company’s accounts receivable were due from four customers with an established credit history with the Company. (ii) Market risk Market risk is the risk that the fair value of, or future cash flows from, the Company’s financial instruments will significantly fluctuate due to changes in market prices. The value of financial instruments can be affected by changes in interest rates, market and economic conditions, and equity and commodity prices. The Company is exposed to market risk in divesting its investments, such that unfavorable market conditions could result in dispositions of investments at less than their carrying amounts. Further, the revaluation of securities classified as fair value through net income could result in significant write-downs of the Company’s investments, which would have an adverse impact on the Company’s financial position, unless these would flow through other comprehensive income. The Company manages market risk by having a portfolio of securities from multiple issuers so that the Company is not materially exposed to any one issuer. (iii) Interest rate risk Interest rate risk is the risk that the value or yield of fixed-income investments may decline if interest rates change. Fluctuations in interest rates may impact the level of income and expense recorded on the cash equivalents and short-term investments, and the market value of all interest-earning assets, other than those which possess a short-term to maturity. A 10% change in the interest rate in effect on June 30, 2021 and December 31, 2020 would not have a material effect on (i) fair value of the cash equivalents and short-term investments as the majority of the portfolio has a maturity date of three months or less or (ii) interest income. Management continues to monitor external interest rates and revise the Company’s investment strategy as a result. During the three months ended June 30, 2021 and 2020, the Company recorded net interest income of $2,293 and $3,734, respectively. During the six months ended June 30, 2021 and 2020, the Company recorded net interest income of $4,622 and $11,485, respectively. (iv) Liquidity risk Liquidity risk is the risk that the Company will not be able to meet its financial obligations as they become due and arises principally from the Company’s accounts payable and other liabilities.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he Company’s funding was primarily provided in the form of capital raised through the issuance of common shares and warrants. As of June 30, 2021, the Company had assessed a concentration risk of vendors as 32% of accounts payables were due to one vendor. As of December 31, 2020, the Company had assessed a concentration risk of vendors as 64% due to four vendors. (v) Foreign currency risk Currency rate risk is the risk that the fair value of, or future cash flows from, the Company’s financial instruments will significantly fluctuate due to changes in foreign exchange rates. The Company is exposed to this risk on investments in equity investees denominated in dollars, A$ and C$, and other assets and liabilities denominated in A$ and C$. The Company is further exposed to this risk through subsidiaries operating in Israel and the U.S. as the Company’s functional currency is in Canadian dollars. The Company does not currently use foreign exchange contracts to hedge its exposure to currency rate risk. As such, the Company’s financial position and financial results may be adversely affected by the unfavorable fluctuations in currency exchange rates. During the three months ended June 30, 2021 and 2020, the Company had foreign currency gain on translation of $13,470 and $51,871, respectively. During the six months ended June 30, 2021 and 2020, the Company had foreign currency gain (loss) on translation of $29,754 and $(61,821), respectively. A 10% change in the exchange rates for the U.S. dollar would affect the carrying amount of net assets by approximately $162,991 and $170,817 as of June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Assets and Discontinued Operations</t>
        </is>
      </c>
      <c r="B1" s="2" t="inlineStr">
        <is>
          <t>6 Months Ended</t>
        </is>
      </c>
    </row>
    <row r="2">
      <c r="B2" s="2" t="inlineStr">
        <is>
          <t>Jun. 30, 2021</t>
        </is>
      </c>
    </row>
    <row r="3">
      <c r="A3" s="3" t="inlineStr">
        <is>
          <t>Discontinued Operations and Disposal Groups [Abstract]</t>
        </is>
      </c>
    </row>
    <row r="4">
      <c r="A4" s="4" t="inlineStr">
        <is>
          <t>Held-For-Sale Assets and Discontinued Operations</t>
        </is>
      </c>
      <c r="B4" s="4" t="inlineStr">
        <is>
          <t xml:space="preserve">Held-For-Sale Assets and Discontinued Operations During the year ended December 31, 2020, the Company advanced its plans for the sale and disposal of substantially all of the assets of OGBC and as a result, OGBC’s results of operations were reclassified as discontinued operations in the accompanying condensed consolidated financial statements for all periods presented. During the quarter ended June 30, 2021, the Company determined that the fair value of OGBC was lower than the carrying amount of the assets. As such, a write-down to these held-for-sale assets of $561 was recorded in the second quarter of 2021. As of June 30, 2021, the assets and liabilities of OGBC continue to meet the definition of discontinued operations and are included as “held-for-sale” assets on the condensed consolidated balance sheet as of June 30, 2021 and December 31, 2020, and loss from discontinued operations on the condensed consolidated statements of net income (loss) and comprehensive income (loss) for the three and six months ended June 30, 2021 and 2020. On June 10, 2021, the land and office building located in Winnipeg, Manitoba Canada, previously designated as held-for-sale in the first quarter of 2021, was sold for $2,059, net of costs to sell. As a result, the Company recorded a gain on the sale of $1,279 in other, net in its condensed consolidated statements of net income (loss) and comprehensive income (loss) for the three and six months ended June 30, 2021. The following table summarizes the financial information for discontinued operations: Three months ended June 30, Six months ended June 30, 2021 2020 2021 2020 Loss from discontinued operations, net of income taxes $ (561) $ (46) $ (582) $ (46) As of June 30, 2021 As of December 31, 2020 OGBC assets classified as held-for-sale $ 645 $ 1,1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Loss on Long-lived Assets</t>
        </is>
      </c>
      <c r="B1" s="2" t="inlineStr">
        <is>
          <t>6 Months Ended</t>
        </is>
      </c>
    </row>
    <row r="2">
      <c r="B2" s="2" t="inlineStr">
        <is>
          <t>Jun. 30, 2021</t>
        </is>
      </c>
    </row>
    <row r="3">
      <c r="A3" s="3" t="inlineStr">
        <is>
          <t>Goodwill and Intangible Assets Disclosure [Abstract]</t>
        </is>
      </c>
    </row>
    <row r="4">
      <c r="A4" s="4" t="inlineStr">
        <is>
          <t>Impairment Loss on Long-lived Assets</t>
        </is>
      </c>
      <c r="B4" s="4" t="inlineStr">
        <is>
          <t>(a) Right-of-use assets and property, plant, and equipment, net During the six months ended June 30, 2021, the Company recognized an impairment charge of $1,039 related to leasehold improvements located within leased premises, encompassing approximately 6,000 square feet, in Los Angeles, California, which the Company determined it no longer had plans to use. The significant change in the extent and manner in which the leasehold improvements are being used and the expectation that, more likely than not, the leasehold improvements will be disposed of before the end of their useful life triggered an impairment. The right-of-use lease asset associated with the leasehold improvements was also written down as a result of our decision to no longer use the leased premises. The Company recognized an impairment charge on the de-recognition of the right-of-use asset of $702 during the six months ended June 30, 2021. Both of the impairment charges are recognized on the condensed consolidated statements of net income (loss) and comprehensive income (loss) as impairment loss on long-lived assets. During the three months ended June 30, 2021, the Company reassessed the existence of impairment indicators on property, plant and equipment associated with sales channels in the U.S. segment. The Company determined that slower actual revenue growth as compared to previous revenue growth forecasts and significant pricing pressures brought about by increased competition and aggressive discounting in sales channels in the U.S. segment represented indicators of impairment. As a result, a quantitative impairment analysis was required as of June 30, 2021. As such, the Company reassessed its estimates and forecasts as of June 30, 2021, to determine the fair values of the property, plant and equipment using an undiscounted cash flow methodology. Significant inputs include growth rates and cash flow projections. As a result of the analysis, as of June 30, 2021, the Company concluded the carrying amount of the property, plant and equipment associated with sales channels in the U.S. segment exceeded its fair value, which resulted in impairment charges of $1,214 on the condensed consolidated statements of net income (loss) and comprehensive income (loss) for the three and six months ended June 30, 2021. No impairment charges were recorded during the three and six months ended June 30, 2020 on right-of-use assets or property, plant and equipment,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net</t>
        </is>
      </c>
      <c r="B1" s="2" t="inlineStr">
        <is>
          <t>6 Months Ended</t>
        </is>
      </c>
    </row>
    <row r="2">
      <c r="B2" s="2" t="inlineStr">
        <is>
          <t>Jun. 30, 2021</t>
        </is>
      </c>
    </row>
    <row r="3">
      <c r="A3" s="3" t="inlineStr">
        <is>
          <t>Goodwill and Intangible Assets Disclosure [Abstract]</t>
        </is>
      </c>
    </row>
    <row r="4">
      <c r="A4" s="4" t="inlineStr">
        <is>
          <t>Intangible Assets and Goodwill, net</t>
        </is>
      </c>
      <c r="B4" s="4" t="inlineStr">
        <is>
          <t>Goodwill and Intangible Assets, net (a) Intangible assets, net Intangible assets are comprised of the following items: Useful life (in years) As of June 30, 2021 Cost Accumulated amortization Accumulated impairment charges Net Software 5 $ 5,786 $ (1,043) $ — $ 4,743 Health Canada licenses 17 8,825 (1,505) (1,083) 6,237 Israeli codes (i) 25 315 (29) — 286 Total definite-lived intangible assets 14,926 (2,577) (1,083) 11,266 Lord Jones ™ brand N/A 64,000 — (61,500) 2,500 Trademarks N/A 143 — — 143 Total intangible assets $ 79,069 $ (2,577) $ (62,583) $ 13,909 Useful life (in years) As of December 31, 2020 Cost Accumulated amortization Accumulated impairment charges Net Software 5 $ 4,565 $ (565) $ — $ 4,000 Health Canada licenses 17 8,579 (1,254) (1,053) 6,272 Israeli codes (i) 25 322 (22) — 300 Total definite-lived intangible assets 13,466 (1,841) (1,053) 10,572 Lord Jones ™ brand N/A 64,000 — (5,000) 59,000 Trademarks N/A 148 — — 148 Total intangible assets $ 77,614 $ (1,841) $ (6,053) $ 69,720 (i) The Israeli codes were transferred by non-controlling interests to Cronos Israel in exchange for their equity interests in the Cronos Israel entities as discussed in Part II, Item 8. Note 2(c) “Basis of consolidation” and Note 2(h) “Definite life intangible assets” of the Company’s Annual Report. Impairment charges on intangibles assets, net for the three months ended June 30, 2021 and 2020 are comprised of the following: As of April 1, 2021 Impairment charges Foreign exchange effect As of June 30, 2021 Health Canada licenses $ (1,069) $ — $ (14) $ (1,083) Lord Jones™ brand (5,000) (56,500) — (61,500) $ (6,069) $ (56,500) $ (14) $ (62,583) As of April 1, 2020 Impairment charges Foreign exchange effect As of June 30, 2020 Lord Jones™ brand $ — $ (5,000) $ — $ (5,000) Impairment charges on intangibles assets, net for the six months ended June 30, 2021 and 2020 is comprised of the following: As of January 1, 2021 Impairment charges Foreign exchange effect As of June 30, 2021 Health Canada licenses $ (1,053) $ — $ (30) $ (1,083) Lord Jones™ brand (5,000) (56,500) — (61,500) $ (6,053) $ (56,500) $ (30) $ (62,583) As of January 1, 2020 Impairment charges Foreign exchange effect As of June 30, 2020 Lord Jones™ brand $ — $ (5,000) $ — $ (5,000) Amortization expense was $274 and $166 for the three months ended June 30, 2021 and 2020, respectively, and $443 and $346 for the six months ended June 30, 2021 and 2020, respectively. As of June 30, 2021, the estimated future amortization of definite-lived intangible assets is as follows: As of June 30, 2021 Remainder of 2021 (6 months) $ 779 2022 1,555 2023 1,515 2024 1,477 2025 1,154 2026 547 Thereafter 4,239 $ 11,266 Definite-lived intangible assets are reviewed for impairment when events or changes in circumstances indicate that their carrying amounts may not be recoverable. Impairment charges are recognized when the carrying amount of a definite-lived intangible asset is not recoverable and its carrying amount exceeds its fair value. As of June 30, 2021, no qualitative factors exist that would suggest the carrying value of the Company’s definite-lived intangible assets were not recoverable. Indefinite-lived intangible assets are reviewed for impairment annually or more frequently when events or changes in circumstances indicate that it is more likely than not that the asset is impaired. Indefinite-lived intangible assets are subject to a qualitative assessment, which requires the consideration of factors such as recent market transactions, macroeconomic conditions, and changes in projected future cash flows as potential indicators when determining the need for a quantitative assessment of impairment. The Company has reassessed the existence of impairment indicators on goodwill associated with the U.S. reporting unit derived from the acquisition of four Redwood Holding Group, LLC subsidiaries (collectively, “Redwood”) and the Lord Jones TM brand indefinite-lived intangible asset as of June 30, 2021, and determined that quantitative impairment analyses were required as of June 30, 2021 due to slower actual revenue growth as compared to previous revenue growth forecasts and significant pricing pressures brought about by increased competition and aggressive discounting in the U.S. reporting unit and associated with the Lord Jones TM brand indefinite-lived intangible asset. As such, the Company reassessed its estimates and forecasts as of June 30, 2021, to determine the fair values of the reporting unit and intangible asset using a discounted cash flow method on the reporting unit and the relief-from-royalty method on the Lord Jones™ brand. Significant inputs include discount rate, growth rates, cash flow projections and, for the Lord Jones™ brand, royalty rates. As a result of the analysis, as of June 30, 2021, the Company concluded the carrying amount of the Lord Jones TM brand exceeded its fair value, which resulted in impairment charges of $56,500 on the Lord Jones™ brand on the condensed consolidated statements of net income (loss) and comprehensive income (loss) for the three and six months ended June 30, 2021. In June 2020, the Company concluded that the projected impact of the COVID-19 pandemic on its sales and revenues in the near term, together with the volatility in the market conditions during the quarter, represented potential indicators of impairment for the U.S. reporting unit’s Lord Jones brand. Accordingly, the Company performed an interim impairment analysis, which revealed the carrying amount of the brand exceeded its fair value. Accordingly, the Company recorded an impairment charge of $5,000 on the condensed consolidated statements of net income (loss) and comprehensive income (loss) for the three and six months ended June 30, 2020. (b) Goodwill Goodwill is comprised of the following items: As of June 30, 2021 Cost Accumulated impairment charges Net OGBC $ 316 $ (316) $ — Peace Naturals Project, Inc. (“Peace Naturals”) 1,129 — 1,129 Redwood 213,414 (213,414) — $ 214,859 $ (213,730) $ 1,129 As of December 31, 2020 Cost Accumulated impairment charges Net OGBC $ 307 $ (307) $ — Peace Naturals 1,108 — 1,108 Redwood 213,414 (35,000) 178,414 $ 214,829 $ (35,307) $ 179,522 Impairment charges on goodwill for the three months ended June 30, 2021 and 2020 consists of the following items: As of April 1, 2021 Impairment charges Foreign exchange effect As of June 30, 2021 OGBC $ (312) $ — $ (4) $ (316) Redwood (35,000) (178,414) — (213,414) $ (35,312) $ (178,414) $ (4) $ (213,730) As of April 1, 2020 Impairment charges Foreign exchange effect As of June 30, 2020 Redwood $ — $ (35,000) $ — $ (35,000) Impairment charges on goodwill for the six months ended June 30, 2021 and 2020 consists of the following items: As of January 1, 2021 Impairment charges Foreign exchange effect As of June 30, 2021 OGBC $ (307) $ — $ (9) $ (316) Redwood (35,000) (178,414) — (213,414) $ (35,307) $ (178,414) $ (9) $ (213,730) As of January 1, 2020 Impairment charges Foreign exchange effect As of June 30, 2020 Redwood $ — $ (35,000) $ — $ (35,000) The Company is required to test goodwill for impairment on an annual basis or more frequently when events or changes in circumstances require it. Under ASC 350, Intangibles - Goodwill and Other ,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As a result of the reassessment of impairment indicators and quantitative impairment testing described above, the Company concluded that the carrying amount of the U.S. reporting unit exceeded its fair value, which resulted in an impairment charges of $178,414 on goodwill associated with its U.S. reporting unit on the condensed consolidated statements of net income (loss) and comprehensive income (loss) for the three and six months ended June 30, 2021. In June 2020, the Company concluded that the projected impact of the COVID-19 pandemic on its sales and revenues in the near term, together with the volatility in the market conditions during the quarter, represented potential indicators of impairment for the Company’s U.S. reporting unit. Accordingly, the Company performed an interim impairment analysis, which revealed the carrying amount of the reporting unit exceeded its fair value. As a result, the Company recorded an impairment charge of $35,000 on goodwill associated with its U.S. reporting unit on the condensed consolidated statements of net income (loss) and comprehensive income (loss) for the three and six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Jun. 30, 2021</t>
        </is>
      </c>
      <c r="D1" s="2" t="inlineStr">
        <is>
          <t>Dec. 31, 2020</t>
        </is>
      </c>
    </row>
    <row r="2">
      <c r="A2" s="3" t="inlineStr">
        <is>
          <t>Current assets</t>
        </is>
      </c>
    </row>
    <row r="3">
      <c r="A3" s="4" t="inlineStr">
        <is>
          <t>Cash and cash equivalents</t>
        </is>
      </c>
      <c r="C3" s="6" t="n">
        <v>895181</v>
      </c>
      <c r="D3" s="6" t="n">
        <v>1078023</v>
      </c>
    </row>
    <row r="4">
      <c r="A4" s="4" t="inlineStr">
        <is>
          <t>Short-term investments</t>
        </is>
      </c>
      <c r="C4" s="5" t="n">
        <v>201699</v>
      </c>
      <c r="D4" s="5" t="n">
        <v>211766</v>
      </c>
    </row>
    <row r="5">
      <c r="A5" s="4" t="inlineStr">
        <is>
          <t>Accounts receivable, net</t>
        </is>
      </c>
      <c r="C5" s="5" t="n">
        <v>11299</v>
      </c>
      <c r="D5" s="5" t="n">
        <v>8928</v>
      </c>
    </row>
    <row r="6">
      <c r="A6" s="4" t="inlineStr">
        <is>
          <t>Other receivables</t>
        </is>
      </c>
      <c r="C6" s="5" t="n">
        <v>2468</v>
      </c>
      <c r="D6" s="5" t="n">
        <v>10033</v>
      </c>
    </row>
    <row r="7">
      <c r="A7" s="4" t="inlineStr">
        <is>
          <t>Current portion of loans receivable, net</t>
        </is>
      </c>
      <c r="C7" s="5" t="n">
        <v>5028</v>
      </c>
      <c r="D7" s="5" t="n">
        <v>7083</v>
      </c>
    </row>
    <row r="8">
      <c r="A8" s="4" t="inlineStr">
        <is>
          <t>Prepaids and other current assets</t>
        </is>
      </c>
      <c r="C8" s="5" t="n">
        <v>10153</v>
      </c>
      <c r="D8" s="5" t="n">
        <v>11161</v>
      </c>
    </row>
    <row r="9">
      <c r="A9" s="4" t="inlineStr">
        <is>
          <t>Inventory, net</t>
        </is>
      </c>
      <c r="C9" s="5" t="n">
        <v>35605</v>
      </c>
      <c r="D9" s="5" t="n">
        <v>44002</v>
      </c>
    </row>
    <row r="10">
      <c r="A10" s="4" t="inlineStr">
        <is>
          <t>Held-for-sale assets</t>
        </is>
      </c>
      <c r="C10" s="5" t="n">
        <v>645</v>
      </c>
      <c r="D10" s="5" t="n">
        <v>1176</v>
      </c>
    </row>
    <row r="11">
      <c r="A11" s="4" t="inlineStr">
        <is>
          <t>Total current assets</t>
        </is>
      </c>
      <c r="C11" s="5" t="n">
        <v>1162078</v>
      </c>
      <c r="D11" s="5" t="n">
        <v>1372172</v>
      </c>
    </row>
    <row r="12">
      <c r="A12" s="4" t="inlineStr">
        <is>
          <t>Advances to joint ventures</t>
        </is>
      </c>
      <c r="C12" s="5" t="n">
        <v>499</v>
      </c>
      <c r="D12" s="5" t="n">
        <v>467</v>
      </c>
    </row>
    <row r="13">
      <c r="A13" s="4" t="inlineStr">
        <is>
          <t>Investments in equity accounted investees, net</t>
        </is>
      </c>
      <c r="C13" s="5" t="n">
        <v>20970</v>
      </c>
      <c r="D13" s="5" t="n">
        <v>19235</v>
      </c>
    </row>
    <row r="14">
      <c r="A14" s="4" t="inlineStr">
        <is>
          <t>Other investments</t>
        </is>
      </c>
      <c r="C14" s="5" t="n">
        <v>110392</v>
      </c>
      <c r="D14" s="5" t="n">
        <v>0</v>
      </c>
    </row>
    <row r="15">
      <c r="A15" s="4" t="inlineStr">
        <is>
          <t>Loan receivable, net</t>
        </is>
      </c>
      <c r="C15" s="5" t="n">
        <v>94113</v>
      </c>
      <c r="D15" s="5" t="n">
        <v>87191</v>
      </c>
    </row>
    <row r="16">
      <c r="A16" s="4" t="inlineStr">
        <is>
          <t>Property, plant and equipment, net</t>
        </is>
      </c>
      <c r="C16" s="5" t="n">
        <v>192706</v>
      </c>
      <c r="D16" s="5" t="n">
        <v>187599</v>
      </c>
    </row>
    <row r="17">
      <c r="A17" s="4" t="inlineStr">
        <is>
          <t>Right-of-use assets</t>
        </is>
      </c>
      <c r="C17" s="5" t="n">
        <v>6687</v>
      </c>
      <c r="D17" s="5" t="n">
        <v>9776</v>
      </c>
    </row>
    <row r="18">
      <c r="A18" s="4" t="inlineStr">
        <is>
          <t>Intangible assets, net</t>
        </is>
      </c>
      <c r="C18" s="5" t="n">
        <v>13909</v>
      </c>
      <c r="D18" s="5" t="n">
        <v>69720</v>
      </c>
    </row>
    <row r="19">
      <c r="A19" s="4" t="inlineStr">
        <is>
          <t>Goodwill</t>
        </is>
      </c>
      <c r="C19" s="5" t="n">
        <v>1129</v>
      </c>
      <c r="D19" s="5" t="n">
        <v>179522</v>
      </c>
    </row>
    <row r="20">
      <c r="A20" s="4" t="inlineStr">
        <is>
          <t>Total assets</t>
        </is>
      </c>
      <c r="C20" s="5" t="n">
        <v>1602483</v>
      </c>
      <c r="D20" s="5" t="n">
        <v>1925682</v>
      </c>
    </row>
    <row r="21">
      <c r="A21" s="3" t="inlineStr">
        <is>
          <t>Current liabilities</t>
        </is>
      </c>
    </row>
    <row r="22">
      <c r="A22" s="4" t="inlineStr">
        <is>
          <t>Accounts payable and other liabilities</t>
        </is>
      </c>
      <c r="C22" s="5" t="n">
        <v>29829</v>
      </c>
      <c r="D22" s="5" t="n">
        <v>42102</v>
      </c>
    </row>
    <row r="23">
      <c r="A23" s="4" t="inlineStr">
        <is>
          <t>Current portion of lease obligation</t>
        </is>
      </c>
      <c r="C23" s="5" t="n">
        <v>1206</v>
      </c>
      <c r="D23" s="5" t="n">
        <v>1322</v>
      </c>
    </row>
    <row r="24">
      <c r="A24" s="4" t="inlineStr">
        <is>
          <t>Derivative liabilities</t>
        </is>
      </c>
      <c r="C24" s="5" t="n">
        <v>169563</v>
      </c>
      <c r="D24" s="5" t="n">
        <v>163410</v>
      </c>
    </row>
    <row r="25">
      <c r="A25" s="4" t="inlineStr">
        <is>
          <t>Total current liabilities</t>
        </is>
      </c>
      <c r="C25" s="5" t="n">
        <v>200598</v>
      </c>
      <c r="D25" s="5" t="n">
        <v>206834</v>
      </c>
    </row>
    <row r="26">
      <c r="A26" s="4" t="inlineStr">
        <is>
          <t>Due to non-controlling interests</t>
        </is>
      </c>
      <c r="C26" s="5" t="n">
        <v>1768</v>
      </c>
      <c r="D26" s="5" t="n">
        <v>2188</v>
      </c>
    </row>
    <row r="27">
      <c r="A27" s="4" t="inlineStr">
        <is>
          <t>Lease obligation</t>
        </is>
      </c>
      <c r="C27" s="5" t="n">
        <v>6333</v>
      </c>
      <c r="D27" s="5" t="n">
        <v>8492</v>
      </c>
    </row>
    <row r="28">
      <c r="A28" s="4" t="inlineStr">
        <is>
          <t>Total liabilities</t>
        </is>
      </c>
      <c r="C28" s="5" t="n">
        <v>208699</v>
      </c>
      <c r="D28" s="5" t="n">
        <v>217514</v>
      </c>
    </row>
    <row r="29">
      <c r="A29" s="4" t="inlineStr">
        <is>
          <t>Commitments and contingencies</t>
        </is>
      </c>
      <c r="C29" s="4" t="inlineStr">
        <is>
          <t xml:space="preserve"> </t>
        </is>
      </c>
      <c r="D29" s="4" t="inlineStr">
        <is>
          <t xml:space="preserve"> </t>
        </is>
      </c>
    </row>
    <row r="30">
      <c r="A30" s="3" t="inlineStr">
        <is>
          <t>Stockholders' Equity, Including Portion Attributable to Noncontrolling Interest [Abstract]</t>
        </is>
      </c>
    </row>
    <row r="31">
      <c r="A31" s="4" t="inlineStr">
        <is>
          <t>Share capital</t>
        </is>
      </c>
      <c r="B31" s="4" t="inlineStr">
        <is>
          <t>[1],[2]</t>
        </is>
      </c>
      <c r="C31" s="5" t="n">
        <v>572858</v>
      </c>
      <c r="D31" s="5" t="n">
        <v>569260</v>
      </c>
    </row>
    <row r="32">
      <c r="A32" s="4" t="inlineStr">
        <is>
          <t>Additional paid-in capital</t>
        </is>
      </c>
      <c r="C32" s="5" t="n">
        <v>32368</v>
      </c>
      <c r="D32" s="5" t="n">
        <v>34596</v>
      </c>
    </row>
    <row r="33">
      <c r="A33" s="4" t="inlineStr">
        <is>
          <t>Retained earnings</t>
        </is>
      </c>
      <c r="C33" s="5" t="n">
        <v>719593</v>
      </c>
      <c r="D33" s="5" t="n">
        <v>1064509</v>
      </c>
    </row>
    <row r="34">
      <c r="A34" s="4" t="inlineStr">
        <is>
          <t>Accumulated other comprehensive income</t>
        </is>
      </c>
      <c r="C34" s="5" t="n">
        <v>71729</v>
      </c>
      <c r="D34" s="5" t="n">
        <v>42999</v>
      </c>
    </row>
    <row r="35">
      <c r="A35" s="4" t="inlineStr">
        <is>
          <t>Total equity attributable to shareholders of Cronos Group</t>
        </is>
      </c>
      <c r="C35" s="5" t="n">
        <v>1396548</v>
      </c>
      <c r="D35" s="5" t="n">
        <v>1711364</v>
      </c>
    </row>
    <row r="36">
      <c r="A36" s="4" t="inlineStr">
        <is>
          <t>Non-controlling interests</t>
        </is>
      </c>
      <c r="C36" s="5" t="n">
        <v>-2764</v>
      </c>
      <c r="D36" s="5" t="n">
        <v>-3196</v>
      </c>
    </row>
    <row r="37">
      <c r="A37" s="4" t="inlineStr">
        <is>
          <t>Total shareholders’ equity</t>
        </is>
      </c>
      <c r="C37" s="5" t="n">
        <v>1393784</v>
      </c>
      <c r="D37" s="5" t="n">
        <v>1708168</v>
      </c>
    </row>
    <row r="38">
      <c r="A38" s="4" t="inlineStr">
        <is>
          <t>Total liabilities and shareholders’ equity</t>
        </is>
      </c>
      <c r="C38" s="6" t="n">
        <v>1602483</v>
      </c>
      <c r="D38" s="6" t="n">
        <v>1925682</v>
      </c>
    </row>
    <row r="39"/>
    <row r="40">
      <c r="A40" s="4" t="inlineStr">
        <is>
          <t>[1]</t>
        </is>
      </c>
      <c r="B40" s="4" t="inlineStr">
        <is>
          <t>Authorized for issuance as of June 30, 2021: unlimited and December 31, 2020: unlimited.</t>
        </is>
      </c>
    </row>
    <row r="41">
      <c r="A41" s="4" t="inlineStr">
        <is>
          <t>[2]</t>
        </is>
      </c>
      <c r="B41" s="4" t="inlineStr">
        <is>
          <t>Shares issued as of June 30, 2021: 371,805,547 and December 31, 2020: 360,253,332.</t>
        </is>
      </c>
    </row>
  </sheetData>
  <mergeCells count="4">
    <mergeCell ref="A1:B1"/>
    <mergeCell ref="A39:C39"/>
    <mergeCell ref="B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Restatement, and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condensed consolidated interim financial statements of Cronos Group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1 are not necessarily indicative of the results that may be expected for any other reporting period. These condensed consolidated financial statements should be read in conjunction with the Company’s audited consolidated financial statements and related notes included in its Annual Report on Form 10-K for the year ended December 31, 2020 (the “Annual Report”). Certain prior year amounts have been reclassified to conform to the current year presentation of our condensed consolidated financial statements. These reclassifications had no effect on the reported results of operations and ending shareholders’ equity.</t>
        </is>
      </c>
    </row>
    <row r="5">
      <c r="A5" s="4" t="inlineStr">
        <is>
          <t>Adoption of new accounting pronouncements and New accounting pronouncements not yet adopted</t>
        </is>
      </c>
      <c r="B5" s="4" t="inlineStr">
        <is>
          <t>Adoption of new accounting pronouncements On January 1, 2021, the Company adopted ASU No. 2020-01, Investments-Equity Securities (Topic 321), Investments-Equity Method and Joint Ventures (Topic 323), and Derivatives and Hedging (Topic 815) (“ASU No. 2020-01”). ASU No. 2020-01 clarifies the interaction of accounting for the transition into and out of the equity method as well as measuring certain purchased options and forward contracts to acquire investments. The adoption of ASU No. 2020-01 did not have an impact on the Company’s interim condensed consolidated financial statements. On January 1, 2021, the Company adopted ASU 2019-12, Income Taxes (Topic 740): Simplifying the Accounting for Income Taxes (“ASU No. 2019-12”). ASU No. 2019-12 eliminates certain exceptions and simplifies the application of U.S. GAAP-related changes in enacted tax laws or rates and employee stock option plans. The adoption of ASU No. 2019-12 did not have an impact on the Company’s interim condensed consolidated financial statements. (f) New accounting pronouncements not yet adopted In August 2020, the FASB issued ASU 2020-06, Debt –Debt with Conversion and Other Options (Subtopic 470-20) and Derivatives and Hedging—Contracts in Entity’s Own Equity (Subtopic 815–40) (“ASU No. 2020-06”). ASU No. 2020-06 simplifies the accounting for certain financial instruments with characteristics of liabilities and equity, including convertible instruments and contracts on an entity’s own equity. ASU No. 2020-06 is part of the FASB’s simplification initiative, which aims to reduce unnecessary complexity in U.S. GAAP. ASU No. 2020-06 is effective for fiscal years beginning after December 15, 2021, and interim periods within those fiscal years. The Company is currently evaluating the impact ASU No. 2020-06 will have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Restatement, and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Prior Period Adjustments</t>
        </is>
      </c>
      <c r="B4" s="4" t="inlineStr">
        <is>
          <t>The material effects of the restatement resulting from these impairments to the condensed consolidated balance sheets as of June 30, 2021 are as follows: As reported Adjustment As restated Property, plant and equipment, net $ 193,920 $ (1,214) $ 192,706 Intangible assets, net 70,409 (56,500) 13,909 Goodwill 179,543 (178,414) 1,129 U.S. segment total assets 709,956 (236,128) 473,828 Total assets 1,838,611 (236,128) 1,602,483 Retained earnings 955,721 (236,128) 719,593 Total shareholders' equity 1,629,912 (236,128) 1,393,784 Total liabilities and shareholder's equity 1,838,611 (236,128) 1,602,483 The material effects of the restatement resulting from these impairments to the condensed consolidated statements of net income (loss) and comprehensive income (loss) for the three months ended June 30, 2021 are as follows: As reported Adjustment As restated Impairment loss on goodwill and indefinite-lived intangible assets $ — $ (234,914) $ (234,914) Impairment loss on long-lived assets — (1,214) (1,214) Total operating expenses 44,433 236,128 280,561 Operating loss (60,217) (236,128) (296,345) Income (loss) from continuing operations 57,336 (236,128) (178,792) Net income (loss) 56,775 (236,128) (179,353) Net income (loss) attributable to Cronos Group 57,054 (236,128) (179,074) Comprehensive income (loss) 70,245 (236,128) (165,883) Comprehensive income (loss) attributable to Cronos Group 70,639 (236,128) (165,489) Basic and diluted earnings (loss) per share 0.15 (0.63) (0.48) The material effects of the restatement resulting from these impairments to the condensed consolidated statements of net income (loss) and comprehensive income (loss) for the six months ended June 30, 2021 are as follows: As reported Adjustment As restated Impairment loss on goodwill and indefinite-lived intangible assets $ — $ (234,914) $ (234,914) Impairment loss on long-lived assets (1,741) (1,214) (2,955) Total operating expenses (i) 86,670 236,128 322,798 Operating loss (i) (105,417) (236,128) (341,545) Income (loss) from continuing operations (104,268) (236,128) (340,396) Net income (loss) (104,850) (236,128) (340,978) Net loss attributable to Cronos Group (104,258) (236,128) (340,386) Comprehensive loss (75,096) (236,128) (311,224) Comprehensive loss attributable to Cronos Group (75,528) (236,128) (311,656) Basic and diluted loss per share (0.28) (0.64) (0.92) (i) Impairment loss on long-lived assets of $1,741 was reclassified into total operating expenses and operating loss for the six months ended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net is comprised of the following items: As of June 30, 2021 As of December 31, 2020 Raw materials $ 7,471 $ 11,489 Work-in-progress 17,291 26,278 Finished goods 10,247 5,905 Supplies and consumables 596 330 Total $ 35,605 $ 44,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1</t>
        </is>
      </c>
    </row>
    <row r="3">
      <c r="A3" s="3" t="inlineStr">
        <is>
          <t>Equity Method Investments and Joint Ventures [Abstract]</t>
        </is>
      </c>
    </row>
    <row r="4">
      <c r="A4" s="4" t="inlineStr">
        <is>
          <t>Schedule of Investments in Associates and Joint Ventures</t>
        </is>
      </c>
      <c r="B4" s="4" t="inlineStr">
        <is>
          <t>A reconciliation of the carrying amount of the investments in associates and joint ventures is as follows: Ownership interest As of June 30, 2021 As of December 31, 2020 Cronos Australia 31% $ — $ — Cronos GrowCo 50% 19,022 19,235 Natuera (i) 50% 1,948 — $ 20,970 $ 19,235 (i) On April 1, 2021, the Company and an affiliate of Agroidea (“AGI”), the other joint venture partner of Natuera, converted all advances made to Natuera under the master loan agreement entered into with Natuera on September 27, 2019 (the “Natuera Series A Loan”), plus accrued interest, into equity of Natuera. Total aggregate gross advances to Natuera under the Natuera Series A Loan were $15,500, of which the Company advanced 50% and AGI advanced the remaining 50%, or $7,750 each. As a result, the Company transferred the carrying amount of the Natuera Series A Loan of approximately $2,013 plus accrued interest of $540, for a total investment value of $2,553, which approximates fair value, to investments in equity accounted investees in respect of Natuera. See Note 4. Loans Receivable, net. The Company’s share of net losses from equity investments accounted for under the equity method of accounting: For the three months ended June 30, For the six months ended June 30, 2021 2020 2021 2020 Cronos Australia $ — $ (235) $ — $ (235) Cronos GrowCo (459) (190) (758) (501) Natuera (656) (369) (2,000) (1,230) $ (1,115) $ (794) $ (2,758) $ (1,966)</t>
        </is>
      </c>
    </row>
    <row r="5">
      <c r="A5" s="4" t="inlineStr">
        <is>
          <t>Schedule of Variable Interest Entities</t>
        </is>
      </c>
      <c r="B5" s="4" t="inlineStr">
        <is>
          <t xml:space="preserve">The following is a summary of the maximum exposure to loss as of June 30, 2021 and December 31, 2020: Ownership interest As of June 30, 2021 As of December 31, 2020 Cronos Australia 31% $ 1,573 $ 1,530 Cronos GrowCo 50% 21,723 21,125 MedMen Canada 50% 494 467 Natuera 50% 8,047 8,154 Total $ 31,837 $ 31,2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Receivable, net (Tables)</t>
        </is>
      </c>
      <c r="B1" s="2" t="inlineStr">
        <is>
          <t>6 Months Ended</t>
        </is>
      </c>
    </row>
    <row r="2">
      <c r="B2" s="2" t="inlineStr">
        <is>
          <t>Jun. 30, 2021</t>
        </is>
      </c>
    </row>
    <row r="3">
      <c r="A3" s="3" t="inlineStr">
        <is>
          <t>Receivables [Abstract]</t>
        </is>
      </c>
    </row>
    <row r="4">
      <c r="A4" s="4" t="inlineStr">
        <is>
          <t>Schedule of Loan Receivable</t>
        </is>
      </c>
      <c r="B4" s="4" t="inlineStr">
        <is>
          <t>As of June 30, 2021 As of December 31, 2020 Natuera Series A Loan (i) $ — $ 3,518 GrowCo Facility (ii) 1,614 3,137 Add: Accrued interest 3,414 428 Total current portion of loans receivable 5,028 7,083 GrowCo Facility (ii) 77,474 69,939 Mucci Promissory Note (iii) 13,969 13,324 Cannasoul Collaboration Loan (iv) 1,870 1,261 Add: Accrued interest 800 2,667 Total long-term portion of loans receivable 94,113 87,191 Total loans receivable, net $ 99,141 $ 94,274 (i) On April 1, 2021, the Company and AGI converted all advances made to Natuera under the Series A Loan, plus accrued interest, into equity of Natuera. Total aggregate gross advances to Natuera under the Natuera Series A Loan were $15,500, of which the Company advanced 50% and AGI advanced the remaining 50%, or $7,750 each. As a result, the Company transferred the carrying amount of the Natuera Series A Loan of approximately $2,013 plus accrued interest of $540, for a total investment value of $2,553, which approximates fair value, to investments in equity accounted investees in respect of Natuera. See Note 3. Investments. (ii) As of June 30, 2021 and December 31, 2020, Cronos GrowCo had drawn C$100,000 ($80,678) and C$95,150 ($74,626), respectively, from a credit agreement it entered into with the Company in August 2019 (the “GrowCo Facility”). As of June 30, 2021 and December 31, 2020, the Company had an allowance for credit losses of $1,590 and $1,470, respectively, recorded against the GrowCo Facility. (iii) As of June 30, 2021 and December 31, 2020, the Company had an allowance for credit losses of $278 and $259, respectively, recorded against the promissory note receivable agreement entered into with Mucci on June 28, 2019 (the “Mucci Promissory Note”). (iv) As of June 30, 2021 and December 31, 2020 CLS has received ILS 6,223 and ILS 4,149 (approximately $1,909 and $1,287 respectively) from the Cannasoul Collaboration Loan. As of June 30, 2021 and December 31, 2020, the Company had an allowance for credit losses of $39 and $25, respectively, recorded against the Cannasoul Collaboration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1</t>
        </is>
      </c>
    </row>
    <row r="3">
      <c r="A3" s="3" t="inlineStr">
        <is>
          <t>Derivative Instruments and Hedging Activities Disclosure [Abstract]</t>
        </is>
      </c>
    </row>
    <row r="4">
      <c r="A4" s="4" t="inlineStr">
        <is>
          <t>Schedule of Reconciliation of Carrying Amounts</t>
        </is>
      </c>
      <c r="B4" s="4" t="inlineStr">
        <is>
          <t xml:space="preserve">A reconciliation of the carrying amounts of the derivative liability for the three months ended June 30, 2021 and 2020: As of April 1, 2021 Revaluation gain Out-of-period adjustment Foreign exchange effect As of June 30, 2021 (a) Altria Warrant $ 234,656 $ (85,778) $ — $ 1,205 $ 150,083 (b) Pre-emptive Rights 20,173 (6,360) — 113 13,926 (c) Top-up Rights 17,471 (23,110) 11,278 (85) 5,554 $ 272,300 $ (115,248) $ 11,278 $ 1,233 $ 169,563 As of April 1, 2020 Revaluation loss Exercise of rights Foreign exchange effect As of June 30, 2020 (a) Altria Warrant $ 132,366 $ 30,052 $ — $ 3,540 $ 165,958 (b) Pre-emptive Rights 13,070 2,610 — 500 16,180 (c) Top-up Rights 20,013 3,218 (727) 1,072 23,576 $ 165,449 $ 35,880 $ (727) $ 5,112 $ 205,714 A reconciliation of the carrying amounts of the derivative liability for the six months ended June 30, 2021 and 2020: As of January 1, 2021 Revaluation loss/(gain) Exercise of rights Foreign exchange effect As of June 30, 2021 (a) Altria Warrant $ 138,858 $ 7,186 $ — $ 4,039 $ 150,083 (b) Pre-emptive Rights 12,095 1,473 — 358 13,926 (c) Top-up Rights 12,457 (7,033) — 130 5,554 $ 163,410 $ 1,626 $ — $ 4,527 $ 169,563 As of January 1, 2020 Revaluation loss/(gain) Exercise of rights Foreign exchange effect As of June 30, 2020 (a) Altria Warrant $ 234,428 $ (58,052) $ — $ (10,418) $ 165,958 (b) Pre-emptive Rights 12,787 3,925 — (532) 16,180 (c) Top-up Rights 49,945 (23,361) (727) (2,281) 23,576 $ 297,160 $ (77,488) $ (727) $ (13,231) $ 205,714 </t>
        </is>
      </c>
    </row>
    <row r="5">
      <c r="A5" s="4" t="inlineStr">
        <is>
          <t>Schedule of Fair Values of Derivative Liabilities</t>
        </is>
      </c>
      <c r="B5" s="4" t="inlineStr">
        <is>
          <t>The fair values of the derivative liabilities were determined using the Black-Scholes pricing model as of June 30, 2021 and December 31, 2020 applying the following inputs: As of June 30, 2021 As of December 31, 2020 Altria Warrant Pre-emptive Rights Top-up Rights Altria Warrant Pre-emptive Rights Top-up Rights Share price at valuation date (i) $10.68 $10.68 $10.68 $8.84 $8.84 $8.84 Subscription price (i) $19.00 $16.25 $16.25 $19.00 $16.25 $16.25 Weighted average risk-free interest rate (ii) 0.38% 0.28% 0.31% 0.21% 0.17% 0.13% Weighted average expected life (iii) 1.68 1.25 1.31 2.18 1.50 0.98 Expected annualized volatility (iv) 75% 75% 75% 81% 81% 81% Expected dividend yield —% —% —% —% —% —% (i) Per share in C$. (ii) The risk-free interest rate was based on Bank of Canada government treasury bills and bonds with a remaining term equal to the expected life of the derivative liabilities. As of June 30, 2021 and December 31, 2020, the risk-free interest rate uses a range of approximately 0.15% to 0.85% and 0.10% to 0.39%, respectively, for the Pre-emptive Rights and Top-up Rights. (i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June 30, 2021 and December 31, 2020, the expected life uses a range of approximately 0.25 year to 4.25 years and 0.50 year to 5.00 years, respectively. (iv) Volatility was based on an equally weighted blended historical and implied volatility level of the underlying equity securities of the Company as of June 30, 2021. As of December 31, 2020, volatility was based on the blended historical volatility levels of the Company and peer companies.</t>
        </is>
      </c>
    </row>
    <row r="6">
      <c r="A6" s="4" t="inlineStr">
        <is>
          <t>Schedule of Sensitivity Analysis</t>
        </is>
      </c>
      <c r="B6" s="4" t="inlineStr">
        <is>
          <t xml:space="preserve">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While a decrease in the inputs noted below would cause a decrease in the carrying amount of the derivative liability, there would also be an equal but opposite impact on net income (loss). Decrease as of June 30, 2021 Decrease as of December 31, 2020 Altria Warrant Pre-emptive Rights Top-up Rights Altria Warrant Pre-emptive Rights Top-up Rights Share price $ 31,375 $ 3,146 $ 1,302 $ 25,819 $ 2,527 $ 2,989 Weighted average expected life 14,220 5,266 502 13,541 1,988 2,121 Expected annualized volatility 27,375 2,348 968 26,183 2,269 2,6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6 Months Ended</t>
        </is>
      </c>
    </row>
    <row r="2">
      <c r="B2" s="2" t="inlineStr">
        <is>
          <t>Jun. 30, 2021</t>
        </is>
      </c>
    </row>
    <row r="3">
      <c r="A3" s="3" t="inlineStr">
        <is>
          <t>Share-based Payment Arrangement [Abstract]</t>
        </is>
      </c>
    </row>
    <row r="4">
      <c r="A4" s="4" t="inlineStr">
        <is>
          <t>Summary of Stock-based Compensation Expense</t>
        </is>
      </c>
      <c r="B4" s="4" t="inlineStr">
        <is>
          <t xml:space="preserve">The following table summarizes the total share-based payments associated with the Company’s stock options and RSUs for the three and six months ended June 30, 2021 and 2020: For the three months ended June 30, For the six months ended June 30, 2021 2020 2021 2020 Stock options $ 1,864 $ 1,770 $ 3,928 $ 3,500 RSUs 701 776 1,136 1,482 Total share-based payments $ 2,565 $ 2,546 $ 5,064 $ 4,982 </t>
        </is>
      </c>
    </row>
    <row r="5">
      <c r="A5" s="4" t="inlineStr">
        <is>
          <t>Summary of the Changes in Options and Options Outstanding</t>
        </is>
      </c>
      <c r="B5" s="4" t="inlineStr">
        <is>
          <t xml:space="preserve">The following is a summary of the changes in stock options during the six months ended June 30, 2021 and 2020: Weighted average exercise price (C$) (i) Number of options Weighted average remaining contractual term (years) Balance as of January 1, 2021 $ 5.40 13,755,148 2.30 Exercise of options 2.14 (5,349,818) Cancellation, forfeiture and expiry of options 14.86 (33,699) Balance as of June 30, 2021 $ 7.45 8,371,631 2.66 Exercisable as of June 30, 2021 $ 6.49 4,679,240 1.43 (i) The weighted average exercise price reflects the conversion of foreign currency-denominated stock options translated into C$ using the average foreign exchange rate as of the date of issuance. Weighted average exercise price (C$) Number of options Weighted average remaining contractual term (years) Balance as of January 1, 2020 $ 4.84 14,149,502 2.56 Exercise of options 2.05 (1,807,909) Cancellation, forfeiture and expiry of options 15.78 (127,045) Balance as of June 30, 2020 $ 5.13 12,214,548 2.05 Exercisable as of June 30, 2020 $ 3.42 8,688,645 1.78 The following table summarizes stock options outstanding for the 2020 Omnibus Plan, the 2018 Stock Option Plan, and the 2015 Stock Option Plan: June 30, 2021 December 31, 2020 2020 Omnibus Plan 2,000,000 2,000,000 2018 Stock Option Plan 1,586,725 1,627,715 2015 Stock Option Plan 4,784,906 10,127,433 Total stock options outstanding 8,371,631 13,755,148 </t>
        </is>
      </c>
    </row>
    <row r="6">
      <c r="A6" s="4" t="inlineStr">
        <is>
          <t>Summary of Changes in RSUs</t>
        </is>
      </c>
      <c r="B6" s="4" t="inlineStr">
        <is>
          <t>The following is a summary of the changes in RSUs for the six months ended June 30, 2021 and 2020: Number of RSUs (i) Weighted average grant date fair value (C$) (ii) Balance as of January 1, 2021 948,357 $ 7.66 Granted (i) 515,433 11.29 Vested and issued (89,912) 7.52 Balance as of June 30, 2021 1,373,878 $ 9.03 Number of RSUs (i) Weighted average grant date fair value (C$) (ii) Balance as of January 1, 2020 732,972 $ 15.34 Granted (i) 279,277 7.52 Balance as of June 30, 2020 1,012,249 $ 13.18 (i) RSUs granted in the period vest annually in equal installments over a three-year period following the grant date, subject to such holder’s continued employment through each vesting date. The vesting of such RSUs is not subject to the achievement of any performance criteria.</t>
        </is>
      </c>
    </row>
    <row r="7">
      <c r="A7" s="4" t="inlineStr">
        <is>
          <t>Summary of Changes in DSUs and Warrants</t>
        </is>
      </c>
      <c r="B7" s="4" t="inlineStr">
        <is>
          <t xml:space="preserve">The following is a summary of the changes in DSUs during the six months ended June 30, 2021 and 2020: Number of DSUs Financial liability Balance as of January 1, 2021 83,293 $ 577 Loss on revaluation — 141 Balance as of June 30, 2021 83,293 $ 718 Number of DSUs Financial liability Balance as of January 1, 2020 33,397 $ 255 DSU liabilities settled (8,484) (46) Gain on revaluation — (56) Balance as of June 30, 2020 24,913 $ 153 The following is a summary of the changes in warrants during the six months ended June 30, 2021 and 2020: Weighted average exercise price (C$) Number of warrants Balance as of January 1, 2021 $ 0.25 7,987,349 Exercise of warrants 0.25 (7,987,349) Balance as of June 30, 2021 $ — — Weighted average exercise price (C$) Number of warrants Balance as of January 1, 2020 and June 30, 2020 $ 0.26 18,066,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Earnings (Loss) Per Share</t>
        </is>
      </c>
      <c r="B4" s="4" t="inlineStr">
        <is>
          <t>Basic and diluted loss per share from continuing operations and discontinued operations are calculated using the following numerators and denominators: For the three months ended June 30, For the six months ended June 30, 2021 2020 2021 2020 Basic loss per share computation (Restated) (Restated) Net loss from continuing operations attributable to the shareholders of Cronos Group $ (178,513) $ (106,931) $ (339,804) $ (30,891) Weighted average number of common shares outstanding 371,721,382 349,075,408 367,391,118 348,946,439 Basic loss from continuing operations per share (i) $ (0.48) $ (0.31) $ (0.92) $ (0.09) Loss from discontinued operations attributable to the shareholders of Cronos Group $ (561) $ (46) $ (582) $ (46) Weighted average number of common shares outstanding 371,721,382 349,075,408 367,391,118 348,946,439 Basic loss from discontinued operations per share $ 0.00 $ 0.00 $ 0.00 $ 0.00 For the three months ended June 30, For the six months ended June 30, 2021 2020 2021 2020 Diluted loss per share computation (Restated) (Restated) Net loss used in the computation of basic earnings (loss) from continuing operations per share $ (178,513) $ (106,931) $ (339,804) $ (30,891) Adjustment for gain on revaluation of derivative liabilities — (729) — (729) Net loss used in the computation of diluted loss from continuing operations per share $ (178,513) $ (107,660) $ (339,804) $ (31,620) Weighted average number of common shares for computation of diluted loss from continuing operations per share (i) 371,721,382 349,075,408 367,391,118 348,946,439 Diluted loss from continuing operations per share $ (0.48) $ (0.31) $ (0.92) $ (0.09) Loss from discontinued operations attributable to the shareholders of Cronos Group $ (561) $ (46) $ (582) $ (46) Weighted average number of common shares for computation of diluted loss from discontinued operations per share 371,721,382 349,075,408 367,391,118 348,946,439 Diluted loss from discontinued operations per share $ 0.00 $ 0.00 $ 0.00 $ 0.00 (i) In computing diluted loss per share, incremental common shares are not considered in periods in which a net loss is reported as the inclusion of the common share equivalents would be anti-dilutive.</t>
        </is>
      </c>
    </row>
    <row r="5">
      <c r="A5" s="4" t="inlineStr">
        <is>
          <t>Schedule of Antidilutive Securities Excluded from Computation of Diluted Shares Outstanding</t>
        </is>
      </c>
      <c r="B5" s="4" t="inlineStr">
        <is>
          <t xml:space="preserve">The following securities were not included in the computation of diluted shares outstanding because the effect would be anti-dilutive or because conditions for contingently issuable shares were not satisfied at the end of the reporting periods. Three months ended June 30, Six months ended June 30, 2021 2020 2021 2020 (Restated) Ginkgo equity milestones 14,674,904 14,674,904 14,674,904 14,674,904 Pre-emptive Rights 10,683,330 12,006,740 10,984,166 12,006,740 Top-up Rights – fixed price 3,698,611 26,686,413 7,406,031 26,686,413 Top-up Rights – market price 3,504,561 1,941,349 3,063,822 1,941,349 Altria Warrant 82,623,455 77,752,533 82,606,904 77,752,533 Stock options 4,439,462 10,495,235 6,136,113 10,547,256 Warrants 5,577 17,521,903 2,784,377 17,536,558 Restricted share units 861,283 1,012,249 717,127 1,012,249 Total anti-dilutive securities 120,491,183 162,091,326 128,373,444 162,158,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Data and Adjusted EBITDA</t>
        </is>
      </c>
      <c r="B4" s="4" t="inlineStr">
        <is>
          <t>Segment data was as follows for the three and six months ended June 30, 2021 and 2020: Three months ended June 30, 2021 United States Rest of World Corporate Total (Restated) (Restated) Cannabis flower $ — $ 11,597 $ — $ 11,597 Cannabis extracts 2,227 1,531 — 3,758 Other — 267 — 267 Net revenue $ 2,227 $ 13,395 $ — $ 15,622 Share of loss from equity accounted investments $ — $ 1,115 $ — $ 1,115 Interest income $ 20 $ 2,280 $ — $ 2,300 Interest expense — (7) — (7) Interest income, net $ 20 $ 2,273 $ — $ 2,293 Total assets $ 473,828 $ 386,805 $ 741,850 $ 1,602,483 Depreciation and amortization 68 975 — 1,043 Impairment loss on goodwill and indefinite-lived intangible assets 234,914 — — 234,914 Impairment loss on long-lived assets 1,214 — — 1,214 Loss from discontinued operations — 561 — 561 Adjusted EBITDA (10,711) (32,605) (6,443) (49,759) Purchase of property, plant and equipment, net 239 1,428 — 1,667 Three months ended June 30, 2020 United States Rest of World Corporate Total Cannabis flower $ — $ 5,674 $ — $ 5,674 Cannabis extracts 2,174 1,917 — 4,091 Other — 118 — 118 Net revenue $ 2,174 $ 7,709 $ — $ 9,883 Share of loss from equity accounted investments $ — $ 794 $ — $ 794 Interest income 9 3,808 — 3,817 Interest expense — (83) — (83) Interest income, net $ 9 $ 3,725 $ — $ 3,734 Total assets $ 250,470 $ 348,569 $ 1,311,248 $ 1,910,287 Depreciation and amortization 36 643 — 679 Impairment loss on goodwill and indefinite-lived intangible assets 40,000 — — 40,000 Adjusted EBITDA (4,785) (18,618) (3,583) (26,986) Purchase of property, plant and equipment, net 39 6,894 — 6,933 Six months ended June 30, 2021 United States Rest of World Corporate Total (Restated) (Restated) Cannabis flower $ — $ 21,031 $ — $ 21,031 Cannabis extracts 4,668 2,234 — 6,902 Other — 300 — 300 Net revenue $ 4,668 $ 23,565 $ — $ 28,233 Share of loss from equity accounted investments $ — $ 2,758 $ — $ 2,758 Interest income $ 23 $ 4,612 $ — $ 4,635 Interest expense — (13) — (13) Interest income, net $ 23 $ 4,599 $ — $ 4,622 Total assets $ 473,828 $ 386,805 $ 741,850 $ 1,602,483 Depreciation and amortization 139 1,639 — 1,778 Impairment loss on goodwill and indefinite-lived intangible assets 234,914 — — 234,914 Impairment loss on long-lived assets 2,955 — — 2,955 Adjusted EBITDA (20,221) (54,789) (11,323) (86,333) Purchase of property, plant and equipment, net 319 8,028 — 8,347 Six months ended June 30, 2020 United States Rest of World Corporate Total Cannabis flower $ — $ 8,415 $ — $ 8,415 Cannabis extracts 4,350 5,317 — 9,667 Other — 233 — 233 Net revenue $ 4,350 $ 13,965 $ — $ 18,315 Share of loss from equity accounted investments $ — $ 1,966 $ — $ 1,966 Interest income 16 11,559 — 11,575 Interest expense — (90) — (90) Interest income, net $ 16 $ 11,469 $ — $ 11,485 Total assets $ 250,470 $ 348,569 $ 1,311,248 $ 1,910,287 Depreciation and amortization 69 1,297 — 1,366 Impairment loss on goodwill and indefinite-lived intangible assets 40,000 — — 40,000 Adjusted EBITDA (10,567) (47,628) (5,846) (64,041) Purchase of property, plant and equipment, net 219 13,125 — 13,344 The following tables set forth a reconciliation of net income (loss) as determined in accordance with U.S. GAAP to Adjusted EBITDA for the periods indicated: Three months ended June 30, 2021 United States Rest of World Corporate Total (Restated) (Restated) Net income (loss) $ (247,847) $ 79,627 $ (11,133) $ (179,353) Interest income, net (20) (2,273) — (2,293) Share of loss from equity accounted investments — 1,115 — 1,115 Impairment loss on goodwill and indefinite-lived intangible assets (i) 234,914 — — 234,914 Impairment loss on long-lived assets (ii) 1,214 — — 1,214 Gain on revaluation of derivative liabilities (iii) — (115,248) — (115,248) Transaction costs (iv) — — 2,758 2,758 Other, net (v) — (1,127) — (1,127) Loss from discontinued operations (vi) — 561 — 561 Share-based payments (vii) 822 1,743 — 2,565 Review costs related to restatement of 2019 interim financial statements (viii) — — 1,932 1,932 Depreciation and amortization 206 2,997 — 3,203 Adjusted EBITDA $ (10,711) $ (32,605) $ (6,443) $ (49,759) Three months ended June 30, 2020 United States Rest of World Corporate Total Net loss $ (45,566) $ (55,095) $ (7,042) $ (107,703) Interest income, net (9) (3,725) — (3,734) Share of loss from equity accounted investments — 794 — 794 Impairment loss on goodwill and indefinite-lived intangible assets (i) 40,000 — — 40,000 Loss on revaluation of derivative liabilities (iii) — 35,880 — 35,880 Other, net (v) — 9 — 9 Loss from discontinued operations (vi) — 46 — 46 Share-based payments (vii) 756 1,790 — 2,546 Review costs related to restatement of 2019 interim financial statements (viii) — — 3,459 3,459 Depreciation and amortization 34 1,683 — 1,717 Adjusted EBITDA $ (4,785) $ (18,618) $ (3,583) $ (26,986) Six months ended June 30, 2021 United States Rest of World Corporate Total (Restated) (Restated) Net loss $ (259,939) $ (62,520) $ (18,519) $ (340,978) Interest income, net (23) (4,599) — (4,622) Share of loss from equity accounted investments — 2,758 — 2,758 Impairment loss on goodwill and indefinite-lived intangible assets (i) 234,914 — — 234,914 Impairment loss on long-lived assets (ii) 2,955 — — 2,955 Loss on revaluation of derivative liabilities (iii) — 1,626 — 1,626 Transaction costs (iv) — — 3,259 3,259 Other, net (v) — (911) — (911) Loss from discontinued operations (vi) — 582 — 582 Share-based payments (vii) 1,567 3,497 — 5,064 Review costs related to restatement of 2019 interim financial statements (viii) — — 3,937 3,937 Depreciation and amortization 305 4,778 — 5,083 Adjusted EBITDA $ (20,221) $ (54,789) $ (11,323) $ (86,333) Six months ended June 30, 2020 United States Rest of World Corporate Total Net income (loss) $ (52,082) $ 33,772 $ (13,712) $ (32,022) Interest income, net (16) (11,469) — (11,485) Share of loss from equity accounted investments — 1,966 — 1,966 Impairment loss on goodwill and indefinite-lived intangible assets (i) 40,000 — — 40,000 Loss on revaluation of derivative liabilities (iii) — (77,488) — (77,488) Other, net (v) — (785) — (785) Loss from discontinued operations (vi) — 46 — 46 Share-based payments (vii) 1,462 3,520 — 4,982 Review costs related to restatement of 2019 interim financial statements (viii) — — 7,866 7,866 Depreciation and amortization 69 2,810 — 2,879 Adjusted EBITDA $ (10,567) $ (47,628) $ (5,846) $ (64,041) (i) For the three and six months ended June 30, 2021 and 2020, impairment loss on goodwill and indefinite-lived intangible assets relates to impairment on goodwill and indefinite-lived intangible assets related to the Company’s U.S. segment. See Note 5. Goodwill and Intangible Assets, net. (ii) For the three months ended June 30, 2021, impairment loss on long-lived assets relates to an impairment on property, plant and equipment in the U.S. segment. See Note 13. Impairment Loss on Long-lived Assets. For the six months ended June 30, 2021, impairment loss on long-lived assets relates to the aforementioned impairment loss on property, plant and equipment as well as an impairment loss on leased premises in the U.S. segment from the first quarter of 2021. See Note 13. Impairment Loss on Long-lived Assets. There was no impairment loss on long-lived assets for the three and six months ended June 30, 2020. (iii) For the three and six months ended June 30, 2021 and 2020, gain/loss on revaluation of derivative liabilities represents the fair value changes on the derivative liabilities. See Note 6. Derivative Liabilities. (iv) For the three and six months ended June 30, 2021, transaction costs represents legal, financial and other advisory fees and expenses incurred in connection with various strategic investments. These costs are included in general and administrative expenses on the condensed consolidated statements of net income (loss) and comprehensive income (loss). (v) For the three and six months ended June 30, 2021, other, net is primarily related to gain recorded on sale of the Company’s Winnipeg facility previously designated as held-for-sale in the first quarter of 2021. For the six months ended June 30, 2020, other, net is primarily comprised of the gain recorded related to the sale of common shares of Aurora Cannabis, Inc. (“Aurora”), which were received in connection with the achievement of a milestone related to Aurora’s acquisition of Whistler Medical Marijuana Corporation. (vi) For the three and six months ended June 30, 2021 and 2020, loss from discontinued operations relates to the discontinuance of Original B.C. Ltd. (“OGBC”). See Note 12. Held-For-Sale Assets and Discontinued Operations. (vii) For the three and six months ended June 30, 2021 and 2020, share-based payments relates to the vesting expenses of share-based compensation awarded to employees under the Company’s share-based award plans as described in Note 7. Share-based Payments.</t>
        </is>
      </c>
    </row>
    <row r="5">
      <c r="A5" s="4" t="inlineStr">
        <is>
          <t>Schedule of Revenue from External Customers by Geographic Areas</t>
        </is>
      </c>
      <c r="B5" s="4" t="inlineStr">
        <is>
          <t xml:space="preserve">Net revenue attributed to a geographic region based on the location of the customer were as follows: Three months ended June 30, Six months ended June 30, 2021 2020 2021 2020 Canada $ 10,664 $ 7,416 $ 18,246 $ 13,507 Israel 2,310 293 4,828 293 United States 2,227 2,174 4,668 4,350 Other countries 421 — 491 165 Net revenue $ 15,622 $ 9,883 $ 28,233 $ 18,315 </t>
        </is>
      </c>
    </row>
    <row r="6">
      <c r="A6" s="4" t="inlineStr">
        <is>
          <t>Schedule of Long-lived Assets by Geographic Areas</t>
        </is>
      </c>
      <c r="B6" s="4" t="inlineStr">
        <is>
          <t xml:space="preserve">Property, plant and equipment assets were physically located in the following geographic regions: As of June 30, 2021 As of December 31, 2020 Canada $ 168,462 $ 162,163 Israel 23,936 23,143 United States 308 2,293 Total $ 192,706 $ 187,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6 Months Ended</t>
        </is>
      </c>
    </row>
    <row r="2">
      <c r="B2" s="2" t="inlineStr">
        <is>
          <t>Jun. 30, 2021</t>
        </is>
      </c>
    </row>
    <row r="3">
      <c r="A3" s="3" t="inlineStr">
        <is>
          <t>Risks and Uncertainties [Abstract]</t>
        </is>
      </c>
    </row>
    <row r="4">
      <c r="A4" s="4" t="inlineStr">
        <is>
          <t>Schedule of Fair Value of Assets Measured on Recurring Basis</t>
        </is>
      </c>
      <c r="B4" s="4" t="inlineStr">
        <is>
          <t xml:space="preserve">The following tables present information about the Company’s assets that are measured at fair value on a recurring basis as of June 30, 2021 and December 31, 2020 and indicate the fair value hierarchy of the valuation techniques the Company utilized to determine such fair value. June 30, 2021 Level 1 Level 2 Level 3 Total Cash and cash equivalents $ 895,181 $ — $ — $ 895,181 Short-term investments 201,699 — — 201,699 Derivative liabilities — — 169,563 169,563 December 31, 2020 Level 1 Level 2 Level 3 Total Cash and cash equivalents $ 1,078,023 $ — $ — $ 1,078,023 Short-term investments 211,766 — — 211,766 Derivative liabilities — — 163,410 163,4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Parenthetical) - shares</t>
        </is>
      </c>
      <c r="B1" s="2" t="inlineStr">
        <is>
          <t>Jun. 30, 2021</t>
        </is>
      </c>
      <c r="C1" s="2" t="inlineStr">
        <is>
          <t>Dec. 31, 2020</t>
        </is>
      </c>
    </row>
    <row r="2">
      <c r="A2" s="3" t="inlineStr">
        <is>
          <t>Statement of Financial Position [Abstract]</t>
        </is>
      </c>
    </row>
    <row r="3">
      <c r="A3" s="4" t="inlineStr">
        <is>
          <t>Common stock, shares issued (in shares)</t>
        </is>
      </c>
      <c r="B3" s="5" t="n">
        <v>371805547</v>
      </c>
      <c r="C3" s="5" t="n">
        <v>360253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Held-For-Sale Assets and Discontinued Operations (Tables)</t>
        </is>
      </c>
      <c r="B1" s="2" t="inlineStr">
        <is>
          <t>6 Months Ended</t>
        </is>
      </c>
    </row>
    <row r="2">
      <c r="B2" s="2" t="inlineStr">
        <is>
          <t>Jun. 30, 2021</t>
        </is>
      </c>
    </row>
    <row r="3">
      <c r="A3" s="3" t="inlineStr">
        <is>
          <t>Discontinued Operations and Disposal Groups [Abstract]</t>
        </is>
      </c>
    </row>
    <row r="4">
      <c r="A4" s="4" t="inlineStr">
        <is>
          <t>Summary of Financial Information for Discontinued Operations</t>
        </is>
      </c>
      <c r="B4" s="4" t="inlineStr">
        <is>
          <t xml:space="preserve">The following table summarizes the financial information for discontinued operations: Three months ended June 30, Six months ended June 30, 2021 2020 2021 2020 Loss from discontinued operations, net of income taxes $ (561) $ (46) $ (582) $ (46) As of June 30, 2021 As of December 31, 2020 OGBC assets classified as held-for-sale $ 645 $ 1,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net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Intangible assets are comprised of the following items: Useful life (in years) As of June 30, 2021 Cost Accumulated amortization Accumulated impairment charges Net Software 5 $ 5,786 $ (1,043) $ — $ 4,743 Health Canada licenses 17 8,825 (1,505) (1,083) 6,237 Israeli codes (i) 25 315 (29) — 286 Total definite-lived intangible assets 14,926 (2,577) (1,083) 11,266 Lord Jones ™ brand N/A 64,000 — (61,500) 2,500 Trademarks N/A 143 — — 143 Total intangible assets $ 79,069 $ (2,577) $ (62,583) $ 13,909 Useful life (in years) As of December 31, 2020 Cost Accumulated amortization Accumulated impairment charges Net Software 5 $ 4,565 $ (565) $ — $ 4,000 Health Canada licenses 17 8,579 (1,254) (1,053) 6,272 Israeli codes (i) 25 322 (22) — 300 Total definite-lived intangible assets 13,466 (1,841) (1,053) 10,572 Lord Jones ™ brand N/A 64,000 — (5,000) 59,000 Trademarks N/A 148 — — 148 Total intangible assets $ 77,614 $ (1,841) $ (6,053) $ 69,720 (i) The Israeli codes were transferred by non-controlling interests to Cronos Israel in exchange for their equity interests in the Cronos Israel entities as discussed in Part II, Item 8. Note 2(c) “Basis of consolidation” and Note 2(h) “Definite life intangible assets” of the Company’s Annual Report. Impairment charges on intangibles assets, net for the three months ended June 30, 2021 and 2020 are comprised of the following: As of April 1, 2021 Impairment charges Foreign exchange effect As of June 30, 2021 Health Canada licenses $ (1,069) $ — $ (14) $ (1,083) Lord Jones™ brand (5,000) (56,500) — (61,500) $ (6,069) $ (56,500) $ (14) $ (62,583) As of April 1, 2020 Impairment charges Foreign exchange effect As of June 30, 2020 Lord Jones™ brand $ — $ (5,000) $ — $ (5,000) Impairment charges on intangibles assets, net for the six months ended June 30, 2021 and 2020 is comprised of the following: As of January 1, 2021 Impairment charges Foreign exchange effect As of June 30, 2021 Health Canada licenses $ (1,053) $ — $ (30) $ (1,083) Lord Jones™ brand (5,000) (56,500) — (61,500) $ (6,053) $ (56,500) $ (30) $ (62,583) As of January 1, 2020 Impairment charges Foreign exchange effect As of June 30, 2020 Lord Jones™ brand $ — $ (5,000) $ — $ (5,000)</t>
        </is>
      </c>
    </row>
    <row r="5">
      <c r="A5" s="4" t="inlineStr">
        <is>
          <t>Schedule of Indefinite-Lived Intangible Assets</t>
        </is>
      </c>
      <c r="B5" s="4" t="inlineStr">
        <is>
          <t>Intangible assets are comprised of the following items: Useful life (in years) As of June 30, 2021 Cost Accumulated amortization Accumulated impairment charges Net Software 5 $ 5,786 $ (1,043) $ — $ 4,743 Health Canada licenses 17 8,825 (1,505) (1,083) 6,237 Israeli codes (i) 25 315 (29) — 286 Total definite-lived intangible assets 14,926 (2,577) (1,083) 11,266 Lord Jones ™ brand N/A 64,000 — (61,500) 2,500 Trademarks N/A 143 — — 143 Total intangible assets $ 79,069 $ (2,577) $ (62,583) $ 13,909 Useful life (in years) As of December 31, 2020 Cost Accumulated amortization Accumulated impairment charges Net Software 5 $ 4,565 $ (565) $ — $ 4,000 Health Canada licenses 17 8,579 (1,254) (1,053) 6,272 Israeli codes (i) 25 322 (22) — 300 Total definite-lived intangible assets 13,466 (1,841) (1,053) 10,572 Lord Jones ™ brand N/A 64,000 — (5,000) 59,000 Trademarks N/A 148 — — 148 Total intangible assets $ 77,614 $ (1,841) $ (6,053) $ 69,720 (i) The Israeli codes were transferred by non-controlling interests to Cronos Israel in exchange for their equity interests in the Cronos Israel entities as discussed in Part II, Item 8. Note 2(c) “Basis of consolidation” and Note 2(h) “Definite life intangible assets” of the Company’s Annual Report. Impairment charges on intangibles assets, net for the three months ended June 30, 2021 and 2020 are comprised of the following: As of April 1, 2021 Impairment charges Foreign exchange effect As of June 30, 2021 Health Canada licenses $ (1,069) $ — $ (14) $ (1,083) Lord Jones™ brand (5,000) (56,500) — (61,500) $ (6,069) $ (56,500) $ (14) $ (62,583) As of April 1, 2020 Impairment charges Foreign exchange effect As of June 30, 2020 Lord Jones™ brand $ — $ (5,000) $ — $ (5,000) Impairment charges on intangibles assets, net for the six months ended June 30, 2021 and 2020 is comprised of the following: As of January 1, 2021 Impairment charges Foreign exchange effect As of June 30, 2021 Health Canada licenses $ (1,053) $ — $ (30) $ (1,083) Lord Jones™ brand (5,000) (56,500) — (61,500) $ (6,053) $ (56,500) $ (30) $ (62,583) As of January 1, 2020 Impairment charges Foreign exchange effect As of June 30, 2020 Lord Jones™ brand $ — $ (5,000) $ — $ (5,000)</t>
        </is>
      </c>
    </row>
    <row r="6">
      <c r="A6" s="4" t="inlineStr">
        <is>
          <t>Schedule of Finite-Lived Intangible Assets, Future Amortization Expense</t>
        </is>
      </c>
      <c r="B6" s="4" t="inlineStr">
        <is>
          <t xml:space="preserve">As of June 30, 2021, the estimated future amortization of definite-lived intangible assets is as follows: As of June 30, 2021 Remainder of 2021 (6 months) $ 779 2022 1,555 2023 1,515 2024 1,477 2025 1,154 2026 547 Thereafter 4,239 $ 11,266 </t>
        </is>
      </c>
    </row>
    <row r="7">
      <c r="A7" s="4" t="inlineStr">
        <is>
          <t>Schedule of Goodwill</t>
        </is>
      </c>
      <c r="B7" s="4" t="inlineStr">
        <is>
          <t>Goodwill is comprised of the following items: As of June 30, 2021 Cost Accumulated impairment charges Net OGBC $ 316 $ (316) $ — Peace Naturals Project, Inc. (“Peace Naturals”) 1,129 — 1,129 Redwood 213,414 (213,414) — $ 214,859 $ (213,730) $ 1,129 As of December 31, 2020 Cost Accumulated impairment charges Net OGBC $ 307 $ (307) $ — Peace Naturals 1,108 — 1,108 Redwood 213,414 (35,000) 178,414 $ 214,829 $ (35,307) $ 179,522 Impairment charges on goodwill for the three months ended June 30, 2021 and 2020 consists of the following items: As of April 1, 2021 Impairment charges Foreign exchange effect As of June 30, 2021 OGBC $ (312) $ — $ (4) $ (316) Redwood (35,000) (178,414) — (213,414) $ (35,312) $ (178,414) $ (4) $ (213,730) As of April 1, 2020 Impairment charges Foreign exchange effect As of June 30, 2020 Redwood $ — $ (35,000) $ — $ (35,000) Impairment charges on goodwill for the six months ended June 30, 2021 and 2020 consists of the following items: As of January 1, 2021 Impairment charges Foreign exchange effect As of June 30, 2021 OGBC $ (307) $ — $ (9) $ (316) Redwood (35,000) (178,414) — (213,414) $ (35,307) $ (178,414) $ (9) $ (213,730) As of January 1, 2020 Impairment charges Foreign exchange effect As of June 30, 2020 Redwood $ — $ (35,000) $ — $ (3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35" customWidth="1" min="3" max="3"/>
    <col width="21" customWidth="1" min="4" max="4"/>
    <col width="21" customWidth="1" min="5" max="5"/>
    <col width="35" customWidth="1" min="6" max="6"/>
    <col width="21" customWidth="1" min="7" max="7"/>
    <col width="21" customWidth="1" min="8" max="8"/>
  </cols>
  <sheetData>
    <row r="1">
      <c r="A1" s="1" t="inlineStr">
        <is>
          <t>Background, Basis of Presentation, Restatement, and Accounting Policies (Details) $ in Thousands</t>
        </is>
      </c>
      <c r="C1" s="2" t="inlineStr">
        <is>
          <t>3 Months Ended</t>
        </is>
      </c>
      <c r="F1" s="2" t="inlineStr">
        <is>
          <t>6 Months Ended</t>
        </is>
      </c>
      <c r="H1" s="2" t="inlineStr">
        <is>
          <t>12 Months Ended</t>
        </is>
      </c>
    </row>
    <row r="2">
      <c r="C2" s="2" t="inlineStr">
        <is>
          <t>Jun. 30, 2021USD ($)brandcontinent</t>
        </is>
      </c>
      <c r="D2" s="2" t="inlineStr">
        <is>
          <t>Mar. 31, 2021USD ($)</t>
        </is>
      </c>
      <c r="E2" s="2" t="inlineStr">
        <is>
          <t>Jun. 30, 2020USD ($)</t>
        </is>
      </c>
      <c r="F2" s="2" t="inlineStr">
        <is>
          <t>Jun. 30, 2021USD ($)brandcontinent</t>
        </is>
      </c>
      <c r="G2" s="2" t="inlineStr">
        <is>
          <t>Jun. 30, 2020USD ($)</t>
        </is>
      </c>
      <c r="H2" s="2" t="inlineStr">
        <is>
          <t>Dec. 31, 2020USD ($)</t>
        </is>
      </c>
    </row>
    <row r="3">
      <c r="A3" s="3" t="inlineStr">
        <is>
          <t>Schedule of Equity Method Investments [Line Items]</t>
        </is>
      </c>
    </row>
    <row r="4">
      <c r="A4" s="4" t="inlineStr">
        <is>
          <t>Number of continents with international production and distribution | continent</t>
        </is>
      </c>
      <c r="C4" s="5" t="n">
        <v>5</v>
      </c>
      <c r="F4" s="5" t="n">
        <v>5</v>
      </c>
    </row>
    <row r="5">
      <c r="A5" s="4" t="inlineStr">
        <is>
          <t>Number of adult-use brands | brand</t>
        </is>
      </c>
      <c r="C5" s="5" t="n">
        <v>2</v>
      </c>
      <c r="F5" s="5" t="n">
        <v>2</v>
      </c>
    </row>
    <row r="6">
      <c r="A6" s="4" t="inlineStr">
        <is>
          <t>Number of hemp-derived cannabidiol personal care brands | brand</t>
        </is>
      </c>
      <c r="C6" s="5" t="n">
        <v>3</v>
      </c>
      <c r="F6" s="5" t="n">
        <v>3</v>
      </c>
    </row>
    <row r="7">
      <c r="A7" s="4" t="inlineStr">
        <is>
          <t>Accounts payable and other liabilities</t>
        </is>
      </c>
      <c r="C7" s="6" t="n">
        <v>29829</v>
      </c>
      <c r="F7" s="6" t="n">
        <v>29829</v>
      </c>
      <c r="H7" s="6" t="n">
        <v>42102</v>
      </c>
    </row>
    <row r="8">
      <c r="A8" s="4" t="inlineStr">
        <is>
          <t>Other receivables</t>
        </is>
      </c>
      <c r="C8" s="5" t="n">
        <v>2468</v>
      </c>
      <c r="F8" s="5" t="n">
        <v>2468</v>
      </c>
      <c r="H8" s="5" t="n">
        <v>10033</v>
      </c>
    </row>
    <row r="9">
      <c r="A9" s="4" t="inlineStr">
        <is>
          <t>Retained earnings</t>
        </is>
      </c>
      <c r="C9" s="5" t="n">
        <v>719593</v>
      </c>
      <c r="F9" s="5" t="n">
        <v>719593</v>
      </c>
      <c r="H9" s="5" t="n">
        <v>1064509</v>
      </c>
    </row>
    <row r="10">
      <c r="A10" s="4" t="inlineStr">
        <is>
          <t>Share capital</t>
        </is>
      </c>
      <c r="B10" s="4" t="inlineStr">
        <is>
          <t>[1],[2]</t>
        </is>
      </c>
      <c r="C10" s="5" t="n">
        <v>572858</v>
      </c>
      <c r="F10" s="5" t="n">
        <v>572858</v>
      </c>
      <c r="H10" s="5" t="n">
        <v>569260</v>
      </c>
    </row>
    <row r="11">
      <c r="A11" s="4" t="inlineStr">
        <is>
          <t>Gain (loss) on revaluation of derivative liabilities</t>
        </is>
      </c>
      <c r="C11" s="5" t="n">
        <v>115248</v>
      </c>
      <c r="E11" s="6" t="n">
        <v>-35880</v>
      </c>
      <c r="F11" s="5" t="n">
        <v>-1626</v>
      </c>
      <c r="G11" s="6" t="n">
        <v>77488</v>
      </c>
    </row>
    <row r="12">
      <c r="A12" s="4" t="inlineStr">
        <is>
          <t>Adjustment</t>
        </is>
      </c>
    </row>
    <row r="13">
      <c r="A13" s="3" t="inlineStr">
        <is>
          <t>Schedule of Equity Method Investments [Line Items]</t>
        </is>
      </c>
    </row>
    <row r="14">
      <c r="A14" s="4" t="inlineStr">
        <is>
          <t>Retained earnings</t>
        </is>
      </c>
      <c r="C14" s="6" t="n">
        <v>-236128</v>
      </c>
      <c r="F14" s="6" t="n">
        <v>-236128</v>
      </c>
    </row>
    <row r="15">
      <c r="A15" s="4" t="inlineStr">
        <is>
          <t>Adjustment | Error Related to Withholding Taxes on the Net Exercise of Stock Options</t>
        </is>
      </c>
    </row>
    <row r="16">
      <c r="A16" s="3" t="inlineStr">
        <is>
          <t>Schedule of Equity Method Investments [Line Items]</t>
        </is>
      </c>
    </row>
    <row r="17">
      <c r="A17" s="4" t="inlineStr">
        <is>
          <t>Accounts payable and other liabilities</t>
        </is>
      </c>
      <c r="H17" s="5" t="n">
        <v>966</v>
      </c>
    </row>
    <row r="18">
      <c r="A18" s="4" t="inlineStr">
        <is>
          <t>Other receivables</t>
        </is>
      </c>
      <c r="H18" s="5" t="n">
        <v>-3202</v>
      </c>
    </row>
    <row r="19">
      <c r="A19" s="4" t="inlineStr">
        <is>
          <t>Retained earnings</t>
        </is>
      </c>
      <c r="H19" s="5" t="n">
        <v>-3838</v>
      </c>
    </row>
    <row r="20">
      <c r="A20" s="4" t="inlineStr">
        <is>
          <t>Share capital</t>
        </is>
      </c>
      <c r="H20" s="5" t="n">
        <v>-330</v>
      </c>
    </row>
    <row r="21">
      <c r="A21" s="4" t="inlineStr">
        <is>
          <t>Adjustment | Error Related to Exercise of Top-up Rights</t>
        </is>
      </c>
    </row>
    <row r="22">
      <c r="A22" s="3" t="inlineStr">
        <is>
          <t>Schedule of Equity Method Investments [Line Items]</t>
        </is>
      </c>
    </row>
    <row r="23">
      <c r="A23" s="4" t="inlineStr">
        <is>
          <t>Retained earnings</t>
        </is>
      </c>
      <c r="D23" s="6" t="n">
        <v>3227</v>
      </c>
    </row>
    <row r="24">
      <c r="A24" s="4" t="inlineStr">
        <is>
          <t>Share capital</t>
        </is>
      </c>
      <c r="D24" s="5" t="n">
        <v>-14505</v>
      </c>
      <c r="H24" s="5" t="n">
        <v>-3227</v>
      </c>
    </row>
    <row r="25">
      <c r="A25" s="4" t="inlineStr">
        <is>
          <t>Gain (loss) on revaluation of derivative liabilities</t>
        </is>
      </c>
      <c r="D25" s="6" t="n">
        <v>11278</v>
      </c>
      <c r="H25" s="6" t="n">
        <v>3227</v>
      </c>
    </row>
    <row r="26">
      <c r="A26" s="4" t="inlineStr">
        <is>
          <t>Cronos Australia</t>
        </is>
      </c>
    </row>
    <row r="27">
      <c r="A27" s="3" t="inlineStr">
        <is>
          <t>Schedule of Equity Method Investments [Line Items]</t>
        </is>
      </c>
    </row>
    <row r="28">
      <c r="A28" s="4" t="inlineStr">
        <is>
          <t>Ownership interest</t>
        </is>
      </c>
      <c r="C28" s="4" t="inlineStr">
        <is>
          <t>31.00%</t>
        </is>
      </c>
      <c r="F28" s="4" t="inlineStr">
        <is>
          <t>31.00%</t>
        </is>
      </c>
    </row>
    <row r="29"/>
    <row r="30">
      <c r="A30" s="4" t="inlineStr">
        <is>
          <t>[1]</t>
        </is>
      </c>
      <c r="B30" s="4" t="inlineStr">
        <is>
          <t>Authorized for issuance as of June 30, 2021: unlimited and December 31, 2020: unlimited.</t>
        </is>
      </c>
    </row>
    <row r="31">
      <c r="A31" s="4" t="inlineStr">
        <is>
          <t>[2]</t>
        </is>
      </c>
      <c r="B31" s="4" t="inlineStr">
        <is>
          <t>Shares issued as of June 30, 2021: 371,805,547 and December 31, 2020: 360,253,332.</t>
        </is>
      </c>
    </row>
  </sheetData>
  <mergeCells count="6">
    <mergeCell ref="A1:B2"/>
    <mergeCell ref="C1:E1"/>
    <mergeCell ref="F1:G1"/>
    <mergeCell ref="A29:G29"/>
    <mergeCell ref="B30:G30"/>
    <mergeCell ref="B31:G3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ckground, Basis of Presentation, Restatement, and Accounting Policies - Schedule of Error Correc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Error Corrections and Prior Period Adjustments Restatement [Line Items]</t>
        </is>
      </c>
    </row>
    <row r="4">
      <c r="A4" s="4" t="inlineStr">
        <is>
          <t>Property, Plant and Equipment, Net</t>
        </is>
      </c>
      <c r="B4" s="6" t="n">
        <v>192706</v>
      </c>
      <c r="D4" s="6" t="n">
        <v>192706</v>
      </c>
      <c r="G4" s="6" t="n">
        <v>187599</v>
      </c>
    </row>
    <row r="5">
      <c r="A5" s="4" t="inlineStr">
        <is>
          <t>Intangible assets, net</t>
        </is>
      </c>
      <c r="B5" s="5" t="n">
        <v>13909</v>
      </c>
      <c r="D5" s="5" t="n">
        <v>13909</v>
      </c>
      <c r="G5" s="5" t="n">
        <v>69720</v>
      </c>
    </row>
    <row r="6">
      <c r="A6" s="4" t="inlineStr">
        <is>
          <t>Net</t>
        </is>
      </c>
      <c r="B6" s="5" t="n">
        <v>1129</v>
      </c>
      <c r="D6" s="5" t="n">
        <v>1129</v>
      </c>
      <c r="G6" s="5" t="n">
        <v>179522</v>
      </c>
    </row>
    <row r="7">
      <c r="A7" s="4" t="inlineStr">
        <is>
          <t>Total assets</t>
        </is>
      </c>
      <c r="B7" s="5" t="n">
        <v>1602483</v>
      </c>
      <c r="C7" s="6" t="n">
        <v>1910287</v>
      </c>
      <c r="D7" s="5" t="n">
        <v>1602483</v>
      </c>
      <c r="E7" s="6" t="n">
        <v>1910287</v>
      </c>
      <c r="G7" s="5" t="n">
        <v>1925682</v>
      </c>
    </row>
    <row r="8">
      <c r="A8" s="4" t="inlineStr">
        <is>
          <t>Retained earnings</t>
        </is>
      </c>
      <c r="B8" s="5" t="n">
        <v>719593</v>
      </c>
      <c r="D8" s="5" t="n">
        <v>719593</v>
      </c>
      <c r="G8" s="5" t="n">
        <v>1064509</v>
      </c>
    </row>
    <row r="9">
      <c r="A9" s="4" t="inlineStr">
        <is>
          <t>Stockholders' Equity, Including Portion Attributable to Noncontrolling Interest</t>
        </is>
      </c>
      <c r="B9" s="5" t="n">
        <v>1393784</v>
      </c>
      <c r="C9" s="5" t="n">
        <v>1663045</v>
      </c>
      <c r="D9" s="5" t="n">
        <v>1393784</v>
      </c>
      <c r="E9" s="5" t="n">
        <v>1663045</v>
      </c>
      <c r="F9" s="6" t="n">
        <v>1568279</v>
      </c>
      <c r="G9" s="5" t="n">
        <v>1708168</v>
      </c>
      <c r="H9" s="6" t="n">
        <v>1715268</v>
      </c>
      <c r="I9" s="6" t="n">
        <v>1749030</v>
      </c>
    </row>
    <row r="10">
      <c r="A10" s="4" t="inlineStr">
        <is>
          <t>Liabilities and Equity</t>
        </is>
      </c>
      <c r="B10" s="5" t="n">
        <v>1602483</v>
      </c>
      <c r="D10" s="5" t="n">
        <v>1602483</v>
      </c>
      <c r="G10" s="6" t="n">
        <v>1925682</v>
      </c>
    </row>
    <row r="11">
      <c r="A11" s="4" t="inlineStr">
        <is>
          <t>Goodwill and Intangible Asset Impairment</t>
        </is>
      </c>
      <c r="B11" s="5" t="n">
        <v>-234914</v>
      </c>
      <c r="C11" s="5" t="n">
        <v>-40000</v>
      </c>
      <c r="D11" s="5" t="n">
        <v>-234914</v>
      </c>
      <c r="E11" s="5" t="n">
        <v>-40000</v>
      </c>
    </row>
    <row r="12">
      <c r="A12" s="4" t="inlineStr">
        <is>
          <t>Impairment loss on long-lived assets</t>
        </is>
      </c>
      <c r="B12" s="5" t="n">
        <v>-1214</v>
      </c>
      <c r="C12" s="5" t="n">
        <v>0</v>
      </c>
      <c r="D12" s="5" t="n">
        <v>-2955</v>
      </c>
      <c r="E12" s="5" t="n">
        <v>0</v>
      </c>
    </row>
    <row r="13">
      <c r="A13" s="4" t="inlineStr">
        <is>
          <t>Operating Expenses</t>
        </is>
      </c>
      <c r="B13" s="5" t="n">
        <v>280561</v>
      </c>
      <c r="C13" s="5" t="n">
        <v>71786</v>
      </c>
      <c r="D13" s="5" t="n">
        <v>322798</v>
      </c>
      <c r="E13" s="5" t="n">
        <v>110370</v>
      </c>
    </row>
    <row r="14">
      <c r="A14" s="4" t="inlineStr">
        <is>
          <t>Operating Income (Loss)</t>
        </is>
      </c>
      <c r="B14" s="5" t="n">
        <v>-296345</v>
      </c>
      <c r="C14" s="5" t="n">
        <v>-74708</v>
      </c>
      <c r="D14" s="5" t="n">
        <v>-341545</v>
      </c>
      <c r="E14" s="5" t="n">
        <v>-119768</v>
      </c>
    </row>
    <row r="15">
      <c r="A15" s="4" t="inlineStr">
        <is>
          <t>Income (Loss) from Continuing Operations, Net of Tax, Including Portion Attributable to Noncontrolling Interest</t>
        </is>
      </c>
      <c r="B15" s="5" t="n">
        <v>-178792</v>
      </c>
      <c r="C15" s="5" t="n">
        <v>-107657</v>
      </c>
      <c r="D15" s="5" t="n">
        <v>-340396</v>
      </c>
      <c r="E15" s="5" t="n">
        <v>-31976</v>
      </c>
    </row>
    <row r="16">
      <c r="A16" s="4" t="inlineStr">
        <is>
          <t>Net Income (Loss), Including Portion Attributable to Noncontrolling Interest</t>
        </is>
      </c>
      <c r="B16" s="5" t="n">
        <v>-179353</v>
      </c>
      <c r="C16" s="5" t="n">
        <v>-107703</v>
      </c>
      <c r="D16" s="5" t="n">
        <v>-340978</v>
      </c>
      <c r="E16" s="5" t="n">
        <v>-32022</v>
      </c>
    </row>
    <row r="17">
      <c r="A17" s="4" t="inlineStr">
        <is>
          <t>Net Income (Loss) Attributable to Parent</t>
        </is>
      </c>
      <c r="B17" s="5" t="n">
        <v>-179074</v>
      </c>
      <c r="C17" s="5" t="n">
        <v>-106977</v>
      </c>
      <c r="D17" s="5" t="n">
        <v>-340386</v>
      </c>
      <c r="E17" s="5" t="n">
        <v>-30937</v>
      </c>
    </row>
    <row r="18">
      <c r="A18" s="4" t="inlineStr">
        <is>
          <t>Comprehensive Income (Loss), Net of Tax, Including Portion Attributable to Noncontrolling Interest</t>
        </is>
      </c>
      <c r="B18" s="5" t="n">
        <v>-165883</v>
      </c>
      <c r="C18" s="5" t="n">
        <v>-55832</v>
      </c>
      <c r="D18" s="5" t="n">
        <v>-311224</v>
      </c>
      <c r="E18" s="5" t="n">
        <v>-93843</v>
      </c>
    </row>
    <row r="19">
      <c r="A19" s="4" t="inlineStr">
        <is>
          <t>Less: comprehensive income (loss) attributable to non-controlling interests</t>
        </is>
      </c>
      <c r="B19" s="6" t="n">
        <v>-165489</v>
      </c>
      <c r="C19" s="6" t="n">
        <v>-55070</v>
      </c>
      <c r="D19" s="6" t="n">
        <v>-311656</v>
      </c>
      <c r="E19" s="6" t="n">
        <v>-92745</v>
      </c>
    </row>
    <row r="20">
      <c r="A20" s="4" t="inlineStr">
        <is>
          <t>Diluted - continuing operations (in dollars per share)</t>
        </is>
      </c>
      <c r="B20" s="7" t="n">
        <v>-0.48</v>
      </c>
      <c r="C20" s="7" t="n">
        <v>-0.31</v>
      </c>
      <c r="D20" s="7" t="n">
        <v>-0.92</v>
      </c>
      <c r="E20" s="7" t="n">
        <v>-0.09</v>
      </c>
    </row>
    <row r="21">
      <c r="A21" s="4" t="inlineStr">
        <is>
          <t>Basic - continuing operations (in dollars per share)</t>
        </is>
      </c>
      <c r="B21" s="7" t="n">
        <v>-0.48</v>
      </c>
      <c r="C21" s="7" t="n">
        <v>-0.31</v>
      </c>
      <c r="D21" s="7" t="n">
        <v>-0.92</v>
      </c>
      <c r="E21" s="7" t="n">
        <v>-0.09</v>
      </c>
    </row>
    <row r="22">
      <c r="A22" s="4" t="inlineStr">
        <is>
          <t>United States</t>
        </is>
      </c>
    </row>
    <row r="23">
      <c r="A23" s="3" t="inlineStr">
        <is>
          <t>Error Corrections and Prior Period Adjustments Restatement [Line Items]</t>
        </is>
      </c>
    </row>
    <row r="24">
      <c r="A24" s="4" t="inlineStr">
        <is>
          <t>Total assets</t>
        </is>
      </c>
      <c r="B24" s="6" t="n">
        <v>473828</v>
      </c>
      <c r="D24" s="6" t="n">
        <v>473828</v>
      </c>
    </row>
    <row r="25">
      <c r="A25" s="4" t="inlineStr">
        <is>
          <t>As reported</t>
        </is>
      </c>
    </row>
    <row r="26">
      <c r="A26" s="3" t="inlineStr">
        <is>
          <t>Error Corrections and Prior Period Adjustments Restatement [Line Items]</t>
        </is>
      </c>
    </row>
    <row r="27">
      <c r="A27" s="4" t="inlineStr">
        <is>
          <t>Property, Plant and Equipment, Net</t>
        </is>
      </c>
      <c r="B27" s="5" t="n">
        <v>193920</v>
      </c>
      <c r="D27" s="5" t="n">
        <v>193920</v>
      </c>
    </row>
    <row r="28">
      <c r="A28" s="4" t="inlineStr">
        <is>
          <t>Intangible assets, net</t>
        </is>
      </c>
      <c r="B28" s="5" t="n">
        <v>70409</v>
      </c>
      <c r="D28" s="5" t="n">
        <v>70409</v>
      </c>
    </row>
    <row r="29">
      <c r="A29" s="4" t="inlineStr">
        <is>
          <t>Net</t>
        </is>
      </c>
      <c r="B29" s="5" t="n">
        <v>179543</v>
      </c>
      <c r="D29" s="5" t="n">
        <v>179543</v>
      </c>
    </row>
    <row r="30">
      <c r="A30" s="4" t="inlineStr">
        <is>
          <t>Total assets</t>
        </is>
      </c>
      <c r="B30" s="5" t="n">
        <v>1838611</v>
      </c>
      <c r="D30" s="5" t="n">
        <v>1838611</v>
      </c>
    </row>
    <row r="31">
      <c r="A31" s="4" t="inlineStr">
        <is>
          <t>Retained earnings</t>
        </is>
      </c>
      <c r="B31" s="5" t="n">
        <v>955721</v>
      </c>
      <c r="D31" s="5" t="n">
        <v>955721</v>
      </c>
    </row>
    <row r="32">
      <c r="A32" s="4" t="inlineStr">
        <is>
          <t>Stockholders' Equity, Including Portion Attributable to Noncontrolling Interest</t>
        </is>
      </c>
      <c r="B32" s="5" t="n">
        <v>1629912</v>
      </c>
      <c r="D32" s="5" t="n">
        <v>1629912</v>
      </c>
    </row>
    <row r="33">
      <c r="A33" s="4" t="inlineStr">
        <is>
          <t>Liabilities and Equity</t>
        </is>
      </c>
      <c r="B33" s="5" t="n">
        <v>1838611</v>
      </c>
      <c r="D33" s="5" t="n">
        <v>1838611</v>
      </c>
    </row>
    <row r="34">
      <c r="A34" s="4" t="inlineStr">
        <is>
          <t>Goodwill and Intangible Asset Impairment</t>
        </is>
      </c>
      <c r="B34" s="5" t="n">
        <v>0</v>
      </c>
      <c r="D34" s="5" t="n">
        <v>0</v>
      </c>
    </row>
    <row r="35">
      <c r="A35" s="4" t="inlineStr">
        <is>
          <t>Impairment loss on long-lived assets</t>
        </is>
      </c>
      <c r="B35" s="5" t="n">
        <v>0</v>
      </c>
      <c r="D35" s="5" t="n">
        <v>-1741</v>
      </c>
    </row>
    <row r="36">
      <c r="A36" s="4" t="inlineStr">
        <is>
          <t>Operating Expenses</t>
        </is>
      </c>
      <c r="B36" s="5" t="n">
        <v>44433</v>
      </c>
      <c r="D36" s="5" t="n">
        <v>86670</v>
      </c>
    </row>
    <row r="37">
      <c r="A37" s="4" t="inlineStr">
        <is>
          <t>Operating Income (Loss)</t>
        </is>
      </c>
      <c r="B37" s="5" t="n">
        <v>-60217</v>
      </c>
      <c r="D37" s="5" t="n">
        <v>-105417</v>
      </c>
    </row>
    <row r="38">
      <c r="A38" s="4" t="inlineStr">
        <is>
          <t>Income (Loss) from Continuing Operations, Net of Tax, Including Portion Attributable to Noncontrolling Interest</t>
        </is>
      </c>
      <c r="B38" s="5" t="n">
        <v>57336</v>
      </c>
      <c r="D38" s="5" t="n">
        <v>-104268</v>
      </c>
    </row>
    <row r="39">
      <c r="A39" s="4" t="inlineStr">
        <is>
          <t>Net Income (Loss), Including Portion Attributable to Noncontrolling Interest</t>
        </is>
      </c>
      <c r="B39" s="5" t="n">
        <v>56775</v>
      </c>
      <c r="D39" s="5" t="n">
        <v>-104850</v>
      </c>
    </row>
    <row r="40">
      <c r="A40" s="4" t="inlineStr">
        <is>
          <t>Net Income (Loss) Attributable to Parent</t>
        </is>
      </c>
      <c r="B40" s="5" t="n">
        <v>57054</v>
      </c>
      <c r="D40" s="5" t="n">
        <v>-104258</v>
      </c>
    </row>
    <row r="41">
      <c r="A41" s="4" t="inlineStr">
        <is>
          <t>Comprehensive Income (Loss), Net of Tax, Including Portion Attributable to Noncontrolling Interest</t>
        </is>
      </c>
      <c r="B41" s="5" t="n">
        <v>70245</v>
      </c>
      <c r="D41" s="5" t="n">
        <v>-75096</v>
      </c>
    </row>
    <row r="42">
      <c r="A42" s="4" t="inlineStr">
        <is>
          <t>Less: comprehensive income (loss) attributable to non-controlling interests</t>
        </is>
      </c>
      <c r="B42" s="6" t="n">
        <v>70639</v>
      </c>
      <c r="D42" s="6" t="n">
        <v>-75528</v>
      </c>
    </row>
    <row r="43">
      <c r="A43" s="4" t="inlineStr">
        <is>
          <t>Diluted - continuing operations (in dollars per share)</t>
        </is>
      </c>
      <c r="B43" s="7" t="n">
        <v>0.15</v>
      </c>
      <c r="D43" s="7" t="n">
        <v>-0.28</v>
      </c>
    </row>
    <row r="44">
      <c r="A44" s="4" t="inlineStr">
        <is>
          <t>Basic - continuing operations (in dollars per share)</t>
        </is>
      </c>
      <c r="B44" s="7" t="n">
        <v>0.15</v>
      </c>
      <c r="D44" s="7" t="n">
        <v>-0.28</v>
      </c>
    </row>
    <row r="45">
      <c r="A45" s="4" t="inlineStr">
        <is>
          <t>As reported | United States</t>
        </is>
      </c>
    </row>
    <row r="46">
      <c r="A46" s="3" t="inlineStr">
        <is>
          <t>Error Corrections and Prior Period Adjustments Restatement [Line Items]</t>
        </is>
      </c>
    </row>
    <row r="47">
      <c r="A47" s="4" t="inlineStr">
        <is>
          <t>Total assets</t>
        </is>
      </c>
      <c r="B47" s="6" t="n">
        <v>709956</v>
      </c>
      <c r="D47" s="6" t="n">
        <v>709956</v>
      </c>
    </row>
    <row r="48">
      <c r="A48" s="4" t="inlineStr">
        <is>
          <t>Adjustment</t>
        </is>
      </c>
    </row>
    <row r="49">
      <c r="A49" s="3" t="inlineStr">
        <is>
          <t>Error Corrections and Prior Period Adjustments Restatement [Line Items]</t>
        </is>
      </c>
    </row>
    <row r="50">
      <c r="A50" s="4" t="inlineStr">
        <is>
          <t>Property, Plant and Equipment, Net</t>
        </is>
      </c>
      <c r="B50" s="5" t="n">
        <v>-1214</v>
      </c>
      <c r="D50" s="5" t="n">
        <v>-1214</v>
      </c>
    </row>
    <row r="51">
      <c r="A51" s="4" t="inlineStr">
        <is>
          <t>Intangible assets, net</t>
        </is>
      </c>
      <c r="B51" s="5" t="n">
        <v>-56500</v>
      </c>
      <c r="D51" s="5" t="n">
        <v>-56500</v>
      </c>
    </row>
    <row r="52">
      <c r="A52" s="4" t="inlineStr">
        <is>
          <t>Net</t>
        </is>
      </c>
      <c r="B52" s="5" t="n">
        <v>-178414</v>
      </c>
      <c r="D52" s="5" t="n">
        <v>-178414</v>
      </c>
    </row>
    <row r="53">
      <c r="A53" s="4" t="inlineStr">
        <is>
          <t>Total assets</t>
        </is>
      </c>
      <c r="B53" s="5" t="n">
        <v>-236128</v>
      </c>
      <c r="D53" s="5" t="n">
        <v>-236128</v>
      </c>
    </row>
    <row r="54">
      <c r="A54" s="4" t="inlineStr">
        <is>
          <t>Retained earnings</t>
        </is>
      </c>
      <c r="B54" s="5" t="n">
        <v>-236128</v>
      </c>
      <c r="D54" s="5" t="n">
        <v>-236128</v>
      </c>
    </row>
    <row r="55">
      <c r="A55" s="4" t="inlineStr">
        <is>
          <t>Stockholders' Equity, Including Portion Attributable to Noncontrolling Interest</t>
        </is>
      </c>
      <c r="B55" s="5" t="n">
        <v>-236128</v>
      </c>
      <c r="D55" s="5" t="n">
        <v>-236128</v>
      </c>
    </row>
    <row r="56">
      <c r="A56" s="4" t="inlineStr">
        <is>
          <t>Liabilities and Equity</t>
        </is>
      </c>
      <c r="B56" s="5" t="n">
        <v>-236128</v>
      </c>
      <c r="D56" s="5" t="n">
        <v>-236128</v>
      </c>
    </row>
    <row r="57">
      <c r="A57" s="4" t="inlineStr">
        <is>
          <t>Goodwill and Intangible Asset Impairment</t>
        </is>
      </c>
      <c r="B57" s="5" t="n">
        <v>-234914</v>
      </c>
      <c r="D57" s="5" t="n">
        <v>-234914</v>
      </c>
    </row>
    <row r="58">
      <c r="A58" s="4" t="inlineStr">
        <is>
          <t>Impairment loss on long-lived assets</t>
        </is>
      </c>
      <c r="B58" s="5" t="n">
        <v>-1214</v>
      </c>
      <c r="D58" s="5" t="n">
        <v>-1214</v>
      </c>
    </row>
    <row r="59">
      <c r="A59" s="4" t="inlineStr">
        <is>
          <t>Operating Expenses</t>
        </is>
      </c>
      <c r="B59" s="5" t="n">
        <v>236128</v>
      </c>
      <c r="D59" s="5" t="n">
        <v>236128</v>
      </c>
    </row>
    <row r="60">
      <c r="A60" s="4" t="inlineStr">
        <is>
          <t>Operating Income (Loss)</t>
        </is>
      </c>
      <c r="B60" s="5" t="n">
        <v>-236128</v>
      </c>
      <c r="D60" s="5" t="n">
        <v>-236128</v>
      </c>
    </row>
    <row r="61">
      <c r="A61" s="4" t="inlineStr">
        <is>
          <t>Income (Loss) from Continuing Operations, Net of Tax, Including Portion Attributable to Noncontrolling Interest</t>
        </is>
      </c>
      <c r="B61" s="5" t="n">
        <v>-236128</v>
      </c>
      <c r="D61" s="5" t="n">
        <v>-236128</v>
      </c>
    </row>
    <row r="62">
      <c r="A62" s="4" t="inlineStr">
        <is>
          <t>Net Income (Loss), Including Portion Attributable to Noncontrolling Interest</t>
        </is>
      </c>
      <c r="B62" s="5" t="n">
        <v>-236128</v>
      </c>
      <c r="D62" s="5" t="n">
        <v>-236128</v>
      </c>
    </row>
    <row r="63">
      <c r="A63" s="4" t="inlineStr">
        <is>
          <t>Net Income (Loss) Attributable to Parent</t>
        </is>
      </c>
      <c r="B63" s="5" t="n">
        <v>-236128</v>
      </c>
      <c r="D63" s="5" t="n">
        <v>-236128</v>
      </c>
    </row>
    <row r="64">
      <c r="A64" s="4" t="inlineStr">
        <is>
          <t>Comprehensive Income (Loss), Net of Tax, Including Portion Attributable to Noncontrolling Interest</t>
        </is>
      </c>
      <c r="B64" s="5" t="n">
        <v>-236128</v>
      </c>
      <c r="D64" s="5" t="n">
        <v>-236128</v>
      </c>
    </row>
    <row r="65">
      <c r="A65" s="4" t="inlineStr">
        <is>
          <t>Less: comprehensive income (loss) attributable to non-controlling interests</t>
        </is>
      </c>
      <c r="B65" s="6" t="n">
        <v>-236128</v>
      </c>
      <c r="D65" s="6" t="n">
        <v>-236128</v>
      </c>
    </row>
    <row r="66">
      <c r="A66" s="4" t="inlineStr">
        <is>
          <t>Diluted - continuing operations (in dollars per share)</t>
        </is>
      </c>
      <c r="B66" s="7" t="n">
        <v>-0.63</v>
      </c>
      <c r="D66" s="7" t="n">
        <v>-0.64</v>
      </c>
    </row>
    <row r="67">
      <c r="A67" s="4" t="inlineStr">
        <is>
          <t>Basic - continuing operations (in dollars per share)</t>
        </is>
      </c>
      <c r="B67" s="7" t="n">
        <v>-0.63</v>
      </c>
      <c r="D67" s="7" t="n">
        <v>-0.64</v>
      </c>
    </row>
    <row r="68">
      <c r="A68" s="4" t="inlineStr">
        <is>
          <t>Adjustment | United States</t>
        </is>
      </c>
    </row>
    <row r="69">
      <c r="A69" s="3" t="inlineStr">
        <is>
          <t>Error Corrections and Prior Period Adjustments Restatement [Line Items]</t>
        </is>
      </c>
    </row>
    <row r="70">
      <c r="A70" s="4" t="inlineStr">
        <is>
          <t>Total assets</t>
        </is>
      </c>
      <c r="B70" s="6" t="n">
        <v>-236128</v>
      </c>
      <c r="D70" s="6" t="n">
        <v>-23612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ventory,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ntory Disclosure [Abstract]</t>
        </is>
      </c>
    </row>
    <row r="4">
      <c r="A4" s="4" t="inlineStr">
        <is>
          <t>Raw materials</t>
        </is>
      </c>
      <c r="B4" s="6" t="n">
        <v>7471</v>
      </c>
      <c r="D4" s="6" t="n">
        <v>7471</v>
      </c>
      <c r="F4" s="6" t="n">
        <v>11489</v>
      </c>
    </row>
    <row r="5">
      <c r="A5" s="4" t="inlineStr">
        <is>
          <t>Work-in-progress</t>
        </is>
      </c>
      <c r="B5" s="5" t="n">
        <v>17291</v>
      </c>
      <c r="D5" s="5" t="n">
        <v>17291</v>
      </c>
      <c r="F5" s="5" t="n">
        <v>26278</v>
      </c>
    </row>
    <row r="6">
      <c r="A6" s="4" t="inlineStr">
        <is>
          <t>Finished goods</t>
        </is>
      </c>
      <c r="B6" s="5" t="n">
        <v>10247</v>
      </c>
      <c r="D6" s="5" t="n">
        <v>10247</v>
      </c>
      <c r="F6" s="5" t="n">
        <v>5905</v>
      </c>
    </row>
    <row r="7">
      <c r="A7" s="4" t="inlineStr">
        <is>
          <t>Supplies and consumables</t>
        </is>
      </c>
      <c r="B7" s="5" t="n">
        <v>596</v>
      </c>
      <c r="D7" s="5" t="n">
        <v>596</v>
      </c>
      <c r="F7" s="5" t="n">
        <v>330</v>
      </c>
    </row>
    <row r="8">
      <c r="A8" s="4" t="inlineStr">
        <is>
          <t>Inventory, net</t>
        </is>
      </c>
      <c r="B8" s="5" t="n">
        <v>35605</v>
      </c>
      <c r="D8" s="5" t="n">
        <v>35605</v>
      </c>
      <c r="F8" s="6" t="n">
        <v>44002</v>
      </c>
    </row>
    <row r="9">
      <c r="A9" s="4" t="inlineStr">
        <is>
          <t>Inventory write-down</t>
        </is>
      </c>
      <c r="B9" s="6" t="n">
        <v>11961</v>
      </c>
      <c r="C9" s="6" t="n">
        <v>3062</v>
      </c>
      <c r="D9" s="6" t="n">
        <v>11961</v>
      </c>
      <c r="E9" s="6" t="n">
        <v>110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21" customWidth="1" min="5" max="5"/>
    <col width="21" customWidth="1" min="6" max="6"/>
    <col width="21" customWidth="1" min="7" max="7"/>
  </cols>
  <sheetData>
    <row r="1">
      <c r="A1" s="1" t="inlineStr">
        <is>
          <t>Investments - Narrative (Details) $ / shares in Units, ₪ in Thousands, $ in Thousands</t>
        </is>
      </c>
      <c r="B1" s="2" t="inlineStr">
        <is>
          <t>Jun. 14, 2021USD ($)$ / sharesshares</t>
        </is>
      </c>
      <c r="C1" s="2" t="inlineStr">
        <is>
          <t>Jun. 14, 2018</t>
        </is>
      </c>
      <c r="D1" s="2" t="inlineStr">
        <is>
          <t>Mar. 13, 2018</t>
        </is>
      </c>
      <c r="E1" s="2" t="inlineStr">
        <is>
          <t>Jun. 30, 2021USD ($)</t>
        </is>
      </c>
      <c r="F1" s="2" t="inlineStr">
        <is>
          <t>Jun. 30, 2020USD ($)</t>
        </is>
      </c>
      <c r="G1" s="2" t="inlineStr">
        <is>
          <t>Jun. 30, 2021ILS (₪)</t>
        </is>
      </c>
    </row>
    <row r="2">
      <c r="A2" s="3" t="inlineStr">
        <is>
          <t>Variable Interest Entity [Line Items]</t>
        </is>
      </c>
    </row>
    <row r="3">
      <c r="A3" s="4" t="inlineStr">
        <is>
          <t>Sale of stock, price per share (in dollars per share) | $ / shares</t>
        </is>
      </c>
      <c r="B3" s="8" t="n">
        <v>0.0001</v>
      </c>
    </row>
    <row r="4">
      <c r="A4" s="4" t="inlineStr">
        <is>
          <t>Sale of stock, percentage of ownership after transaction</t>
        </is>
      </c>
      <c r="B4" s="4" t="inlineStr">
        <is>
          <t>10.50%</t>
        </is>
      </c>
    </row>
    <row r="5">
      <c r="A5" s="4" t="inlineStr">
        <is>
          <t>Purchase of other investments | $</t>
        </is>
      </c>
      <c r="B5" s="6" t="n">
        <v>110392</v>
      </c>
      <c r="E5" s="6" t="n">
        <v>110392</v>
      </c>
      <c r="F5" s="6" t="n">
        <v>0</v>
      </c>
    </row>
    <row r="6">
      <c r="A6" s="4" t="inlineStr">
        <is>
          <t>Pharmacann</t>
        </is>
      </c>
    </row>
    <row r="7">
      <c r="A7" s="3" t="inlineStr">
        <is>
          <t>Variable Interest Entity [Line Items]</t>
        </is>
      </c>
    </row>
    <row r="8">
      <c r="A8" s="4" t="inlineStr">
        <is>
          <t>Sale of stock, number of shares issued in transaction (in shares) | shares</t>
        </is>
      </c>
      <c r="B8" s="5" t="n">
        <v>473787</v>
      </c>
    </row>
    <row r="9">
      <c r="A9" s="4" t="inlineStr">
        <is>
          <t>Cronos GrowCo | Variable Interest Entity, Not Primary Beneficiary</t>
        </is>
      </c>
    </row>
    <row r="10">
      <c r="A10" s="3" t="inlineStr">
        <is>
          <t>Variable Interest Entity [Line Items]</t>
        </is>
      </c>
    </row>
    <row r="11">
      <c r="A11" s="4" t="inlineStr">
        <is>
          <t>Ownership percentage</t>
        </is>
      </c>
      <c r="C11" s="4" t="inlineStr">
        <is>
          <t>50.00%</t>
        </is>
      </c>
      <c r="E11" s="4" t="inlineStr">
        <is>
          <t>50.00%</t>
        </is>
      </c>
    </row>
    <row r="12">
      <c r="A12" s="4" t="inlineStr">
        <is>
          <t>MedMen Canada | Variable Interest Entity, Not Primary Beneficiary</t>
        </is>
      </c>
    </row>
    <row r="13">
      <c r="A13" s="3" t="inlineStr">
        <is>
          <t>Variable Interest Entity [Line Items]</t>
        </is>
      </c>
    </row>
    <row r="14">
      <c r="A14" s="4" t="inlineStr">
        <is>
          <t>Ownership percentage</t>
        </is>
      </c>
      <c r="D14" s="4" t="inlineStr">
        <is>
          <t>50.00%</t>
        </is>
      </c>
      <c r="E14" s="4" t="inlineStr">
        <is>
          <t>50.00%</t>
        </is>
      </c>
    </row>
    <row r="15">
      <c r="A15" s="4" t="inlineStr">
        <is>
          <t>Natuera | Variable Interest Entity, Not Primary Beneficiary</t>
        </is>
      </c>
    </row>
    <row r="16">
      <c r="A16" s="3" t="inlineStr">
        <is>
          <t>Variable Interest Entity [Line Items]</t>
        </is>
      </c>
    </row>
    <row r="17">
      <c r="A17" s="4" t="inlineStr">
        <is>
          <t>Ownership percentage</t>
        </is>
      </c>
      <c r="E17" s="4" t="inlineStr">
        <is>
          <t>50.00%</t>
        </is>
      </c>
    </row>
    <row r="18">
      <c r="A18" s="4" t="inlineStr">
        <is>
          <t>Cannasoul | Establishment of a Commercial Cannabis Analytical Testing Laboratory | Variable Interest Entity, Not Primary Beneficiary</t>
        </is>
      </c>
    </row>
    <row r="19">
      <c r="A19" s="3" t="inlineStr">
        <is>
          <t>Variable Interest Entity [Line Items]</t>
        </is>
      </c>
    </row>
    <row r="20">
      <c r="A20" s="4" t="inlineStr">
        <is>
          <t>Collaboration agreement, percentage of profits to be received</t>
        </is>
      </c>
      <c r="E20" s="4" t="inlineStr">
        <is>
          <t>70.00%</t>
        </is>
      </c>
      <c r="G20" s="4" t="inlineStr">
        <is>
          <t>70.00%</t>
        </is>
      </c>
    </row>
    <row r="21">
      <c r="A21" s="4" t="inlineStr">
        <is>
          <t>Collaboration agreement, profits to be received, maximum percentage of amounts advanced</t>
        </is>
      </c>
      <c r="E21" s="4" t="inlineStr">
        <is>
          <t>150.00%</t>
        </is>
      </c>
      <c r="G21" s="4" t="inlineStr">
        <is>
          <t>150.00%</t>
        </is>
      </c>
    </row>
    <row r="22">
      <c r="A22" s="4" t="inlineStr">
        <is>
          <t>Collaboration agreement, percentage of profits to be received, triggering event, subsequent to maximum percentage of amounts advanced being met</t>
        </is>
      </c>
      <c r="E22" s="4" t="inlineStr">
        <is>
          <t>50.00%</t>
        </is>
      </c>
      <c r="G22" s="4" t="inlineStr">
        <is>
          <t>50.00%</t>
        </is>
      </c>
    </row>
    <row r="23">
      <c r="A23" s="4" t="inlineStr">
        <is>
          <t>Cannasoul | Establishment of a Commercial Cannabis Analytical Testing Laboratory | Variable Interest Entity, Not Primary Beneficiary | Cannasoul collaboration loan | Loans Receivable</t>
        </is>
      </c>
    </row>
    <row r="24">
      <c r="A24" s="3" t="inlineStr">
        <is>
          <t>Variable Interest Entity [Line Items]</t>
        </is>
      </c>
    </row>
    <row r="25">
      <c r="A25" s="4" t="inlineStr">
        <is>
          <t>Collaboration agreement, amount of advances</t>
        </is>
      </c>
      <c r="E25" s="6" t="n">
        <v>2511</v>
      </c>
      <c r="G25" s="9" t="n">
        <v>8297</v>
      </c>
    </row>
    <row r="26">
      <c r="A26" s="4" t="inlineStr">
        <is>
          <t>Collaboration agreement, term of agreement</t>
        </is>
      </c>
      <c r="E26" s="4" t="inlineStr">
        <is>
          <t>2 years</t>
        </is>
      </c>
    </row>
    <row r="27">
      <c r="A27" s="4" t="inlineStr">
        <is>
          <t>Interest rate</t>
        </is>
      </c>
      <c r="E27" s="4" t="inlineStr">
        <is>
          <t>3.50%</t>
        </is>
      </c>
      <c r="G27" s="4" t="inlineStr">
        <is>
          <t>3.50%</t>
        </is>
      </c>
    </row>
    <row r="28">
      <c r="A28" s="4" t="inlineStr">
        <is>
          <t>Minimum | MedMen Canada | Variable Interest Entity, Not Primary Beneficiary</t>
        </is>
      </c>
    </row>
    <row r="29">
      <c r="A29" s="3" t="inlineStr">
        <is>
          <t>Variable Interest Entity [Line Items]</t>
        </is>
      </c>
    </row>
    <row r="30">
      <c r="A30" s="4" t="inlineStr">
        <is>
          <t>License term</t>
        </is>
      </c>
      <c r="D30" s="4" t="inlineStr">
        <is>
          <t>2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 Schedule of Investments in Associates and Joint Ventures (Details) $ in Thousands</t>
        </is>
      </c>
      <c r="B1" s="2" t="inlineStr">
        <is>
          <t>Apr. 01, 2021USD ($)</t>
        </is>
      </c>
      <c r="C1" s="2" t="inlineStr">
        <is>
          <t>Jun. 30, 2021USD ($)</t>
        </is>
      </c>
      <c r="D1" s="2" t="inlineStr">
        <is>
          <t>Jun. 30, 2020USD ($)</t>
        </is>
      </c>
      <c r="E1" s="2" t="inlineStr">
        <is>
          <t>Jun. 30, 2021USD ($)</t>
        </is>
      </c>
      <c r="F1" s="2" t="inlineStr">
        <is>
          <t>Jun. 30, 2020USD ($)</t>
        </is>
      </c>
      <c r="G1" s="2" t="inlineStr">
        <is>
          <t>Dec. 31, 2020USD ($)</t>
        </is>
      </c>
    </row>
    <row r="2">
      <c r="A2" s="3" t="inlineStr">
        <is>
          <t>Schedule of Equity Method Investments [Line Items]</t>
        </is>
      </c>
    </row>
    <row r="3">
      <c r="A3" s="4" t="inlineStr">
        <is>
          <t>Investments in equity accounted investees, net</t>
        </is>
      </c>
      <c r="C3" s="6" t="n">
        <v>20970</v>
      </c>
      <c r="E3" s="6" t="n">
        <v>20970</v>
      </c>
      <c r="G3" s="6" t="n">
        <v>19235</v>
      </c>
    </row>
    <row r="4">
      <c r="A4" s="4" t="inlineStr">
        <is>
          <t>Transfer to investments in equity accounted investees, excluding accrued interest</t>
        </is>
      </c>
      <c r="C4" s="5" t="n">
        <v>99141</v>
      </c>
      <c r="E4" s="5" t="n">
        <v>99141</v>
      </c>
      <c r="G4" s="5" t="n">
        <v>94274</v>
      </c>
    </row>
    <row r="5">
      <c r="A5" s="4" t="inlineStr">
        <is>
          <t>Share of loss from investments in equity accounted investees</t>
        </is>
      </c>
      <c r="C5" s="6" t="n">
        <v>-1115</v>
      </c>
      <c r="D5" s="6" t="n">
        <v>-794</v>
      </c>
      <c r="E5" s="6" t="n">
        <v>-2758</v>
      </c>
      <c r="F5" s="6" t="n">
        <v>-1966</v>
      </c>
    </row>
    <row r="6">
      <c r="A6" s="4" t="inlineStr">
        <is>
          <t>NatuEra Series A Loan | Loans Receivable</t>
        </is>
      </c>
    </row>
    <row r="7">
      <c r="A7" s="3" t="inlineStr">
        <is>
          <t>Schedule of Equity Method Investments [Line Items]</t>
        </is>
      </c>
    </row>
    <row r="8">
      <c r="A8" s="4" t="inlineStr">
        <is>
          <t>Advances to affiliates</t>
        </is>
      </c>
      <c r="B8" s="6" t="n">
        <v>15500</v>
      </c>
    </row>
    <row r="9">
      <c r="A9" s="4" t="inlineStr">
        <is>
          <t>Transfer to investments in equity accounted investees, excluding accrued interest</t>
        </is>
      </c>
      <c r="B9" s="5" t="n">
        <v>2013</v>
      </c>
    </row>
    <row r="10">
      <c r="A10" s="4" t="inlineStr">
        <is>
          <t>Accrued interest</t>
        </is>
      </c>
      <c r="B10" s="5" t="n">
        <v>540</v>
      </c>
    </row>
    <row r="11">
      <c r="A11" s="4" t="inlineStr">
        <is>
          <t>Transfer to investments in equity accounted investees</t>
        </is>
      </c>
      <c r="B11" s="5" t="n">
        <v>2553</v>
      </c>
    </row>
    <row r="12">
      <c r="A12" s="4" t="inlineStr">
        <is>
          <t>NatuEra Series A Loan | Loans Receivable | Cronos Group, Inc.</t>
        </is>
      </c>
    </row>
    <row r="13">
      <c r="A13" s="3" t="inlineStr">
        <is>
          <t>Schedule of Equity Method Investments [Line Items]</t>
        </is>
      </c>
    </row>
    <row r="14">
      <c r="A14" s="4" t="inlineStr">
        <is>
          <t>Advances to affiliates</t>
        </is>
      </c>
      <c r="B14" s="6" t="n">
        <v>7750</v>
      </c>
    </row>
    <row r="15">
      <c r="A15" s="4" t="inlineStr">
        <is>
          <t>Funding commitment percentage</t>
        </is>
      </c>
      <c r="B15" s="10" t="n">
        <v>0.5</v>
      </c>
    </row>
    <row r="16">
      <c r="A16" s="4" t="inlineStr">
        <is>
          <t>NatuEra Series A Loan | Loans Receivable | AGI</t>
        </is>
      </c>
    </row>
    <row r="17">
      <c r="A17" s="3" t="inlineStr">
        <is>
          <t>Schedule of Equity Method Investments [Line Items]</t>
        </is>
      </c>
    </row>
    <row r="18">
      <c r="A18" s="4" t="inlineStr">
        <is>
          <t>Advances to affiliates</t>
        </is>
      </c>
      <c r="B18" s="6" t="n">
        <v>7750</v>
      </c>
    </row>
    <row r="19">
      <c r="A19" s="4" t="inlineStr">
        <is>
          <t>Funding commitment percentage</t>
        </is>
      </c>
      <c r="B19" s="10" t="n">
        <v>0.5</v>
      </c>
    </row>
    <row r="20">
      <c r="A20" s="4" t="inlineStr">
        <is>
          <t>Cronos Australia</t>
        </is>
      </c>
    </row>
    <row r="21">
      <c r="A21" s="3" t="inlineStr">
        <is>
          <t>Schedule of Equity Method Investments [Line Items]</t>
        </is>
      </c>
    </row>
    <row r="22">
      <c r="A22" s="4" t="inlineStr">
        <is>
          <t>Ownership interest</t>
        </is>
      </c>
      <c r="C22" s="4" t="inlineStr">
        <is>
          <t>31.00%</t>
        </is>
      </c>
      <c r="E22" s="4" t="inlineStr">
        <is>
          <t>31.00%</t>
        </is>
      </c>
    </row>
    <row r="23">
      <c r="A23" s="4" t="inlineStr">
        <is>
          <t>Investments in equity accounted investees, net</t>
        </is>
      </c>
      <c r="C23" s="6" t="n">
        <v>0</v>
      </c>
      <c r="E23" s="6" t="n">
        <v>0</v>
      </c>
      <c r="G23" s="5" t="n">
        <v>0</v>
      </c>
    </row>
    <row r="24">
      <c r="A24" s="4" t="inlineStr">
        <is>
          <t>Share of loss from investments in equity accounted investees</t>
        </is>
      </c>
      <c r="C24" s="6" t="n">
        <v>0</v>
      </c>
      <c r="D24" s="5" t="n">
        <v>-235</v>
      </c>
      <c r="E24" s="6" t="n">
        <v>0</v>
      </c>
      <c r="F24" s="5" t="n">
        <v>-235</v>
      </c>
    </row>
    <row r="25">
      <c r="A25" s="4" t="inlineStr">
        <is>
          <t>Cronos GrowCo</t>
        </is>
      </c>
    </row>
    <row r="26">
      <c r="A26" s="3" t="inlineStr">
        <is>
          <t>Schedule of Equity Method Investments [Line Items]</t>
        </is>
      </c>
    </row>
    <row r="27">
      <c r="A27" s="4" t="inlineStr">
        <is>
          <t>Ownership interest</t>
        </is>
      </c>
      <c r="C27" s="4" t="inlineStr">
        <is>
          <t>50.00%</t>
        </is>
      </c>
      <c r="E27" s="4" t="inlineStr">
        <is>
          <t>50.00%</t>
        </is>
      </c>
    </row>
    <row r="28">
      <c r="A28" s="4" t="inlineStr">
        <is>
          <t>Investments in equity accounted investees, net</t>
        </is>
      </c>
      <c r="C28" s="6" t="n">
        <v>19022</v>
      </c>
      <c r="E28" s="6" t="n">
        <v>19022</v>
      </c>
      <c r="G28" s="5" t="n">
        <v>19235</v>
      </c>
    </row>
    <row r="29">
      <c r="A29" s="4" t="inlineStr">
        <is>
          <t>Share of loss from investments in equity accounted investees</t>
        </is>
      </c>
      <c r="C29" s="6" t="n">
        <v>-459</v>
      </c>
      <c r="D29" s="5" t="n">
        <v>-190</v>
      </c>
      <c r="E29" s="6" t="n">
        <v>-758</v>
      </c>
      <c r="F29" s="5" t="n">
        <v>-501</v>
      </c>
    </row>
    <row r="30">
      <c r="A30" s="4" t="inlineStr">
        <is>
          <t>Natuera</t>
        </is>
      </c>
    </row>
    <row r="31">
      <c r="A31" s="3" t="inlineStr">
        <is>
          <t>Schedule of Equity Method Investments [Line Items]</t>
        </is>
      </c>
    </row>
    <row r="32">
      <c r="A32" s="4" t="inlineStr">
        <is>
          <t>Ownership interest</t>
        </is>
      </c>
      <c r="C32" s="4" t="inlineStr">
        <is>
          <t>50.00%</t>
        </is>
      </c>
      <c r="E32" s="4" t="inlineStr">
        <is>
          <t>50.00%</t>
        </is>
      </c>
    </row>
    <row r="33">
      <c r="A33" s="4" t="inlineStr">
        <is>
          <t>Investments in equity accounted investees, net</t>
        </is>
      </c>
      <c r="C33" s="6" t="n">
        <v>1948</v>
      </c>
      <c r="E33" s="6" t="n">
        <v>1948</v>
      </c>
      <c r="G33" s="6" t="n">
        <v>0</v>
      </c>
    </row>
    <row r="34">
      <c r="A34" s="4" t="inlineStr">
        <is>
          <t>Share of loss from investments in equity accounted investees</t>
        </is>
      </c>
      <c r="C34" s="6" t="n">
        <v>-656</v>
      </c>
      <c r="D34" s="6" t="n">
        <v>-369</v>
      </c>
      <c r="E34" s="6" t="n">
        <v>-2000</v>
      </c>
      <c r="F34" s="6" t="n">
        <v>-12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Variable Interest Entities (Details) - USD ($) $ in Thousands</t>
        </is>
      </c>
      <c r="B1" s="2" t="inlineStr">
        <is>
          <t>Jun. 14, 2018</t>
        </is>
      </c>
      <c r="C1" s="2" t="inlineStr">
        <is>
          <t>Mar. 13, 2018</t>
        </is>
      </c>
      <c r="D1" s="2" t="inlineStr">
        <is>
          <t>Jun. 30, 2021</t>
        </is>
      </c>
      <c r="E1" s="2" t="inlineStr">
        <is>
          <t>Dec. 31, 2020</t>
        </is>
      </c>
    </row>
    <row r="2">
      <c r="A2" s="3" t="inlineStr">
        <is>
          <t>Variable Interest Entity [Line Items]</t>
        </is>
      </c>
    </row>
    <row r="3">
      <c r="A3" s="4" t="inlineStr">
        <is>
          <t>Maximum Exposure to Loss</t>
        </is>
      </c>
      <c r="D3" s="6" t="n">
        <v>31837</v>
      </c>
      <c r="E3" s="6" t="n">
        <v>31276</v>
      </c>
    </row>
    <row r="4">
      <c r="A4" s="4" t="inlineStr">
        <is>
          <t>Cronos Australia | Variable Interest Entity, Not Primary Beneficiary</t>
        </is>
      </c>
    </row>
    <row r="5">
      <c r="A5" s="3" t="inlineStr">
        <is>
          <t>Variable Interest Entity [Line Items]</t>
        </is>
      </c>
    </row>
    <row r="6">
      <c r="A6" s="4" t="inlineStr">
        <is>
          <t>Ownership interest</t>
        </is>
      </c>
      <c r="D6" s="4" t="inlineStr">
        <is>
          <t>31.00%</t>
        </is>
      </c>
    </row>
    <row r="7">
      <c r="A7" s="4" t="inlineStr">
        <is>
          <t>Maximum Exposure to Loss</t>
        </is>
      </c>
      <c r="D7" s="6" t="n">
        <v>1573</v>
      </c>
      <c r="E7" s="5" t="n">
        <v>1530</v>
      </c>
    </row>
    <row r="8">
      <c r="A8" s="4" t="inlineStr">
        <is>
          <t>Cronos GrowCo | Variable Interest Entity, Not Primary Beneficiary</t>
        </is>
      </c>
    </row>
    <row r="9">
      <c r="A9" s="3" t="inlineStr">
        <is>
          <t>Variable Interest Entity [Line Items]</t>
        </is>
      </c>
    </row>
    <row r="10">
      <c r="A10" s="4" t="inlineStr">
        <is>
          <t>Ownership interest</t>
        </is>
      </c>
      <c r="B10" s="4" t="inlineStr">
        <is>
          <t>50.00%</t>
        </is>
      </c>
      <c r="D10" s="4" t="inlineStr">
        <is>
          <t>50.00%</t>
        </is>
      </c>
    </row>
    <row r="11">
      <c r="A11" s="4" t="inlineStr">
        <is>
          <t>Maximum Exposure to Loss</t>
        </is>
      </c>
      <c r="D11" s="6" t="n">
        <v>21723</v>
      </c>
      <c r="E11" s="5" t="n">
        <v>21125</v>
      </c>
    </row>
    <row r="12">
      <c r="A12" s="4" t="inlineStr">
        <is>
          <t>MedMen Canada | Variable Interest Entity, Not Primary Beneficiary</t>
        </is>
      </c>
    </row>
    <row r="13">
      <c r="A13" s="3" t="inlineStr">
        <is>
          <t>Variable Interest Entity [Line Items]</t>
        </is>
      </c>
    </row>
    <row r="14">
      <c r="A14" s="4" t="inlineStr">
        <is>
          <t>Ownership interest</t>
        </is>
      </c>
      <c r="C14" s="4" t="inlineStr">
        <is>
          <t>50.00%</t>
        </is>
      </c>
      <c r="D14" s="4" t="inlineStr">
        <is>
          <t>50.00%</t>
        </is>
      </c>
    </row>
    <row r="15">
      <c r="A15" s="4" t="inlineStr">
        <is>
          <t>Maximum Exposure to Loss</t>
        </is>
      </c>
      <c r="D15" s="6" t="n">
        <v>494</v>
      </c>
      <c r="E15" s="5" t="n">
        <v>467</v>
      </c>
    </row>
    <row r="16">
      <c r="A16" s="4" t="inlineStr">
        <is>
          <t>Natuera | Variable Interest Entity, Not Primary Beneficiary</t>
        </is>
      </c>
    </row>
    <row r="17">
      <c r="A17" s="3" t="inlineStr">
        <is>
          <t>Variable Interest Entity [Line Items]</t>
        </is>
      </c>
    </row>
    <row r="18">
      <c r="A18" s="4" t="inlineStr">
        <is>
          <t>Ownership interest</t>
        </is>
      </c>
      <c r="D18" s="4" t="inlineStr">
        <is>
          <t>50.00%</t>
        </is>
      </c>
    </row>
    <row r="19">
      <c r="A19" s="4" t="inlineStr">
        <is>
          <t>Maximum Exposure to Loss</t>
        </is>
      </c>
      <c r="D19" s="6" t="n">
        <v>8047</v>
      </c>
      <c r="E19" s="6" t="n">
        <v>81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ans Receivable, net (Details) ₪ in Thousands, $ in Thousands, $ in Thousands</t>
        </is>
      </c>
      <c r="B1" s="2" t="inlineStr">
        <is>
          <t>Apr. 01, 2021USD ($)</t>
        </is>
      </c>
      <c r="C1" s="2" t="inlineStr">
        <is>
          <t>Jun. 30, 2021USD ($)</t>
        </is>
      </c>
      <c r="D1" s="2" t="inlineStr">
        <is>
          <t>Jun. 30, 2021CAD ($)</t>
        </is>
      </c>
      <c r="E1" s="2" t="inlineStr">
        <is>
          <t>Jun. 30, 2020USD ($)</t>
        </is>
      </c>
      <c r="F1" s="2" t="inlineStr">
        <is>
          <t>Dec. 31, 2019USD ($)</t>
        </is>
      </c>
      <c r="G1" s="2" t="inlineStr">
        <is>
          <t>Dec. 31, 2019CAD ($)</t>
        </is>
      </c>
      <c r="H1" s="2" t="inlineStr">
        <is>
          <t>Jun. 30, 2021ILS (₪)</t>
        </is>
      </c>
      <c r="I1" s="2" t="inlineStr">
        <is>
          <t>Dec. 31, 2020USD ($)</t>
        </is>
      </c>
      <c r="J1" s="2" t="inlineStr">
        <is>
          <t>Dec. 31, 2020ILS (₪)</t>
        </is>
      </c>
    </row>
    <row r="2">
      <c r="A2" s="3" t="inlineStr">
        <is>
          <t>Accounts, Notes, Loans and Financing Receivable [Line Items]</t>
        </is>
      </c>
    </row>
    <row r="3">
      <c r="A3" s="4" t="inlineStr">
        <is>
          <t>Total current portion of loans receivable</t>
        </is>
      </c>
      <c r="C3" s="6" t="n">
        <v>5028</v>
      </c>
      <c r="I3" s="6" t="n">
        <v>7083</v>
      </c>
    </row>
    <row r="4">
      <c r="A4" s="4" t="inlineStr">
        <is>
          <t>Total long-term portion of loans receivable</t>
        </is>
      </c>
      <c r="C4" s="5" t="n">
        <v>94113</v>
      </c>
      <c r="I4" s="5" t="n">
        <v>87191</v>
      </c>
    </row>
    <row r="5">
      <c r="A5" s="4" t="inlineStr">
        <is>
          <t>Total loans receivable, net</t>
        </is>
      </c>
      <c r="C5" s="5" t="n">
        <v>99141</v>
      </c>
      <c r="I5" s="5" t="n">
        <v>94274</v>
      </c>
    </row>
    <row r="6">
      <c r="A6" s="4" t="inlineStr">
        <is>
          <t>Draw downs</t>
        </is>
      </c>
      <c r="C6" s="5" t="n">
        <v>5064</v>
      </c>
      <c r="E6" s="6" t="n">
        <v>23974</v>
      </c>
    </row>
    <row r="7">
      <c r="A7" s="4" t="inlineStr">
        <is>
          <t>Current expected credit loss allowance on accounts receivable</t>
        </is>
      </c>
      <c r="C7" s="5" t="n">
        <v>264</v>
      </c>
      <c r="I7" s="5" t="n">
        <v>74</v>
      </c>
    </row>
    <row r="8">
      <c r="A8" s="4" t="inlineStr">
        <is>
          <t>Loans Receivable</t>
        </is>
      </c>
    </row>
    <row r="9">
      <c r="A9" s="3" t="inlineStr">
        <is>
          <t>Accounts, Notes, Loans and Financing Receivable [Line Items]</t>
        </is>
      </c>
    </row>
    <row r="10">
      <c r="A10" s="4" t="inlineStr">
        <is>
          <t>Add: Accrued interest</t>
        </is>
      </c>
      <c r="C10" s="5" t="n">
        <v>3414</v>
      </c>
      <c r="I10" s="5" t="n">
        <v>428</v>
      </c>
    </row>
    <row r="11">
      <c r="A11" s="4" t="inlineStr">
        <is>
          <t>Add: Accrued interest</t>
        </is>
      </c>
      <c r="C11" s="5" t="n">
        <v>800</v>
      </c>
      <c r="I11" s="5" t="n">
        <v>2667</v>
      </c>
    </row>
    <row r="12">
      <c r="A12" s="4" t="inlineStr">
        <is>
          <t>NatuEra Series A Loan | Loans Receivable</t>
        </is>
      </c>
    </row>
    <row r="13">
      <c r="A13" s="3" t="inlineStr">
        <is>
          <t>Accounts, Notes, Loans and Financing Receivable [Line Items]</t>
        </is>
      </c>
    </row>
    <row r="14">
      <c r="A14" s="4" t="inlineStr">
        <is>
          <t>Current portion of loans receivable, before accrued interest</t>
        </is>
      </c>
      <c r="C14" s="5" t="n">
        <v>0</v>
      </c>
      <c r="I14" s="5" t="n">
        <v>3518</v>
      </c>
    </row>
    <row r="15">
      <c r="A15" s="4" t="inlineStr">
        <is>
          <t>Total loans receivable, net</t>
        </is>
      </c>
      <c r="B15" s="6" t="n">
        <v>2013</v>
      </c>
    </row>
    <row r="16">
      <c r="A16" s="4" t="inlineStr">
        <is>
          <t>Advances to affiliates</t>
        </is>
      </c>
      <c r="B16" s="5" t="n">
        <v>15500</v>
      </c>
    </row>
    <row r="17">
      <c r="A17" s="4" t="inlineStr">
        <is>
          <t>Accrued interest</t>
        </is>
      </c>
      <c r="B17" s="5" t="n">
        <v>540</v>
      </c>
    </row>
    <row r="18">
      <c r="A18" s="4" t="inlineStr">
        <is>
          <t>Transfer to investments in equity accounted investees</t>
        </is>
      </c>
      <c r="B18" s="5" t="n">
        <v>2553</v>
      </c>
    </row>
    <row r="19">
      <c r="A19" s="4" t="inlineStr">
        <is>
          <t>NatuEra Series A Loan | Loans Receivable | Cronos Group, Inc.</t>
        </is>
      </c>
    </row>
    <row r="20">
      <c r="A20" s="3" t="inlineStr">
        <is>
          <t>Accounts, Notes, Loans and Financing Receivable [Line Items]</t>
        </is>
      </c>
    </row>
    <row r="21">
      <c r="A21" s="4" t="inlineStr">
        <is>
          <t>Advances to affiliates</t>
        </is>
      </c>
      <c r="B21" s="6" t="n">
        <v>7750</v>
      </c>
    </row>
    <row r="22">
      <c r="A22" s="4" t="inlineStr">
        <is>
          <t>Funding commitment percentage</t>
        </is>
      </c>
      <c r="B22" s="10" t="n">
        <v>0.5</v>
      </c>
    </row>
    <row r="23">
      <c r="A23" s="4" t="inlineStr">
        <is>
          <t>NatuEra Series A Loan | Loans Receivable | AGI</t>
        </is>
      </c>
    </row>
    <row r="24">
      <c r="A24" s="3" t="inlineStr">
        <is>
          <t>Accounts, Notes, Loans and Financing Receivable [Line Items]</t>
        </is>
      </c>
    </row>
    <row r="25">
      <c r="A25" s="4" t="inlineStr">
        <is>
          <t>Advances to affiliates</t>
        </is>
      </c>
      <c r="B25" s="6" t="n">
        <v>7750</v>
      </c>
    </row>
    <row r="26">
      <c r="A26" s="4" t="inlineStr">
        <is>
          <t>Funding commitment percentage</t>
        </is>
      </c>
      <c r="B26" s="10" t="n">
        <v>0.5</v>
      </c>
    </row>
    <row r="27">
      <c r="A27" s="4" t="inlineStr">
        <is>
          <t>GrowCo Facility | Loans Receivable</t>
        </is>
      </c>
    </row>
    <row r="28">
      <c r="A28" s="3" t="inlineStr">
        <is>
          <t>Accounts, Notes, Loans and Financing Receivable [Line Items]</t>
        </is>
      </c>
    </row>
    <row r="29">
      <c r="A29" s="4" t="inlineStr">
        <is>
          <t>Current portion of loans receivable, before accrued interest</t>
        </is>
      </c>
      <c r="C29" s="5" t="n">
        <v>1614</v>
      </c>
      <c r="I29" s="5" t="n">
        <v>3137</v>
      </c>
    </row>
    <row r="30">
      <c r="A30" s="4" t="inlineStr">
        <is>
          <t>Long term portion of loans receivable, before accrued interest</t>
        </is>
      </c>
      <c r="C30" s="5" t="n">
        <v>77474</v>
      </c>
      <c r="I30" s="5" t="n">
        <v>69939</v>
      </c>
    </row>
    <row r="31">
      <c r="A31" s="4" t="inlineStr">
        <is>
          <t>Draw downs</t>
        </is>
      </c>
      <c r="C31" s="5" t="n">
        <v>80678</v>
      </c>
      <c r="D31" s="6" t="n">
        <v>100000</v>
      </c>
      <c r="F31" s="6" t="n">
        <v>74626</v>
      </c>
      <c r="G31" s="6" t="n">
        <v>95150</v>
      </c>
    </row>
    <row r="32">
      <c r="A32" s="4" t="inlineStr">
        <is>
          <t>Allowance for credit loss</t>
        </is>
      </c>
      <c r="C32" s="5" t="n">
        <v>1590</v>
      </c>
      <c r="I32" s="5" t="n">
        <v>1470</v>
      </c>
    </row>
    <row r="33">
      <c r="A33" s="4" t="inlineStr">
        <is>
          <t>Mucci promissory note | Loans Receivable</t>
        </is>
      </c>
    </row>
    <row r="34">
      <c r="A34" s="3" t="inlineStr">
        <is>
          <t>Accounts, Notes, Loans and Financing Receivable [Line Items]</t>
        </is>
      </c>
    </row>
    <row r="35">
      <c r="A35" s="4" t="inlineStr">
        <is>
          <t>Long term portion of loans receivable, before accrued interest</t>
        </is>
      </c>
      <c r="C35" s="5" t="n">
        <v>13969</v>
      </c>
      <c r="I35" s="5" t="n">
        <v>13324</v>
      </c>
    </row>
    <row r="36">
      <c r="A36" s="4" t="inlineStr">
        <is>
          <t>Allowance for credit loss</t>
        </is>
      </c>
      <c r="C36" s="5" t="n">
        <v>278</v>
      </c>
      <c r="I36" s="5" t="n">
        <v>259</v>
      </c>
    </row>
    <row r="37">
      <c r="A37" s="4" t="inlineStr">
        <is>
          <t>Cannasoul collaboration loan | Loans Receivable</t>
        </is>
      </c>
    </row>
    <row r="38">
      <c r="A38" s="3" t="inlineStr">
        <is>
          <t>Accounts, Notes, Loans and Financing Receivable [Line Items]</t>
        </is>
      </c>
    </row>
    <row r="39">
      <c r="A39" s="4" t="inlineStr">
        <is>
          <t>Long term portion of loans receivable, before accrued interest</t>
        </is>
      </c>
      <c r="C39" s="5" t="n">
        <v>1870</v>
      </c>
      <c r="I39" s="5" t="n">
        <v>1261</v>
      </c>
    </row>
    <row r="40">
      <c r="A40" s="4" t="inlineStr">
        <is>
          <t>Cannasoul collaboration loan | Loans Receivable | Establishment of a Commercial Cannabis Analytical Testing Laboratory | Cannasoul | Variable Interest Entity, Not Primary Beneficiary</t>
        </is>
      </c>
    </row>
    <row r="41">
      <c r="A41" s="3" t="inlineStr">
        <is>
          <t>Accounts, Notes, Loans and Financing Receivable [Line Items]</t>
        </is>
      </c>
    </row>
    <row r="42">
      <c r="A42" s="4" t="inlineStr">
        <is>
          <t>Collaborative arrangement, installment received</t>
        </is>
      </c>
      <c r="C42" s="5" t="n">
        <v>1909</v>
      </c>
      <c r="H42" s="9" t="n">
        <v>6223</v>
      </c>
      <c r="I42" s="5" t="n">
        <v>1287</v>
      </c>
      <c r="J42" s="9" t="n">
        <v>4149</v>
      </c>
    </row>
    <row r="43">
      <c r="A43" s="4" t="inlineStr">
        <is>
          <t>Current expected credit loss allowance on accounts receivable</t>
        </is>
      </c>
      <c r="C43" s="6" t="n">
        <v>39</v>
      </c>
      <c r="I43" s="6"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27" customWidth="1" min="3" max="3"/>
  </cols>
  <sheetData>
    <row r="1">
      <c r="A1" s="1" t="inlineStr">
        <is>
          <t>Derivative Liabilities - Narrative (Details) $ in Thousands</t>
        </is>
      </c>
      <c r="B1" s="2" t="inlineStr">
        <is>
          <t>Mar. 08, 2019daywarrant$ / sharesshares</t>
        </is>
      </c>
      <c r="C1" s="2" t="inlineStr">
        <is>
          <t>Jun. 30, 2021USD ($)shares</t>
        </is>
      </c>
    </row>
    <row r="2">
      <c r="A2" s="3" t="inlineStr">
        <is>
          <t>Derivative [Line Items]</t>
        </is>
      </c>
    </row>
    <row r="3">
      <c r="A3" s="4" t="inlineStr">
        <is>
          <t>Derivative liability, out-of-period adjustment</t>
        </is>
      </c>
      <c r="C3" s="6" t="n">
        <v>11278</v>
      </c>
    </row>
    <row r="4">
      <c r="A4" s="4" t="inlineStr">
        <is>
          <t>Altria Group, Inc. | Cronos Group, Inc.</t>
        </is>
      </c>
    </row>
    <row r="5">
      <c r="A5" s="3" t="inlineStr">
        <is>
          <t>Derivative [Line Items]</t>
        </is>
      </c>
    </row>
    <row r="6">
      <c r="A6" s="4" t="inlineStr">
        <is>
          <t>Ownership interest</t>
        </is>
      </c>
      <c r="B6" s="4" t="inlineStr">
        <is>
          <t>45.00%</t>
        </is>
      </c>
      <c r="C6" s="4" t="inlineStr">
        <is>
          <t>42.00%</t>
        </is>
      </c>
    </row>
    <row r="7">
      <c r="A7" s="4" t="inlineStr">
        <is>
          <t>Altria Investment</t>
        </is>
      </c>
    </row>
    <row r="8">
      <c r="A8" s="3" t="inlineStr">
        <is>
          <t>Derivative [Line Items]</t>
        </is>
      </c>
    </row>
    <row r="9">
      <c r="A9" s="4" t="inlineStr">
        <is>
          <t>Shares issued (in shares) | shares</t>
        </is>
      </c>
      <c r="B9" s="5" t="n">
        <v>149831154</v>
      </c>
    </row>
    <row r="10">
      <c r="A10" s="4" t="inlineStr">
        <is>
          <t>Cronos Group, Inc. | Altria Group, Inc.</t>
        </is>
      </c>
    </row>
    <row r="11">
      <c r="A11" s="3" t="inlineStr">
        <is>
          <t>Derivative [Line Items]</t>
        </is>
      </c>
    </row>
    <row r="12">
      <c r="A12" s="4" t="inlineStr">
        <is>
          <t>Ownership percentage, if warrant exercised</t>
        </is>
      </c>
      <c r="B12" s="4" t="inlineStr">
        <is>
          <t>55.00%</t>
        </is>
      </c>
      <c r="C12" s="4" t="inlineStr">
        <is>
          <t>53.00%</t>
        </is>
      </c>
    </row>
    <row r="13">
      <c r="A13" s="4" t="inlineStr">
        <is>
          <t>Altria Investment</t>
        </is>
      </c>
    </row>
    <row r="14">
      <c r="A14" s="3" t="inlineStr">
        <is>
          <t>Derivative [Line Items]</t>
        </is>
      </c>
    </row>
    <row r="15">
      <c r="A15" s="4" t="inlineStr">
        <is>
          <t>Maximum additional subscription percentage</t>
        </is>
      </c>
      <c r="B15" s="4" t="inlineStr">
        <is>
          <t>10.00%</t>
        </is>
      </c>
    </row>
    <row r="16">
      <c r="A16" s="4" t="inlineStr">
        <is>
          <t>Derivative liability, additional subscription (in shares) | shares</t>
        </is>
      </c>
      <c r="C16" s="5" t="n">
        <v>83000000</v>
      </c>
    </row>
    <row r="17">
      <c r="A17" s="4" t="inlineStr">
        <is>
          <t>Altria Warrant</t>
        </is>
      </c>
    </row>
    <row r="18">
      <c r="A18" s="3" t="inlineStr">
        <is>
          <t>Derivative [Line Items]</t>
        </is>
      </c>
    </row>
    <row r="19">
      <c r="A19" s="4" t="inlineStr">
        <is>
          <t>Number of warrants issued | warrant</t>
        </is>
      </c>
      <c r="B19" s="5" t="n">
        <v>1</v>
      </c>
    </row>
    <row r="20">
      <c r="A20" s="4" t="inlineStr">
        <is>
          <t>Exercise price (in dollars per share) | $ / shares</t>
        </is>
      </c>
      <c r="B20" s="6" t="n">
        <v>19</v>
      </c>
    </row>
    <row r="21">
      <c r="A21" s="4" t="inlineStr">
        <is>
          <t>Derivative liability, out-of-period adjustment</t>
        </is>
      </c>
      <c r="C21" s="6" t="n">
        <v>0</v>
      </c>
    </row>
    <row r="22">
      <c r="A22" s="4" t="inlineStr">
        <is>
          <t>Pre-emptive Rights</t>
        </is>
      </c>
    </row>
    <row r="23">
      <c r="A23" s="3" t="inlineStr">
        <is>
          <t>Derivative [Line Items]</t>
        </is>
      </c>
    </row>
    <row r="24">
      <c r="A24" s="4" t="inlineStr">
        <is>
          <t>Exercise price (in dollars per share) | $ / shares</t>
        </is>
      </c>
      <c r="B24" s="7" t="n">
        <v>16.25</v>
      </c>
    </row>
    <row r="25">
      <c r="A25" s="4" t="inlineStr">
        <is>
          <t>Exercise rights, minimum ownership percentage</t>
        </is>
      </c>
      <c r="B25" s="4" t="inlineStr">
        <is>
          <t>20.00%</t>
        </is>
      </c>
    </row>
    <row r="26">
      <c r="A26" s="4" t="inlineStr">
        <is>
          <t>Derivative liability, out-of-period adjustment</t>
        </is>
      </c>
      <c r="C26" s="5" t="n">
        <v>0</v>
      </c>
    </row>
    <row r="27">
      <c r="A27" s="4" t="inlineStr">
        <is>
          <t>Top-up Rights</t>
        </is>
      </c>
    </row>
    <row r="28">
      <c r="A28" s="3" t="inlineStr">
        <is>
          <t>Derivative [Line Items]</t>
        </is>
      </c>
    </row>
    <row r="29">
      <c r="A29" s="4" t="inlineStr">
        <is>
          <t>Exercise price (in dollars per share) | $ / shares</t>
        </is>
      </c>
      <c r="B29" s="7" t="n">
        <v>16.25</v>
      </c>
    </row>
    <row r="30">
      <c r="A30" s="4" t="inlineStr">
        <is>
          <t>Exercise rights, minimum ownership percentage</t>
        </is>
      </c>
      <c r="B30" s="4" t="inlineStr">
        <is>
          <t>20.00%</t>
        </is>
      </c>
    </row>
    <row r="31">
      <c r="A31" s="4" t="inlineStr">
        <is>
          <t>Exercise price, volume-weighted average price, measurement period</t>
        </is>
      </c>
      <c r="B31" s="4" t="inlineStr">
        <is>
          <t>10 days</t>
        </is>
      </c>
    </row>
    <row r="32">
      <c r="A32" s="4" t="inlineStr">
        <is>
          <t>Exercise price, volume-weighted average price, measurement period, days preceding exercise | day</t>
        </is>
      </c>
      <c r="B32" s="5" t="n">
        <v>10</v>
      </c>
    </row>
    <row r="33">
      <c r="A33" s="4" t="inlineStr">
        <is>
          <t>Derivative liability, out-of-period adjustment</t>
        </is>
      </c>
      <c r="C33" s="6" t="n">
        <v>112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Loss) and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 before excise taxes</t>
        </is>
      </c>
      <c r="B4" s="6" t="n">
        <v>18848</v>
      </c>
      <c r="C4" s="6" t="n">
        <v>11432</v>
      </c>
      <c r="D4" s="6" t="n">
        <v>33502</v>
      </c>
      <c r="E4" s="6" t="n">
        <v>20776</v>
      </c>
    </row>
    <row r="5">
      <c r="A5" s="4" t="inlineStr">
        <is>
          <t>Excise taxes</t>
        </is>
      </c>
      <c r="B5" s="5" t="n">
        <v>-3226</v>
      </c>
      <c r="C5" s="5" t="n">
        <v>-1549</v>
      </c>
      <c r="D5" s="5" t="n">
        <v>-5269</v>
      </c>
      <c r="E5" s="5" t="n">
        <v>-2461</v>
      </c>
    </row>
    <row r="6">
      <c r="A6" s="4" t="inlineStr">
        <is>
          <t>Net revenue</t>
        </is>
      </c>
      <c r="B6" s="5" t="n">
        <v>15622</v>
      </c>
      <c r="C6" s="5" t="n">
        <v>9883</v>
      </c>
      <c r="D6" s="5" t="n">
        <v>28233</v>
      </c>
      <c r="E6" s="5" t="n">
        <v>18315</v>
      </c>
    </row>
    <row r="7">
      <c r="A7" s="4" t="inlineStr">
        <is>
          <t>Cost of sales</t>
        </is>
      </c>
      <c r="B7" s="5" t="n">
        <v>19445</v>
      </c>
      <c r="C7" s="5" t="n">
        <v>9743</v>
      </c>
      <c r="D7" s="5" t="n">
        <v>35019</v>
      </c>
      <c r="E7" s="5" t="n">
        <v>16689</v>
      </c>
    </row>
    <row r="8">
      <c r="A8" s="4" t="inlineStr">
        <is>
          <t>Inventory write-down</t>
        </is>
      </c>
      <c r="B8" s="5" t="n">
        <v>11961</v>
      </c>
      <c r="C8" s="5" t="n">
        <v>3062</v>
      </c>
      <c r="D8" s="5" t="n">
        <v>11961</v>
      </c>
      <c r="E8" s="5" t="n">
        <v>11024</v>
      </c>
    </row>
    <row r="9">
      <c r="A9" s="4" t="inlineStr">
        <is>
          <t>Gross loss</t>
        </is>
      </c>
      <c r="B9" s="5" t="n">
        <v>-15784</v>
      </c>
      <c r="C9" s="5" t="n">
        <v>-2922</v>
      </c>
      <c r="D9" s="5" t="n">
        <v>-18747</v>
      </c>
      <c r="E9" s="5" t="n">
        <v>-9398</v>
      </c>
    </row>
    <row r="10">
      <c r="A10" s="3" t="inlineStr">
        <is>
          <t>Operating expenses</t>
        </is>
      </c>
    </row>
    <row r="11">
      <c r="A11" s="4" t="inlineStr">
        <is>
          <t>Sales and marketing</t>
        </is>
      </c>
      <c r="B11" s="5" t="n">
        <v>13209</v>
      </c>
      <c r="C11" s="5" t="n">
        <v>6501</v>
      </c>
      <c r="D11" s="5" t="n">
        <v>23463</v>
      </c>
      <c r="E11" s="5" t="n">
        <v>13613</v>
      </c>
    </row>
    <row r="12">
      <c r="A12" s="4" t="inlineStr">
        <is>
          <t>Research and development (“R&amp;D”)</t>
        </is>
      </c>
      <c r="B12" s="5" t="n">
        <v>5199</v>
      </c>
      <c r="C12" s="5" t="n">
        <v>3631</v>
      </c>
      <c r="D12" s="5" t="n">
        <v>10301</v>
      </c>
      <c r="E12" s="5" t="n">
        <v>8221</v>
      </c>
    </row>
    <row r="13">
      <c r="A13" s="4" t="inlineStr">
        <is>
          <t>General and administrative</t>
        </is>
      </c>
      <c r="B13" s="5" t="n">
        <v>22417</v>
      </c>
      <c r="C13" s="5" t="n">
        <v>18429</v>
      </c>
      <c r="D13" s="5" t="n">
        <v>44323</v>
      </c>
      <c r="E13" s="5" t="n">
        <v>42188</v>
      </c>
    </row>
    <row r="14">
      <c r="A14" s="4" t="inlineStr">
        <is>
          <t>Share-based payments</t>
        </is>
      </c>
      <c r="B14" s="5" t="n">
        <v>2565</v>
      </c>
      <c r="C14" s="5" t="n">
        <v>2546</v>
      </c>
      <c r="D14" s="5" t="n">
        <v>5064</v>
      </c>
      <c r="E14" s="5" t="n">
        <v>4982</v>
      </c>
    </row>
    <row r="15">
      <c r="A15" s="4" t="inlineStr">
        <is>
          <t>Depreciation and amortization</t>
        </is>
      </c>
      <c r="B15" s="5" t="n">
        <v>1043</v>
      </c>
      <c r="C15" s="5" t="n">
        <v>679</v>
      </c>
      <c r="D15" s="5" t="n">
        <v>1778</v>
      </c>
      <c r="E15" s="5" t="n">
        <v>1366</v>
      </c>
    </row>
    <row r="16">
      <c r="A16" s="4" t="inlineStr">
        <is>
          <t>Impairment loss on goodwill and indefinite-lived intangible assets</t>
        </is>
      </c>
      <c r="B16" s="5" t="n">
        <v>234914</v>
      </c>
      <c r="C16" s="5" t="n">
        <v>40000</v>
      </c>
      <c r="D16" s="5" t="n">
        <v>234914</v>
      </c>
      <c r="E16" s="5" t="n">
        <v>40000</v>
      </c>
    </row>
    <row r="17">
      <c r="A17" s="4" t="inlineStr">
        <is>
          <t>Impairment loss on long-lived assets</t>
        </is>
      </c>
      <c r="B17" s="5" t="n">
        <v>1214</v>
      </c>
      <c r="C17" s="5" t="n">
        <v>0</v>
      </c>
      <c r="D17" s="5" t="n">
        <v>2955</v>
      </c>
      <c r="E17" s="5" t="n">
        <v>0</v>
      </c>
    </row>
    <row r="18">
      <c r="A18" s="4" t="inlineStr">
        <is>
          <t>Total operating expenses</t>
        </is>
      </c>
      <c r="B18" s="5" t="n">
        <v>280561</v>
      </c>
      <c r="C18" s="5" t="n">
        <v>71786</v>
      </c>
      <c r="D18" s="5" t="n">
        <v>322798</v>
      </c>
      <c r="E18" s="5" t="n">
        <v>110370</v>
      </c>
    </row>
    <row r="19">
      <c r="A19" s="4" t="inlineStr">
        <is>
          <t>Operating loss</t>
        </is>
      </c>
      <c r="B19" s="5" t="n">
        <v>-296345</v>
      </c>
      <c r="C19" s="5" t="n">
        <v>-74708</v>
      </c>
      <c r="D19" s="5" t="n">
        <v>-341545</v>
      </c>
      <c r="E19" s="5" t="n">
        <v>-119768</v>
      </c>
    </row>
    <row r="20">
      <c r="A20" s="3" t="inlineStr">
        <is>
          <t>Other income (loss)</t>
        </is>
      </c>
    </row>
    <row r="21">
      <c r="A21" s="4" t="inlineStr">
        <is>
          <t>Interest income, net</t>
        </is>
      </c>
      <c r="B21" s="5" t="n">
        <v>2293</v>
      </c>
      <c r="C21" s="5" t="n">
        <v>3734</v>
      </c>
      <c r="D21" s="5" t="n">
        <v>4622</v>
      </c>
      <c r="E21" s="5" t="n">
        <v>11485</v>
      </c>
    </row>
    <row r="22">
      <c r="A22" s="4" t="inlineStr">
        <is>
          <t>Gain (loss) on revaluation of derivative liabilities</t>
        </is>
      </c>
      <c r="B22" s="5" t="n">
        <v>115248</v>
      </c>
      <c r="C22" s="5" t="n">
        <v>-35880</v>
      </c>
      <c r="D22" s="5" t="n">
        <v>-1626</v>
      </c>
      <c r="E22" s="5" t="n">
        <v>77488</v>
      </c>
    </row>
    <row r="23">
      <c r="A23" s="4" t="inlineStr">
        <is>
          <t>Share of loss from equity accounted investments</t>
        </is>
      </c>
      <c r="B23" s="5" t="n">
        <v>-1115</v>
      </c>
      <c r="C23" s="5" t="n">
        <v>-794</v>
      </c>
      <c r="D23" s="5" t="n">
        <v>-2758</v>
      </c>
      <c r="E23" s="5" t="n">
        <v>-1966</v>
      </c>
    </row>
    <row r="24">
      <c r="A24" s="4" t="inlineStr">
        <is>
          <t>Other, net</t>
        </is>
      </c>
      <c r="B24" s="5" t="n">
        <v>1127</v>
      </c>
      <c r="C24" s="5" t="n">
        <v>-9</v>
      </c>
      <c r="D24" s="5" t="n">
        <v>911</v>
      </c>
      <c r="E24" s="5" t="n">
        <v>785</v>
      </c>
    </row>
    <row r="25">
      <c r="A25" s="4" t="inlineStr">
        <is>
          <t>Total other income (loss)</t>
        </is>
      </c>
      <c r="B25" s="5" t="n">
        <v>117553</v>
      </c>
      <c r="C25" s="5" t="n">
        <v>-32949</v>
      </c>
      <c r="D25" s="5" t="n">
        <v>1149</v>
      </c>
      <c r="E25" s="5" t="n">
        <v>87792</v>
      </c>
    </row>
    <row r="26">
      <c r="A26" s="4" t="inlineStr">
        <is>
          <t>Loss from continuing operations</t>
        </is>
      </c>
      <c r="B26" s="5" t="n">
        <v>-178792</v>
      </c>
      <c r="C26" s="5" t="n">
        <v>-107657</v>
      </c>
      <c r="D26" s="5" t="n">
        <v>-340396</v>
      </c>
      <c r="E26" s="5" t="n">
        <v>-31976</v>
      </c>
    </row>
    <row r="27">
      <c r="A27" s="4" t="inlineStr">
        <is>
          <t>Loss from discontinued operations</t>
        </is>
      </c>
      <c r="B27" s="5" t="n">
        <v>-561</v>
      </c>
      <c r="C27" s="5" t="n">
        <v>-46</v>
      </c>
      <c r="D27" s="5" t="n">
        <v>-582</v>
      </c>
      <c r="E27" s="5" t="n">
        <v>-46</v>
      </c>
    </row>
    <row r="28">
      <c r="A28" s="4" t="inlineStr">
        <is>
          <t>Net loss</t>
        </is>
      </c>
      <c r="B28" s="5" t="n">
        <v>-179353</v>
      </c>
      <c r="C28" s="5" t="n">
        <v>-107703</v>
      </c>
      <c r="D28" s="5" t="n">
        <v>-340978</v>
      </c>
      <c r="E28" s="5" t="n">
        <v>-32022</v>
      </c>
    </row>
    <row r="29">
      <c r="A29" s="4" t="inlineStr">
        <is>
          <t>Net loss attributable to non-controlling interest</t>
        </is>
      </c>
      <c r="B29" s="5" t="n">
        <v>-279</v>
      </c>
      <c r="C29" s="5" t="n">
        <v>-726</v>
      </c>
      <c r="D29" s="5" t="n">
        <v>-592</v>
      </c>
      <c r="E29" s="5" t="n">
        <v>-1085</v>
      </c>
    </row>
    <row r="30">
      <c r="A30" s="4" t="inlineStr">
        <is>
          <t>Net loss attributable to Cronos Group</t>
        </is>
      </c>
      <c r="B30" s="5" t="n">
        <v>-179074</v>
      </c>
      <c r="C30" s="5" t="n">
        <v>-106977</v>
      </c>
      <c r="D30" s="5" t="n">
        <v>-340386</v>
      </c>
      <c r="E30" s="5" t="n">
        <v>-30937</v>
      </c>
    </row>
    <row r="31">
      <c r="A31" s="3" t="inlineStr">
        <is>
          <t>Statement of Comprehensive Income [Abstract]</t>
        </is>
      </c>
    </row>
    <row r="32">
      <c r="A32" s="4" t="inlineStr">
        <is>
          <t>Net loss</t>
        </is>
      </c>
      <c r="B32" s="5" t="n">
        <v>-179353</v>
      </c>
      <c r="C32" s="5" t="n">
        <v>-107703</v>
      </c>
      <c r="D32" s="5" t="n">
        <v>-340978</v>
      </c>
      <c r="E32" s="5" t="n">
        <v>-32022</v>
      </c>
    </row>
    <row r="33">
      <c r="A33" s="3" t="inlineStr">
        <is>
          <t>Other comprehensive income (loss)</t>
        </is>
      </c>
    </row>
    <row r="34">
      <c r="A34" s="4" t="inlineStr">
        <is>
          <t>Foreign exchange gain (loss) on translation</t>
        </is>
      </c>
      <c r="B34" s="5" t="n">
        <v>13470</v>
      </c>
      <c r="C34" s="5" t="n">
        <v>51871</v>
      </c>
      <c r="D34" s="5" t="n">
        <v>29754</v>
      </c>
      <c r="E34" s="5" t="n">
        <v>-61821</v>
      </c>
    </row>
    <row r="35">
      <c r="A35" s="4" t="inlineStr">
        <is>
          <t>Total other comprehensive income (loss)</t>
        </is>
      </c>
      <c r="B35" s="5" t="n">
        <v>13470</v>
      </c>
      <c r="C35" s="5" t="n">
        <v>51871</v>
      </c>
      <c r="D35" s="5" t="n">
        <v>29754</v>
      </c>
      <c r="E35" s="5" t="n">
        <v>-61821</v>
      </c>
    </row>
    <row r="36">
      <c r="A36" s="4" t="inlineStr">
        <is>
          <t>Comprehensive loss</t>
        </is>
      </c>
      <c r="B36" s="5" t="n">
        <v>-165883</v>
      </c>
      <c r="C36" s="5" t="n">
        <v>-55832</v>
      </c>
      <c r="D36" s="5" t="n">
        <v>-311224</v>
      </c>
      <c r="E36" s="5" t="n">
        <v>-93843</v>
      </c>
    </row>
    <row r="37">
      <c r="A37" s="4" t="inlineStr">
        <is>
          <t>Less: comprehensive income (loss) attributable to non-controlling interests</t>
        </is>
      </c>
      <c r="B37" s="5" t="n">
        <v>-394</v>
      </c>
      <c r="C37" s="5" t="n">
        <v>-762</v>
      </c>
      <c r="D37" s="5" t="n">
        <v>432</v>
      </c>
      <c r="E37" s="5" t="n">
        <v>-1098</v>
      </c>
    </row>
    <row r="38">
      <c r="A38" s="4" t="inlineStr">
        <is>
          <t>Cronos Group</t>
        </is>
      </c>
      <c r="B38" s="6" t="n">
        <v>-165489</v>
      </c>
      <c r="C38" s="6" t="n">
        <v>-55070</v>
      </c>
      <c r="D38" s="6" t="n">
        <v>-311656</v>
      </c>
      <c r="E38" s="6" t="n">
        <v>-92745</v>
      </c>
    </row>
    <row r="39">
      <c r="A39" s="3" t="inlineStr">
        <is>
          <t>Net loss per share</t>
        </is>
      </c>
    </row>
    <row r="40">
      <c r="A40" s="4" t="inlineStr">
        <is>
          <t>Basic - continuing operations (in dollars per share)</t>
        </is>
      </c>
      <c r="B40" s="7" t="n">
        <v>-0.48</v>
      </c>
      <c r="C40" s="7" t="n">
        <v>-0.31</v>
      </c>
      <c r="D40" s="7" t="n">
        <v>-0.92</v>
      </c>
      <c r="E40" s="7" t="n">
        <v>-0.09</v>
      </c>
    </row>
    <row r="41">
      <c r="A41" s="4" t="inlineStr">
        <is>
          <t>Diluted - continuing operations (in dollars per share)</t>
        </is>
      </c>
      <c r="B41" s="7" t="n">
        <v>-0.48</v>
      </c>
      <c r="C41" s="7" t="n">
        <v>-0.31</v>
      </c>
      <c r="D41" s="7" t="n">
        <v>-0.92</v>
      </c>
      <c r="E41" s="7" t="n">
        <v>-0.09</v>
      </c>
    </row>
    <row r="42">
      <c r="A42" s="3" t="inlineStr">
        <is>
          <t>Weighted average number of outstanding shares</t>
        </is>
      </c>
    </row>
    <row r="43">
      <c r="A43" s="4" t="inlineStr">
        <is>
          <t>Basic (in shares)</t>
        </is>
      </c>
      <c r="B43" s="5" t="n">
        <v>371721382</v>
      </c>
      <c r="C43" s="5" t="n">
        <v>349075408</v>
      </c>
      <c r="D43" s="5" t="n">
        <v>367391118</v>
      </c>
      <c r="E43" s="5" t="n">
        <v>348946439</v>
      </c>
    </row>
    <row r="44">
      <c r="A44" s="4" t="inlineStr">
        <is>
          <t>Diluted (in shares)</t>
        </is>
      </c>
      <c r="B44" s="5" t="n">
        <v>371721382</v>
      </c>
      <c r="C44" s="5" t="n">
        <v>349075408</v>
      </c>
      <c r="D44" s="5" t="n">
        <v>367391118</v>
      </c>
      <c r="E44" s="5" t="n">
        <v>3489464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Liabilities - Schedule of Reconciliation of Carrying Amou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Roll Forward]</t>
        </is>
      </c>
    </row>
    <row r="4">
      <c r="A4" s="4" t="inlineStr">
        <is>
          <t>Beginning balance</t>
        </is>
      </c>
      <c r="B4" s="6" t="n">
        <v>272300</v>
      </c>
      <c r="C4" s="6" t="n">
        <v>165449</v>
      </c>
      <c r="D4" s="6" t="n">
        <v>163410</v>
      </c>
      <c r="E4" s="6" t="n">
        <v>297160</v>
      </c>
    </row>
    <row r="5">
      <c r="A5" s="4" t="inlineStr">
        <is>
          <t>Revaluation loss/(gain)</t>
        </is>
      </c>
      <c r="B5" s="5" t="n">
        <v>-115248</v>
      </c>
      <c r="C5" s="5" t="n">
        <v>35880</v>
      </c>
      <c r="D5" s="5" t="n">
        <v>1626</v>
      </c>
      <c r="E5" s="5" t="n">
        <v>-77488</v>
      </c>
    </row>
    <row r="6">
      <c r="A6" s="4" t="inlineStr">
        <is>
          <t>Exercise of rights</t>
        </is>
      </c>
      <c r="C6" s="5" t="n">
        <v>-727</v>
      </c>
      <c r="D6" s="5" t="n">
        <v>0</v>
      </c>
      <c r="E6" s="5" t="n">
        <v>-727</v>
      </c>
    </row>
    <row r="7">
      <c r="A7" s="4" t="inlineStr">
        <is>
          <t>Out-of-period adjustment</t>
        </is>
      </c>
      <c r="B7" s="5" t="n">
        <v>11278</v>
      </c>
    </row>
    <row r="8">
      <c r="A8" s="4" t="inlineStr">
        <is>
          <t>Foreign exchange effect</t>
        </is>
      </c>
      <c r="B8" s="5" t="n">
        <v>1233</v>
      </c>
      <c r="C8" s="5" t="n">
        <v>5112</v>
      </c>
      <c r="D8" s="5" t="n">
        <v>4527</v>
      </c>
      <c r="E8" s="5" t="n">
        <v>-13231</v>
      </c>
    </row>
    <row r="9">
      <c r="A9" s="4" t="inlineStr">
        <is>
          <t>Ending balance</t>
        </is>
      </c>
      <c r="B9" s="5" t="n">
        <v>169563</v>
      </c>
      <c r="C9" s="5" t="n">
        <v>205714</v>
      </c>
      <c r="D9" s="5" t="n">
        <v>169563</v>
      </c>
      <c r="E9" s="5" t="n">
        <v>205714</v>
      </c>
    </row>
    <row r="10">
      <c r="A10" s="4" t="inlineStr">
        <is>
          <t>Altria Warrant</t>
        </is>
      </c>
    </row>
    <row r="11">
      <c r="A11" s="3" t="inlineStr">
        <is>
          <t>Derivative Instruments [Roll Forward]</t>
        </is>
      </c>
    </row>
    <row r="12">
      <c r="A12" s="4" t="inlineStr">
        <is>
          <t>Beginning balance</t>
        </is>
      </c>
      <c r="B12" s="5" t="n">
        <v>234656</v>
      </c>
      <c r="C12" s="5" t="n">
        <v>132366</v>
      </c>
      <c r="D12" s="5" t="n">
        <v>138858</v>
      </c>
      <c r="E12" s="5" t="n">
        <v>234428</v>
      </c>
    </row>
    <row r="13">
      <c r="A13" s="4" t="inlineStr">
        <is>
          <t>Revaluation loss/(gain)</t>
        </is>
      </c>
      <c r="B13" s="5" t="n">
        <v>-85778</v>
      </c>
      <c r="C13" s="5" t="n">
        <v>30052</v>
      </c>
      <c r="D13" s="5" t="n">
        <v>7186</v>
      </c>
      <c r="E13" s="5" t="n">
        <v>-58052</v>
      </c>
    </row>
    <row r="14">
      <c r="A14" s="4" t="inlineStr">
        <is>
          <t>Exercise of rights</t>
        </is>
      </c>
      <c r="C14" s="5" t="n">
        <v>0</v>
      </c>
      <c r="D14" s="5" t="n">
        <v>0</v>
      </c>
      <c r="E14" s="5" t="n">
        <v>0</v>
      </c>
    </row>
    <row r="15">
      <c r="A15" s="4" t="inlineStr">
        <is>
          <t>Out-of-period adjustment</t>
        </is>
      </c>
      <c r="B15" s="5" t="n">
        <v>0</v>
      </c>
    </row>
    <row r="16">
      <c r="A16" s="4" t="inlineStr">
        <is>
          <t>Foreign exchange effect</t>
        </is>
      </c>
      <c r="B16" s="5" t="n">
        <v>1205</v>
      </c>
      <c r="C16" s="5" t="n">
        <v>3540</v>
      </c>
      <c r="D16" s="5" t="n">
        <v>4039</v>
      </c>
      <c r="E16" s="5" t="n">
        <v>-10418</v>
      </c>
    </row>
    <row r="17">
      <c r="A17" s="4" t="inlineStr">
        <is>
          <t>Ending balance</t>
        </is>
      </c>
      <c r="B17" s="5" t="n">
        <v>150083</v>
      </c>
      <c r="C17" s="5" t="n">
        <v>165958</v>
      </c>
      <c r="D17" s="5" t="n">
        <v>150083</v>
      </c>
      <c r="E17" s="5" t="n">
        <v>165958</v>
      </c>
    </row>
    <row r="18">
      <c r="A18" s="4" t="inlineStr">
        <is>
          <t>Pre-emptive Rights</t>
        </is>
      </c>
    </row>
    <row r="19">
      <c r="A19" s="3" t="inlineStr">
        <is>
          <t>Derivative Instruments [Roll Forward]</t>
        </is>
      </c>
    </row>
    <row r="20">
      <c r="A20" s="4" t="inlineStr">
        <is>
          <t>Beginning balance</t>
        </is>
      </c>
      <c r="B20" s="5" t="n">
        <v>20173</v>
      </c>
      <c r="C20" s="5" t="n">
        <v>13070</v>
      </c>
      <c r="D20" s="5" t="n">
        <v>12095</v>
      </c>
      <c r="E20" s="5" t="n">
        <v>12787</v>
      </c>
    </row>
    <row r="21">
      <c r="A21" s="4" t="inlineStr">
        <is>
          <t>Revaluation loss/(gain)</t>
        </is>
      </c>
      <c r="B21" s="5" t="n">
        <v>-6360</v>
      </c>
      <c r="C21" s="5" t="n">
        <v>2610</v>
      </c>
      <c r="D21" s="5" t="n">
        <v>1473</v>
      </c>
      <c r="E21" s="5" t="n">
        <v>3925</v>
      </c>
    </row>
    <row r="22">
      <c r="A22" s="4" t="inlineStr">
        <is>
          <t>Exercise of rights</t>
        </is>
      </c>
      <c r="C22" s="5" t="n">
        <v>0</v>
      </c>
      <c r="D22" s="5" t="n">
        <v>0</v>
      </c>
      <c r="E22" s="5" t="n">
        <v>0</v>
      </c>
    </row>
    <row r="23">
      <c r="A23" s="4" t="inlineStr">
        <is>
          <t>Out-of-period adjustment</t>
        </is>
      </c>
      <c r="B23" s="5" t="n">
        <v>0</v>
      </c>
    </row>
    <row r="24">
      <c r="A24" s="4" t="inlineStr">
        <is>
          <t>Foreign exchange effect</t>
        </is>
      </c>
      <c r="B24" s="5" t="n">
        <v>113</v>
      </c>
      <c r="C24" s="5" t="n">
        <v>500</v>
      </c>
      <c r="D24" s="5" t="n">
        <v>358</v>
      </c>
      <c r="E24" s="5" t="n">
        <v>-532</v>
      </c>
    </row>
    <row r="25">
      <c r="A25" s="4" t="inlineStr">
        <is>
          <t>Ending balance</t>
        </is>
      </c>
      <c r="B25" s="5" t="n">
        <v>13926</v>
      </c>
      <c r="C25" s="5" t="n">
        <v>16180</v>
      </c>
      <c r="D25" s="5" t="n">
        <v>13926</v>
      </c>
      <c r="E25" s="5" t="n">
        <v>16180</v>
      </c>
    </row>
    <row r="26">
      <c r="A26" s="4" t="inlineStr">
        <is>
          <t>Top-up Rights</t>
        </is>
      </c>
    </row>
    <row r="27">
      <c r="A27" s="3" t="inlineStr">
        <is>
          <t>Derivative Instruments [Roll Forward]</t>
        </is>
      </c>
    </row>
    <row r="28">
      <c r="A28" s="4" t="inlineStr">
        <is>
          <t>Beginning balance</t>
        </is>
      </c>
      <c r="B28" s="5" t="n">
        <v>17471</v>
      </c>
      <c r="C28" s="5" t="n">
        <v>20013</v>
      </c>
      <c r="D28" s="5" t="n">
        <v>12457</v>
      </c>
      <c r="E28" s="5" t="n">
        <v>49945</v>
      </c>
    </row>
    <row r="29">
      <c r="A29" s="4" t="inlineStr">
        <is>
          <t>Revaluation loss/(gain)</t>
        </is>
      </c>
      <c r="B29" s="5" t="n">
        <v>-23110</v>
      </c>
      <c r="C29" s="5" t="n">
        <v>3218</v>
      </c>
      <c r="D29" s="5" t="n">
        <v>-7033</v>
      </c>
      <c r="E29" s="5" t="n">
        <v>-23361</v>
      </c>
    </row>
    <row r="30">
      <c r="A30" s="4" t="inlineStr">
        <is>
          <t>Exercise of rights</t>
        </is>
      </c>
      <c r="C30" s="5" t="n">
        <v>-727</v>
      </c>
      <c r="D30" s="5" t="n">
        <v>0</v>
      </c>
      <c r="E30" s="5" t="n">
        <v>-727</v>
      </c>
    </row>
    <row r="31">
      <c r="A31" s="4" t="inlineStr">
        <is>
          <t>Out-of-period adjustment</t>
        </is>
      </c>
      <c r="B31" s="5" t="n">
        <v>11278</v>
      </c>
    </row>
    <row r="32">
      <c r="A32" s="4" t="inlineStr">
        <is>
          <t>Foreign exchange effect</t>
        </is>
      </c>
      <c r="B32" s="5" t="n">
        <v>-85</v>
      </c>
      <c r="C32" s="5" t="n">
        <v>1072</v>
      </c>
      <c r="D32" s="5" t="n">
        <v>130</v>
      </c>
      <c r="E32" s="5" t="n">
        <v>-2281</v>
      </c>
    </row>
    <row r="33">
      <c r="A33" s="4" t="inlineStr">
        <is>
          <t>Ending balance</t>
        </is>
      </c>
      <c r="B33" s="6" t="n">
        <v>5554</v>
      </c>
      <c r="C33" s="6" t="n">
        <v>23576</v>
      </c>
      <c r="D33" s="6" t="n">
        <v>5554</v>
      </c>
      <c r="E33" s="6" t="n">
        <v>235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Liabilities - Schedule of Fair Values of Derivative Liabilities (Details)</t>
        </is>
      </c>
      <c r="B1" s="2" t="inlineStr">
        <is>
          <t>6 Months Ended</t>
        </is>
      </c>
      <c r="C1" s="2" t="inlineStr">
        <is>
          <t>12 Months Ended</t>
        </is>
      </c>
    </row>
    <row r="2">
      <c r="B2" s="2" t="inlineStr">
        <is>
          <t>Jun. 30, 2021$ / shares</t>
        </is>
      </c>
      <c r="C2" s="2" t="inlineStr">
        <is>
          <t>Dec. 31, 2020$ / shares</t>
        </is>
      </c>
    </row>
    <row r="3">
      <c r="A3" s="4" t="inlineStr">
        <is>
          <t>Altria Warrant | Share price at valuation date</t>
        </is>
      </c>
    </row>
    <row r="4">
      <c r="A4" s="3" t="inlineStr">
        <is>
          <t>Fair Value Measurement Inputs and Valuation Techniques [Line Items]</t>
        </is>
      </c>
    </row>
    <row r="5">
      <c r="A5" s="4" t="inlineStr">
        <is>
          <t>Derivative liability, measurement input</t>
        </is>
      </c>
      <c r="B5" s="10" t="n">
        <v>10.68</v>
      </c>
      <c r="C5" s="10" t="n">
        <v>8.84</v>
      </c>
    </row>
    <row r="6">
      <c r="A6" s="4" t="inlineStr">
        <is>
          <t>Altria Warrant | Subscription price</t>
        </is>
      </c>
    </row>
    <row r="7">
      <c r="A7" s="3" t="inlineStr">
        <is>
          <t>Fair Value Measurement Inputs and Valuation Techniques [Line Items]</t>
        </is>
      </c>
    </row>
    <row r="8">
      <c r="A8" s="4" t="inlineStr">
        <is>
          <t>Derivative liability, measurement input</t>
        </is>
      </c>
      <c r="B8" s="5" t="n">
        <v>19</v>
      </c>
      <c r="C8" s="5" t="n">
        <v>19</v>
      </c>
    </row>
    <row r="9">
      <c r="A9" s="4" t="inlineStr">
        <is>
          <t>Altria Warrant | Expected annualized volatility</t>
        </is>
      </c>
    </row>
    <row r="10">
      <c r="A10" s="3" t="inlineStr">
        <is>
          <t>Fair Value Measurement Inputs and Valuation Techniques [Line Items]</t>
        </is>
      </c>
    </row>
    <row r="11">
      <c r="A11" s="4" t="inlineStr">
        <is>
          <t>Derivative liability, measurement input</t>
        </is>
      </c>
      <c r="B11" s="10" t="n">
        <v>0.75</v>
      </c>
      <c r="C11" s="10" t="n">
        <v>0.8100000000000001</v>
      </c>
    </row>
    <row r="12">
      <c r="A12" s="4" t="inlineStr">
        <is>
          <t>Altria Warrant | Expected dividend yield</t>
        </is>
      </c>
    </row>
    <row r="13">
      <c r="A13" s="3" t="inlineStr">
        <is>
          <t>Fair Value Measurement Inputs and Valuation Techniques [Line Items]</t>
        </is>
      </c>
    </row>
    <row r="14">
      <c r="A14" s="4" t="inlineStr">
        <is>
          <t>Derivative liability, measurement input</t>
        </is>
      </c>
      <c r="B14" s="5" t="n">
        <v>0</v>
      </c>
      <c r="C14" s="5" t="n">
        <v>0</v>
      </c>
    </row>
    <row r="15">
      <c r="A15" s="4" t="inlineStr">
        <is>
          <t>Altria Warrant | Weighted Average | Weighted average risk-free interest rate</t>
        </is>
      </c>
    </row>
    <row r="16">
      <c r="A16" s="3" t="inlineStr">
        <is>
          <t>Fair Value Measurement Inputs and Valuation Techniques [Line Items]</t>
        </is>
      </c>
    </row>
    <row r="17">
      <c r="A17" s="4" t="inlineStr">
        <is>
          <t>Derivative liability, measurement input</t>
        </is>
      </c>
      <c r="B17" s="11" t="n">
        <v>0.0038</v>
      </c>
      <c r="C17" s="11" t="n">
        <v>0.0021</v>
      </c>
    </row>
    <row r="18">
      <c r="A18" s="4" t="inlineStr">
        <is>
          <t>Altria Warrant | Weighted Average | Weight average expected life</t>
        </is>
      </c>
    </row>
    <row r="19">
      <c r="A19" s="3" t="inlineStr">
        <is>
          <t>Fair Value Measurement Inputs and Valuation Techniques [Line Items]</t>
        </is>
      </c>
    </row>
    <row r="20">
      <c r="A20" s="4" t="inlineStr">
        <is>
          <t>Expected life</t>
        </is>
      </c>
      <c r="B20" s="4" t="inlineStr">
        <is>
          <t>1 year 8 months 4 days</t>
        </is>
      </c>
      <c r="C20" s="4" t="inlineStr">
        <is>
          <t>2 years 2 months 4 days</t>
        </is>
      </c>
    </row>
    <row r="21">
      <c r="A21" s="4" t="inlineStr">
        <is>
          <t>Pre-emptive Rights | Share price at valuation date</t>
        </is>
      </c>
    </row>
    <row r="22">
      <c r="A22" s="3" t="inlineStr">
        <is>
          <t>Fair Value Measurement Inputs and Valuation Techniques [Line Items]</t>
        </is>
      </c>
    </row>
    <row r="23">
      <c r="A23" s="4" t="inlineStr">
        <is>
          <t>Derivative liability, measurement input</t>
        </is>
      </c>
      <c r="B23" s="10" t="n">
        <v>10.68</v>
      </c>
      <c r="C23" s="10" t="n">
        <v>8.84</v>
      </c>
    </row>
    <row r="24">
      <c r="A24" s="4" t="inlineStr">
        <is>
          <t>Pre-emptive Rights | Subscription price</t>
        </is>
      </c>
    </row>
    <row r="25">
      <c r="A25" s="3" t="inlineStr">
        <is>
          <t>Fair Value Measurement Inputs and Valuation Techniques [Line Items]</t>
        </is>
      </c>
    </row>
    <row r="26">
      <c r="A26" s="4" t="inlineStr">
        <is>
          <t>Derivative liability, measurement input</t>
        </is>
      </c>
      <c r="B26" s="10" t="n">
        <v>16.25</v>
      </c>
      <c r="C26" s="10" t="n">
        <v>16.25</v>
      </c>
    </row>
    <row r="27">
      <c r="A27" s="4" t="inlineStr">
        <is>
          <t>Pre-emptive Rights | Expected annualized volatility</t>
        </is>
      </c>
    </row>
    <row r="28">
      <c r="A28" s="3" t="inlineStr">
        <is>
          <t>Fair Value Measurement Inputs and Valuation Techniques [Line Items]</t>
        </is>
      </c>
    </row>
    <row r="29">
      <c r="A29" s="4" t="inlineStr">
        <is>
          <t>Derivative liability, measurement input</t>
        </is>
      </c>
      <c r="B29" s="10" t="n">
        <v>0.75</v>
      </c>
      <c r="C29" s="10" t="n">
        <v>0.8100000000000001</v>
      </c>
    </row>
    <row r="30">
      <c r="A30" s="4" t="inlineStr">
        <is>
          <t>Pre-emptive Rights | Expected dividend yield</t>
        </is>
      </c>
    </row>
    <row r="31">
      <c r="A31" s="3" t="inlineStr">
        <is>
          <t>Fair Value Measurement Inputs and Valuation Techniques [Line Items]</t>
        </is>
      </c>
    </row>
    <row r="32">
      <c r="A32" s="4" t="inlineStr">
        <is>
          <t>Derivative liability, measurement input</t>
        </is>
      </c>
      <c r="B32" s="5" t="n">
        <v>0</v>
      </c>
      <c r="C32" s="5" t="n">
        <v>0</v>
      </c>
    </row>
    <row r="33">
      <c r="A33" s="4" t="inlineStr">
        <is>
          <t>Pre-emptive Rights | Weighted Average | Weighted average risk-free interest rate</t>
        </is>
      </c>
    </row>
    <row r="34">
      <c r="A34" s="3" t="inlineStr">
        <is>
          <t>Fair Value Measurement Inputs and Valuation Techniques [Line Items]</t>
        </is>
      </c>
    </row>
    <row r="35">
      <c r="A35" s="4" t="inlineStr">
        <is>
          <t>Derivative liability, measurement input</t>
        </is>
      </c>
      <c r="B35" s="11" t="n">
        <v>0.0028</v>
      </c>
      <c r="C35" s="11" t="n">
        <v>0.0017</v>
      </c>
    </row>
    <row r="36">
      <c r="A36" s="4" t="inlineStr">
        <is>
          <t>Pre-emptive Rights | Weighted Average | Weight average expected life</t>
        </is>
      </c>
    </row>
    <row r="37">
      <c r="A37" s="3" t="inlineStr">
        <is>
          <t>Fair Value Measurement Inputs and Valuation Techniques [Line Items]</t>
        </is>
      </c>
    </row>
    <row r="38">
      <c r="A38" s="4" t="inlineStr">
        <is>
          <t>Expected life</t>
        </is>
      </c>
      <c r="B38" s="4" t="inlineStr">
        <is>
          <t>1 year 3 months</t>
        </is>
      </c>
      <c r="C38" s="4" t="inlineStr">
        <is>
          <t>1 year 6 months</t>
        </is>
      </c>
    </row>
    <row r="39">
      <c r="A39" s="4" t="inlineStr">
        <is>
          <t>Top-up Rights | Share price at valuation date</t>
        </is>
      </c>
    </row>
    <row r="40">
      <c r="A40" s="3" t="inlineStr">
        <is>
          <t>Fair Value Measurement Inputs and Valuation Techniques [Line Items]</t>
        </is>
      </c>
    </row>
    <row r="41">
      <c r="A41" s="4" t="inlineStr">
        <is>
          <t>Derivative liability, measurement input</t>
        </is>
      </c>
      <c r="B41" s="10" t="n">
        <v>10.68</v>
      </c>
      <c r="C41" s="10" t="n">
        <v>8.84</v>
      </c>
    </row>
    <row r="42">
      <c r="A42" s="4" t="inlineStr">
        <is>
          <t>Top-up Rights | Subscription price</t>
        </is>
      </c>
    </row>
    <row r="43">
      <c r="A43" s="3" t="inlineStr">
        <is>
          <t>Fair Value Measurement Inputs and Valuation Techniques [Line Items]</t>
        </is>
      </c>
    </row>
    <row r="44">
      <c r="A44" s="4" t="inlineStr">
        <is>
          <t>Derivative liability, measurement input</t>
        </is>
      </c>
      <c r="B44" s="10" t="n">
        <v>16.25</v>
      </c>
      <c r="C44" s="10" t="n">
        <v>16.25</v>
      </c>
    </row>
    <row r="45">
      <c r="A45" s="4" t="inlineStr">
        <is>
          <t>Top-up Rights | Expected annualized volatility</t>
        </is>
      </c>
    </row>
    <row r="46">
      <c r="A46" s="3" t="inlineStr">
        <is>
          <t>Fair Value Measurement Inputs and Valuation Techniques [Line Items]</t>
        </is>
      </c>
    </row>
    <row r="47">
      <c r="A47" s="4" t="inlineStr">
        <is>
          <t>Derivative liability, measurement input</t>
        </is>
      </c>
      <c r="B47" s="10" t="n">
        <v>0.75</v>
      </c>
      <c r="C47" s="10" t="n">
        <v>0.8100000000000001</v>
      </c>
    </row>
    <row r="48">
      <c r="A48" s="4" t="inlineStr">
        <is>
          <t>Top-up Rights | Expected dividend yield</t>
        </is>
      </c>
    </row>
    <row r="49">
      <c r="A49" s="3" t="inlineStr">
        <is>
          <t>Fair Value Measurement Inputs and Valuation Techniques [Line Items]</t>
        </is>
      </c>
    </row>
    <row r="50">
      <c r="A50" s="4" t="inlineStr">
        <is>
          <t>Derivative liability, measurement input</t>
        </is>
      </c>
      <c r="B50" s="5" t="n">
        <v>0</v>
      </c>
      <c r="C50" s="5" t="n">
        <v>0</v>
      </c>
    </row>
    <row r="51">
      <c r="A51" s="4" t="inlineStr">
        <is>
          <t>Top-up Rights | Weighted Average | Weighted average risk-free interest rate</t>
        </is>
      </c>
    </row>
    <row r="52">
      <c r="A52" s="3" t="inlineStr">
        <is>
          <t>Fair Value Measurement Inputs and Valuation Techniques [Line Items]</t>
        </is>
      </c>
    </row>
    <row r="53">
      <c r="A53" s="4" t="inlineStr">
        <is>
          <t>Derivative liability, measurement input</t>
        </is>
      </c>
      <c r="B53" s="11" t="n">
        <v>0.0031</v>
      </c>
      <c r="C53" s="11" t="n">
        <v>0.0013</v>
      </c>
    </row>
    <row r="54">
      <c r="A54" s="4" t="inlineStr">
        <is>
          <t>Top-up Rights | Weighted Average | Weight average expected life</t>
        </is>
      </c>
    </row>
    <row r="55">
      <c r="A55" s="3" t="inlineStr">
        <is>
          <t>Fair Value Measurement Inputs and Valuation Techniques [Line Items]</t>
        </is>
      </c>
    </row>
    <row r="56">
      <c r="A56" s="4" t="inlineStr">
        <is>
          <t>Expected life</t>
        </is>
      </c>
      <c r="B56" s="4" t="inlineStr">
        <is>
          <t>1 year 3 months 21 days</t>
        </is>
      </c>
      <c r="C56" s="4" t="inlineStr">
        <is>
          <t>11 months 23 days</t>
        </is>
      </c>
    </row>
    <row r="57">
      <c r="A57" s="4" t="inlineStr">
        <is>
          <t>Pre-emptive Rights and Top-up Rights | Minimum | Weighted average risk-free interest rate</t>
        </is>
      </c>
    </row>
    <row r="58">
      <c r="A58" s="3" t="inlineStr">
        <is>
          <t>Fair Value Measurement Inputs and Valuation Techniques [Line Items]</t>
        </is>
      </c>
    </row>
    <row r="59">
      <c r="A59" s="4" t="inlineStr">
        <is>
          <t>Derivative liability, measurement input</t>
        </is>
      </c>
      <c r="B59" s="11" t="n">
        <v>0.0015</v>
      </c>
      <c r="C59" s="11" t="n">
        <v>0.001</v>
      </c>
    </row>
    <row r="60">
      <c r="A60" s="4" t="inlineStr">
        <is>
          <t>Pre-emptive Rights and Top-up Rights | Minimum | Weight average expected life</t>
        </is>
      </c>
    </row>
    <row r="61">
      <c r="A61" s="3" t="inlineStr">
        <is>
          <t>Fair Value Measurement Inputs and Valuation Techniques [Line Items]</t>
        </is>
      </c>
    </row>
    <row r="62">
      <c r="A62" s="4" t="inlineStr">
        <is>
          <t>Expected life</t>
        </is>
      </c>
      <c r="B62" s="4" t="inlineStr">
        <is>
          <t>3 months</t>
        </is>
      </c>
      <c r="C62" s="4" t="inlineStr">
        <is>
          <t>6 months</t>
        </is>
      </c>
    </row>
    <row r="63">
      <c r="A63" s="4" t="inlineStr">
        <is>
          <t>Pre-emptive Rights and Top-up Rights | Maximum | Weighted average risk-free interest rate</t>
        </is>
      </c>
    </row>
    <row r="64">
      <c r="A64" s="3" t="inlineStr">
        <is>
          <t>Fair Value Measurement Inputs and Valuation Techniques [Line Items]</t>
        </is>
      </c>
    </row>
    <row r="65">
      <c r="A65" s="4" t="inlineStr">
        <is>
          <t>Derivative liability, measurement input</t>
        </is>
      </c>
      <c r="B65" s="11" t="n">
        <v>0.008500000000000001</v>
      </c>
      <c r="C65" s="11" t="n">
        <v>0.0039</v>
      </c>
    </row>
    <row r="66">
      <c r="A66" s="4" t="inlineStr">
        <is>
          <t>Pre-emptive Rights and Top-up Rights | Maximum | Weight average expected life</t>
        </is>
      </c>
    </row>
    <row r="67">
      <c r="A67" s="3" t="inlineStr">
        <is>
          <t>Fair Value Measurement Inputs and Valuation Techniques [Line Items]</t>
        </is>
      </c>
    </row>
    <row r="68">
      <c r="A68" s="4" t="inlineStr">
        <is>
          <t>Expected life</t>
        </is>
      </c>
      <c r="B68" s="4" t="inlineStr">
        <is>
          <t>4 years 3 months</t>
        </is>
      </c>
      <c r="C68"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Sensitivity Analysis (Details) - USD ($) $ in Thousands</t>
        </is>
      </c>
      <c r="B1" s="2" t="inlineStr">
        <is>
          <t>Jun. 30, 2021</t>
        </is>
      </c>
      <c r="C1" s="2" t="inlineStr">
        <is>
          <t>Dec. 31, 2020</t>
        </is>
      </c>
    </row>
    <row r="2">
      <c r="A2" s="4" t="inlineStr">
        <is>
          <t>Altria Warrant</t>
        </is>
      </c>
    </row>
    <row r="3">
      <c r="A3" s="3" t="inlineStr">
        <is>
          <t>Sensitivity Analysis, Impact of 10 Percent Decrease (Increase) on Net Income (Loss) [Abstract]</t>
        </is>
      </c>
    </row>
    <row r="4">
      <c r="A4" s="4" t="inlineStr">
        <is>
          <t>Share price</t>
        </is>
      </c>
      <c r="B4" s="6" t="n">
        <v>31375</v>
      </c>
      <c r="C4" s="6" t="n">
        <v>25819</v>
      </c>
    </row>
    <row r="5">
      <c r="A5" s="4" t="inlineStr">
        <is>
          <t>Weighted average expected life</t>
        </is>
      </c>
      <c r="B5" s="5" t="n">
        <v>14220</v>
      </c>
      <c r="C5" s="5" t="n">
        <v>13541</v>
      </c>
    </row>
    <row r="6">
      <c r="A6" s="4" t="inlineStr">
        <is>
          <t>Expected annualized volatility</t>
        </is>
      </c>
      <c r="B6" s="5" t="n">
        <v>27375</v>
      </c>
      <c r="C6" s="5" t="n">
        <v>26183</v>
      </c>
    </row>
    <row r="7">
      <c r="A7" s="4" t="inlineStr">
        <is>
          <t>Pre-emptive Rights</t>
        </is>
      </c>
    </row>
    <row r="8">
      <c r="A8" s="3" t="inlineStr">
        <is>
          <t>Sensitivity Analysis, Impact of 10 Percent Decrease (Increase) on Net Income (Loss) [Abstract]</t>
        </is>
      </c>
    </row>
    <row r="9">
      <c r="A9" s="4" t="inlineStr">
        <is>
          <t>Share price</t>
        </is>
      </c>
      <c r="B9" s="5" t="n">
        <v>3146</v>
      </c>
      <c r="C9" s="5" t="n">
        <v>2527</v>
      </c>
    </row>
    <row r="10">
      <c r="A10" s="4" t="inlineStr">
        <is>
          <t>Weighted average expected life</t>
        </is>
      </c>
      <c r="B10" s="5" t="n">
        <v>5266</v>
      </c>
      <c r="C10" s="5" t="n">
        <v>1988</v>
      </c>
    </row>
    <row r="11">
      <c r="A11" s="4" t="inlineStr">
        <is>
          <t>Expected annualized volatility</t>
        </is>
      </c>
      <c r="B11" s="5" t="n">
        <v>2348</v>
      </c>
      <c r="C11" s="5" t="n">
        <v>2269</v>
      </c>
    </row>
    <row r="12">
      <c r="A12" s="4" t="inlineStr">
        <is>
          <t>Top-up Rights</t>
        </is>
      </c>
    </row>
    <row r="13">
      <c r="A13" s="3" t="inlineStr">
        <is>
          <t>Sensitivity Analysis, Impact of 10 Percent Decrease (Increase) on Net Income (Loss) [Abstract]</t>
        </is>
      </c>
    </row>
    <row r="14">
      <c r="A14" s="4" t="inlineStr">
        <is>
          <t>Share price</t>
        </is>
      </c>
      <c r="B14" s="5" t="n">
        <v>1302</v>
      </c>
      <c r="C14" s="5" t="n">
        <v>2989</v>
      </c>
    </row>
    <row r="15">
      <c r="A15" s="4" t="inlineStr">
        <is>
          <t>Weighted average expected life</t>
        </is>
      </c>
      <c r="B15" s="5" t="n">
        <v>502</v>
      </c>
      <c r="C15" s="5" t="n">
        <v>2121</v>
      </c>
    </row>
    <row r="16">
      <c r="A16" s="4" t="inlineStr">
        <is>
          <t>Expected annualized volatility</t>
        </is>
      </c>
      <c r="B16" s="6" t="n">
        <v>968</v>
      </c>
      <c r="C16" s="6" t="n">
        <v>26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payments</t>
        </is>
      </c>
      <c r="B4" s="6" t="n">
        <v>2565</v>
      </c>
      <c r="C4" s="6" t="n">
        <v>2546</v>
      </c>
      <c r="D4" s="6" t="n">
        <v>5064</v>
      </c>
      <c r="E4" s="6" t="n">
        <v>4982</v>
      </c>
    </row>
    <row r="5">
      <c r="A5" s="4" t="inlineStr">
        <is>
          <t>Stock options</t>
        </is>
      </c>
    </row>
    <row r="6">
      <c r="A6" s="3" t="inlineStr">
        <is>
          <t>Share-based Payment Arrangement, Expensed and Capitalized, Amount [Line Items]</t>
        </is>
      </c>
    </row>
    <row r="7">
      <c r="A7" s="4" t="inlineStr">
        <is>
          <t>Share-based payments</t>
        </is>
      </c>
      <c r="B7" s="5" t="n">
        <v>1864</v>
      </c>
      <c r="C7" s="5" t="n">
        <v>1770</v>
      </c>
      <c r="D7" s="5" t="n">
        <v>3928</v>
      </c>
      <c r="E7" s="5" t="n">
        <v>3500</v>
      </c>
    </row>
    <row r="8">
      <c r="A8" s="4" t="inlineStr">
        <is>
          <t>Restricted share units</t>
        </is>
      </c>
    </row>
    <row r="9">
      <c r="A9" s="3" t="inlineStr">
        <is>
          <t>Share-based Payment Arrangement, Expensed and Capitalized, Amount [Line Items]</t>
        </is>
      </c>
    </row>
    <row r="10">
      <c r="A10" s="4" t="inlineStr">
        <is>
          <t>Share-based payments</t>
        </is>
      </c>
      <c r="B10" s="6" t="n">
        <v>701</v>
      </c>
      <c r="C10" s="6" t="n">
        <v>776</v>
      </c>
      <c r="D10" s="6" t="n">
        <v>1136</v>
      </c>
      <c r="E10" s="6" t="n">
        <v>14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based Payments - Stock Options Narrative (Details) - shares</t>
        </is>
      </c>
      <c r="B1" s="2" t="inlineStr">
        <is>
          <t>Mar. 29, 2020</t>
        </is>
      </c>
      <c r="C1" s="2" t="inlineStr">
        <is>
          <t>Jun. 30, 2021</t>
        </is>
      </c>
      <c r="D1" s="2" t="inlineStr">
        <is>
          <t>Jun. 30, 2020</t>
        </is>
      </c>
    </row>
    <row r="2">
      <c r="A2" s="3" t="inlineStr">
        <is>
          <t>Share-based Compensation Arrangement by Share-based Payment Award [Line Items]</t>
        </is>
      </c>
    </row>
    <row r="3">
      <c r="A3" s="4" t="inlineStr">
        <is>
          <t>Issuance of options (in shares)</t>
        </is>
      </c>
      <c r="C3" s="5" t="n">
        <v>0</v>
      </c>
      <c r="D3" s="5" t="n">
        <v>0</v>
      </c>
    </row>
    <row r="4">
      <c r="A4" s="4" t="inlineStr">
        <is>
          <t>Stock options | 2020 Omnibus Plan</t>
        </is>
      </c>
    </row>
    <row r="5">
      <c r="A5" s="3" t="inlineStr">
        <is>
          <t>Share-based Compensation Arrangement by Share-based Payment Award [Line Items]</t>
        </is>
      </c>
    </row>
    <row r="6">
      <c r="A6" s="4" t="inlineStr">
        <is>
          <t>Expiration period</t>
        </is>
      </c>
      <c r="B6" s="4" t="inlineStr">
        <is>
          <t>10 years</t>
        </is>
      </c>
    </row>
    <row r="7">
      <c r="A7" s="4" t="inlineStr">
        <is>
          <t>Stock options | Prior Option Plans</t>
        </is>
      </c>
    </row>
    <row r="8">
      <c r="A8" s="3" t="inlineStr">
        <is>
          <t>Share-based Compensation Arrangement by Share-based Payment Award [Line Items]</t>
        </is>
      </c>
    </row>
    <row r="9">
      <c r="A9" s="4" t="inlineStr">
        <is>
          <t>Expiration period</t>
        </is>
      </c>
      <c r="B9" s="4" t="inlineStr">
        <is>
          <t>7 years</t>
        </is>
      </c>
    </row>
    <row r="10">
      <c r="A10" s="4" t="inlineStr">
        <is>
          <t>Minimum | Stock options | 2020 Omnibus Plan</t>
        </is>
      </c>
    </row>
    <row r="11">
      <c r="A11" s="3" t="inlineStr">
        <is>
          <t>Share-based Compensation Arrangement by Share-based Payment Award [Line Items]</t>
        </is>
      </c>
    </row>
    <row r="12">
      <c r="A12" s="4" t="inlineStr">
        <is>
          <t>Vesting period</t>
        </is>
      </c>
      <c r="B12" s="4" t="inlineStr">
        <is>
          <t>3 years</t>
        </is>
      </c>
    </row>
    <row r="13">
      <c r="A13" s="4" t="inlineStr">
        <is>
          <t>Minimum | Stock options | Prior Option Plans</t>
        </is>
      </c>
    </row>
    <row r="14">
      <c r="A14" s="3" t="inlineStr">
        <is>
          <t>Share-based Compensation Arrangement by Share-based Payment Award [Line Items]</t>
        </is>
      </c>
    </row>
    <row r="15">
      <c r="A15" s="4" t="inlineStr">
        <is>
          <t>Vesting period</t>
        </is>
      </c>
      <c r="B15" s="4" t="inlineStr">
        <is>
          <t>3 years</t>
        </is>
      </c>
    </row>
    <row r="16">
      <c r="A16" s="4" t="inlineStr">
        <is>
          <t>Maximum | Stock options | 2020 Omnibus Plan</t>
        </is>
      </c>
    </row>
    <row r="17">
      <c r="A17" s="3" t="inlineStr">
        <is>
          <t>Share-based Compensation Arrangement by Share-based Payment Award [Line Items]</t>
        </is>
      </c>
    </row>
    <row r="18">
      <c r="A18" s="4" t="inlineStr">
        <is>
          <t>Vesting period</t>
        </is>
      </c>
      <c r="B18" s="4" t="inlineStr">
        <is>
          <t>5 years</t>
        </is>
      </c>
    </row>
    <row r="19">
      <c r="A19" s="4" t="inlineStr">
        <is>
          <t>Maximum | Stock options | Prior Option Plans</t>
        </is>
      </c>
    </row>
    <row r="20">
      <c r="A20" s="3" t="inlineStr">
        <is>
          <t>Share-based Compensation Arrangement by Share-based Payment Award [Line Items]</t>
        </is>
      </c>
    </row>
    <row r="21">
      <c r="A21" s="4" t="inlineStr">
        <is>
          <t>Vesting period</t>
        </is>
      </c>
      <c r="B21"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40" customWidth="1" min="3" max="3"/>
    <col width="30" customWidth="1" min="4" max="4"/>
    <col width="30" customWidth="1" min="5" max="5"/>
  </cols>
  <sheetData>
    <row r="1">
      <c r="A1" s="1" t="inlineStr">
        <is>
          <t>Share-based Payments - Summary of the Changes in Options (Details)</t>
        </is>
      </c>
      <c r="B1" s="2" t="inlineStr">
        <is>
          <t>6 Months Ended</t>
        </is>
      </c>
      <c r="D1" s="2" t="inlineStr">
        <is>
          <t>12 Months Ended</t>
        </is>
      </c>
    </row>
    <row r="2">
      <c r="B2" s="2" t="inlineStr">
        <is>
          <t>Jun. 30, 2021$ / shares$ / sharesshares</t>
        </is>
      </c>
      <c r="C2" s="2" t="inlineStr">
        <is>
          <t>Jun. 30, 2020$ / shares$ / sharesshares</t>
        </is>
      </c>
      <c r="D2" s="2" t="inlineStr">
        <is>
          <t>Dec. 31, 2020$ / sharesshares</t>
        </is>
      </c>
      <c r="E2" s="2" t="inlineStr">
        <is>
          <t>Dec. 31, 2019$ / sharesshares</t>
        </is>
      </c>
    </row>
    <row r="3">
      <c r="A3" s="3" t="inlineStr">
        <is>
          <t>Weighted average exercise price (C$)</t>
        </is>
      </c>
    </row>
    <row r="4">
      <c r="A4" s="4" t="inlineStr">
        <is>
          <t>Balance at beginning of period (in dollars per share) | $ / shares</t>
        </is>
      </c>
      <c r="B4" s="7" t="n">
        <v>5.4</v>
      </c>
      <c r="C4" s="7" t="n">
        <v>4.84</v>
      </c>
      <c r="D4" s="7" t="n">
        <v>4.84</v>
      </c>
    </row>
    <row r="5">
      <c r="A5" s="4" t="inlineStr">
        <is>
          <t>Exercise of options (in dollars per share) | $ / shares</t>
        </is>
      </c>
      <c r="B5" s="10" t="n">
        <v>2.14</v>
      </c>
      <c r="C5" s="10" t="n">
        <v>2.05</v>
      </c>
    </row>
    <row r="6">
      <c r="A6" s="4" t="inlineStr">
        <is>
          <t>Cancellation, forfeiture and expiry of options (in dollars per share) | $ / shares</t>
        </is>
      </c>
      <c r="B6" s="10" t="n">
        <v>14.86</v>
      </c>
      <c r="C6" s="10" t="n">
        <v>15.78</v>
      </c>
    </row>
    <row r="7">
      <c r="A7" s="4" t="inlineStr">
        <is>
          <t>Balance at end of period (in dollars per share) | $ / shares</t>
        </is>
      </c>
      <c r="B7" s="7" t="n">
        <v>7.45</v>
      </c>
      <c r="C7" s="7" t="n">
        <v>5.13</v>
      </c>
      <c r="D7" s="7" t="n">
        <v>5.4</v>
      </c>
      <c r="E7" s="7" t="n">
        <v>4.84</v>
      </c>
    </row>
    <row r="8">
      <c r="A8" s="4" t="inlineStr">
        <is>
          <t>Weighted average exercise price of options exercisable (in dollars per share) | $ / shares</t>
        </is>
      </c>
      <c r="B8" s="7" t="n">
        <v>6.49</v>
      </c>
      <c r="C8" s="7" t="n">
        <v>3.42</v>
      </c>
    </row>
    <row r="9">
      <c r="A9" s="3" t="inlineStr">
        <is>
          <t>Number of options</t>
        </is>
      </c>
    </row>
    <row r="10">
      <c r="A10" s="4" t="inlineStr">
        <is>
          <t>Balance at beginning of period (in shares) | shares</t>
        </is>
      </c>
      <c r="B10" s="5" t="n">
        <v>13755148</v>
      </c>
      <c r="C10" s="5" t="n">
        <v>14149502</v>
      </c>
      <c r="D10" s="5" t="n">
        <v>14149502</v>
      </c>
    </row>
    <row r="11">
      <c r="A11" s="4" t="inlineStr">
        <is>
          <t>Exercise of options (in shares) | shares</t>
        </is>
      </c>
      <c r="B11" s="5" t="n">
        <v>-5349818</v>
      </c>
      <c r="C11" s="5" t="n">
        <v>-1807909</v>
      </c>
    </row>
    <row r="12">
      <c r="A12" s="4" t="inlineStr">
        <is>
          <t>Cancellation, forfeiture and expiry of options (in shares) | shares</t>
        </is>
      </c>
      <c r="B12" s="5" t="n">
        <v>-33699</v>
      </c>
      <c r="C12" s="5" t="n">
        <v>-127045</v>
      </c>
    </row>
    <row r="13">
      <c r="A13" s="4" t="inlineStr">
        <is>
          <t>Balance at end of period (in shares) | shares</t>
        </is>
      </c>
      <c r="B13" s="5" t="n">
        <v>8371631</v>
      </c>
      <c r="C13" s="5" t="n">
        <v>12214548</v>
      </c>
      <c r="D13" s="5" t="n">
        <v>13755148</v>
      </c>
      <c r="E13" s="5" t="n">
        <v>14149502</v>
      </c>
    </row>
    <row r="14">
      <c r="A14" s="4" t="inlineStr">
        <is>
          <t>Exercisable (in shares) | shares</t>
        </is>
      </c>
      <c r="B14" s="5" t="n">
        <v>4679240</v>
      </c>
      <c r="C14" s="5" t="n">
        <v>8688645</v>
      </c>
    </row>
    <row r="15">
      <c r="A15" s="3" t="inlineStr">
        <is>
          <t>Weighted average remaining contractual term (years)</t>
        </is>
      </c>
    </row>
    <row r="16">
      <c r="A16" s="4" t="inlineStr">
        <is>
          <t>Outstanding</t>
        </is>
      </c>
      <c r="B16" s="4" t="inlineStr">
        <is>
          <t>2 years 7 months 28 days</t>
        </is>
      </c>
      <c r="C16" s="4" t="inlineStr">
        <is>
          <t>2 years 18 days</t>
        </is>
      </c>
      <c r="D16" s="4" t="inlineStr">
        <is>
          <t>2 years 3 months 18 days</t>
        </is>
      </c>
      <c r="E16" s="4" t="inlineStr">
        <is>
          <t>2 years 6 months 21 days</t>
        </is>
      </c>
    </row>
    <row r="17">
      <c r="A17" s="4" t="inlineStr">
        <is>
          <t>Exercisable</t>
        </is>
      </c>
      <c r="B17" s="4" t="inlineStr">
        <is>
          <t>1 year 5 months 4 days</t>
        </is>
      </c>
      <c r="C17" s="4" t="inlineStr">
        <is>
          <t>1 year 9 months 10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 Schedule of Stock Options Outstanding (Details) - shares</t>
        </is>
      </c>
      <c r="B1" s="2" t="inlineStr">
        <is>
          <t>Jun. 30, 2021</t>
        </is>
      </c>
      <c r="C1" s="2" t="inlineStr">
        <is>
          <t>Dec. 31, 2020</t>
        </is>
      </c>
      <c r="D1" s="2" t="inlineStr">
        <is>
          <t>Jun. 30, 2020</t>
        </is>
      </c>
      <c r="E1" s="2" t="inlineStr">
        <is>
          <t>Dec. 31, 2019</t>
        </is>
      </c>
    </row>
    <row r="2">
      <c r="A2" s="3" t="inlineStr">
        <is>
          <t>Share-based Compensation Arrangement by Share-based Payment Award [Line Items]</t>
        </is>
      </c>
    </row>
    <row r="3">
      <c r="A3" s="4" t="inlineStr">
        <is>
          <t>Number of options outstanding (in shares)</t>
        </is>
      </c>
      <c r="B3" s="5" t="n">
        <v>8371631</v>
      </c>
      <c r="C3" s="5" t="n">
        <v>13755148</v>
      </c>
      <c r="D3" s="5" t="n">
        <v>12214548</v>
      </c>
      <c r="E3" s="5" t="n">
        <v>14149502</v>
      </c>
    </row>
    <row r="4">
      <c r="A4" s="4" t="inlineStr">
        <is>
          <t>2020 Omnibus Plan</t>
        </is>
      </c>
    </row>
    <row r="5">
      <c r="A5" s="3" t="inlineStr">
        <is>
          <t>Share-based Compensation Arrangement by Share-based Payment Award [Line Items]</t>
        </is>
      </c>
    </row>
    <row r="6">
      <c r="A6" s="4" t="inlineStr">
        <is>
          <t>Number of options outstanding (in shares)</t>
        </is>
      </c>
      <c r="B6" s="5" t="n">
        <v>2000000</v>
      </c>
      <c r="C6" s="5" t="n">
        <v>2000000</v>
      </c>
    </row>
    <row r="7">
      <c r="A7" s="4" t="inlineStr">
        <is>
          <t>2018 Stock Option Plan</t>
        </is>
      </c>
    </row>
    <row r="8">
      <c r="A8" s="3" t="inlineStr">
        <is>
          <t>Share-based Compensation Arrangement by Share-based Payment Award [Line Items]</t>
        </is>
      </c>
    </row>
    <row r="9">
      <c r="A9" s="4" t="inlineStr">
        <is>
          <t>Number of options outstanding (in shares)</t>
        </is>
      </c>
      <c r="B9" s="5" t="n">
        <v>1586725</v>
      </c>
      <c r="C9" s="5" t="n">
        <v>1627715</v>
      </c>
    </row>
    <row r="10">
      <c r="A10" s="4" t="inlineStr">
        <is>
          <t>2015 Stock Option Plan</t>
        </is>
      </c>
    </row>
    <row r="11">
      <c r="A11" s="3" t="inlineStr">
        <is>
          <t>Share-based Compensation Arrangement by Share-based Payment Award [Line Items]</t>
        </is>
      </c>
    </row>
    <row r="12">
      <c r="A12" s="4" t="inlineStr">
        <is>
          <t>Number of options outstanding (in shares)</t>
        </is>
      </c>
      <c r="B12" s="5" t="n">
        <v>4784906</v>
      </c>
      <c r="C12" s="5" t="n">
        <v>101274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Changes in RSUs (Details) - Restricted share units - $ / shares</t>
        </is>
      </c>
      <c r="B1" s="2" t="inlineStr">
        <is>
          <t>6 Months Ended</t>
        </is>
      </c>
    </row>
    <row r="2">
      <c r="B2" s="2" t="inlineStr">
        <is>
          <t>Jun. 30, 2021</t>
        </is>
      </c>
      <c r="C2" s="2" t="inlineStr">
        <is>
          <t>Jun. 30, 2020</t>
        </is>
      </c>
    </row>
    <row r="3">
      <c r="A3" s="3" t="inlineStr">
        <is>
          <t>Number of awards</t>
        </is>
      </c>
    </row>
    <row r="4">
      <c r="A4" s="4" t="inlineStr">
        <is>
          <t>Balance at beginning of period (in shares)</t>
        </is>
      </c>
      <c r="B4" s="5" t="n">
        <v>948357</v>
      </c>
      <c r="C4" s="5" t="n">
        <v>732972</v>
      </c>
    </row>
    <row r="5">
      <c r="A5" s="4" t="inlineStr">
        <is>
          <t>Granted (in shares)</t>
        </is>
      </c>
      <c r="B5" s="5" t="n">
        <v>515433</v>
      </c>
      <c r="C5" s="5" t="n">
        <v>279277</v>
      </c>
    </row>
    <row r="6">
      <c r="A6" s="4" t="inlineStr">
        <is>
          <t>Vested and issued/liabilities settled (in shares)</t>
        </is>
      </c>
      <c r="B6" s="5" t="n">
        <v>-89912</v>
      </c>
    </row>
    <row r="7">
      <c r="A7" s="4" t="inlineStr">
        <is>
          <t>Balance at end of period (in shares)</t>
        </is>
      </c>
      <c r="B7" s="5" t="n">
        <v>1373878</v>
      </c>
      <c r="C7" s="5" t="n">
        <v>1012249</v>
      </c>
    </row>
    <row r="8">
      <c r="A8" s="3" t="inlineStr">
        <is>
          <t>Deferred Compensation Share-based Arrangements, Liability [Roll Forward]</t>
        </is>
      </c>
    </row>
    <row r="9">
      <c r="A9" s="4" t="inlineStr">
        <is>
          <t>Balance at beginning of period (in dollars per share)</t>
        </is>
      </c>
      <c r="B9" s="7" t="n">
        <v>7.66</v>
      </c>
      <c r="C9" s="7" t="n">
        <v>15.34</v>
      </c>
    </row>
    <row r="10">
      <c r="A10" s="4" t="inlineStr">
        <is>
          <t>Granted (in dollars per share)</t>
        </is>
      </c>
      <c r="B10" s="10" t="n">
        <v>11.29</v>
      </c>
      <c r="C10" s="10" t="n">
        <v>7.52</v>
      </c>
    </row>
    <row r="11">
      <c r="A11" s="4" t="inlineStr">
        <is>
          <t>Vested and issued (in dollars per share)</t>
        </is>
      </c>
      <c r="B11" s="10" t="n">
        <v>7.52</v>
      </c>
    </row>
    <row r="12">
      <c r="A12" s="4" t="inlineStr">
        <is>
          <t>Balance at end of period (in dollars per share)</t>
        </is>
      </c>
      <c r="B12" s="7" t="n">
        <v>9.029999999999999</v>
      </c>
      <c r="C12" s="7" t="n">
        <v>13.18</v>
      </c>
    </row>
    <row r="13">
      <c r="A13" s="4" t="inlineStr">
        <is>
          <t>Vesting period</t>
        </is>
      </c>
      <c r="B13" s="4" t="inlineStr">
        <is>
          <t>3 years</t>
        </is>
      </c>
      <c r="C13"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DSU Activity (Details) - Deferred Share Units (DSUs) - USD ($) $ in Thousands</t>
        </is>
      </c>
      <c r="B1" s="2" t="inlineStr">
        <is>
          <t>6 Months Ended</t>
        </is>
      </c>
    </row>
    <row r="2">
      <c r="B2" s="2" t="inlineStr">
        <is>
          <t>Jun. 30, 2021</t>
        </is>
      </c>
      <c r="C2" s="2" t="inlineStr">
        <is>
          <t>Jun. 30, 2020</t>
        </is>
      </c>
    </row>
    <row r="3">
      <c r="A3" s="3" t="inlineStr">
        <is>
          <t>Number of awards</t>
        </is>
      </c>
    </row>
    <row r="4">
      <c r="A4" s="4" t="inlineStr">
        <is>
          <t>Balance at beginning of period (in shares)</t>
        </is>
      </c>
      <c r="B4" s="5" t="n">
        <v>83293</v>
      </c>
      <c r="C4" s="5" t="n">
        <v>33397</v>
      </c>
    </row>
    <row r="5">
      <c r="A5" s="4" t="inlineStr">
        <is>
          <t>Vested and issued/liabilities settled (in shares)</t>
        </is>
      </c>
      <c r="C5" s="5" t="n">
        <v>-8484</v>
      </c>
    </row>
    <row r="6">
      <c r="A6" s="4" t="inlineStr">
        <is>
          <t>Balance at end of period (in shares)</t>
        </is>
      </c>
      <c r="B6" s="5" t="n">
        <v>83293</v>
      </c>
      <c r="C6" s="5" t="n">
        <v>24913</v>
      </c>
    </row>
    <row r="7">
      <c r="A7" s="3" t="inlineStr">
        <is>
          <t>Financial liability</t>
        </is>
      </c>
    </row>
    <row r="8">
      <c r="A8" s="4" t="inlineStr">
        <is>
          <t>Balance at beginning of period</t>
        </is>
      </c>
      <c r="B8" s="6" t="n">
        <v>577</v>
      </c>
      <c r="C8" s="6" t="n">
        <v>255</v>
      </c>
    </row>
    <row r="9">
      <c r="A9" s="4" t="inlineStr">
        <is>
          <t>DSU liabilities settled</t>
        </is>
      </c>
      <c r="C9" s="5" t="n">
        <v>-46</v>
      </c>
    </row>
    <row r="10">
      <c r="A10" s="4" t="inlineStr">
        <is>
          <t>Loss on revaluation</t>
        </is>
      </c>
      <c r="B10" s="5" t="n">
        <v>141</v>
      </c>
      <c r="C10" s="5" t="n">
        <v>-56</v>
      </c>
    </row>
    <row r="11">
      <c r="A11" s="4" t="inlineStr">
        <is>
          <t>Balance at end of period</t>
        </is>
      </c>
      <c r="B11" s="6" t="n">
        <v>718</v>
      </c>
      <c r="C11" s="6" t="n">
        <v>1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Changes in Warrants (Details) - Warrants - $ / shares</t>
        </is>
      </c>
      <c r="B1" s="2" t="inlineStr">
        <is>
          <t>6 Months Ended</t>
        </is>
      </c>
    </row>
    <row r="2">
      <c r="B2" s="2" t="inlineStr">
        <is>
          <t>Jun. 30, 2021</t>
        </is>
      </c>
      <c r="C2" s="2" t="inlineStr">
        <is>
          <t>Jun. 30, 2020</t>
        </is>
      </c>
    </row>
    <row r="3">
      <c r="A3" s="3" t="inlineStr">
        <is>
          <t>Weighted average exercise price (C$)</t>
        </is>
      </c>
    </row>
    <row r="4">
      <c r="A4" s="4" t="inlineStr">
        <is>
          <t>Balance at beginning of period (in dollars per share)</t>
        </is>
      </c>
      <c r="B4" s="7" t="n">
        <v>0.25</v>
      </c>
      <c r="C4" s="7" t="n">
        <v>0.26</v>
      </c>
    </row>
    <row r="5">
      <c r="A5" s="4" t="inlineStr">
        <is>
          <t>Exercise of warrants (in dollars per share)</t>
        </is>
      </c>
      <c r="B5" s="10" t="n">
        <v>0.25</v>
      </c>
    </row>
    <row r="6">
      <c r="A6" s="4" t="inlineStr">
        <is>
          <t>Balance at end of period (in dollars per share)</t>
        </is>
      </c>
      <c r="B6" s="6" t="n">
        <v>0</v>
      </c>
      <c r="C6" s="7" t="n">
        <v>0.26</v>
      </c>
    </row>
    <row r="7">
      <c r="A7" s="3" t="inlineStr">
        <is>
          <t>Number of awards</t>
        </is>
      </c>
    </row>
    <row r="8">
      <c r="A8" s="4" t="inlineStr">
        <is>
          <t>Balance at beginning of period (in shares)</t>
        </is>
      </c>
      <c r="B8" s="5" t="n">
        <v>7987349</v>
      </c>
      <c r="C8" s="5" t="n">
        <v>18066662</v>
      </c>
    </row>
    <row r="9">
      <c r="A9" s="4" t="inlineStr">
        <is>
          <t>Exercise of warrants (in shares)</t>
        </is>
      </c>
      <c r="B9" s="5" t="n">
        <v>-7987349</v>
      </c>
    </row>
    <row r="10">
      <c r="A10" s="4" t="inlineStr">
        <is>
          <t>Balance at end of period (in shares)</t>
        </is>
      </c>
      <c r="B10" s="5" t="n">
        <v>0</v>
      </c>
      <c r="C10" s="5" t="n">
        <v>180666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26" customWidth="1" min="7" max="7"/>
  </cols>
  <sheetData>
    <row r="1">
      <c r="A1" s="1" t="inlineStr">
        <is>
          <t>Condensed Consolidated Statements of Changes in Equity - USD ($) $ in Thousands</t>
        </is>
      </c>
      <c r="B1" s="2" t="inlineStr">
        <is>
          <t>Total</t>
        </is>
      </c>
      <c r="C1" s="2" t="inlineStr">
        <is>
          <t>Share capital</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in shares) at Dec. 31, 2019</t>
        </is>
      </c>
      <c r="C2" s="5" t="n">
        <v>348817472</v>
      </c>
    </row>
    <row r="3">
      <c r="A3" s="4" t="inlineStr">
        <is>
          <t>Beginning balance at Dec. 31, 2019</t>
        </is>
      </c>
      <c r="B3" s="6" t="n">
        <v>1749030</v>
      </c>
      <c r="C3" s="6" t="n">
        <v>561165</v>
      </c>
      <c r="D3" s="6" t="n">
        <v>23234</v>
      </c>
      <c r="E3" s="6" t="n">
        <v>1137646</v>
      </c>
      <c r="F3" s="6" t="n">
        <v>27838</v>
      </c>
      <c r="G3" s="6" t="n">
        <v>-853</v>
      </c>
    </row>
    <row r="4">
      <c r="A4" s="3" t="inlineStr">
        <is>
          <t>Increase (Decrease) in Stockholders' Equity [Roll Forward]</t>
        </is>
      </c>
    </row>
    <row r="5">
      <c r="A5" s="4" t="inlineStr">
        <is>
          <t>Vesting of options</t>
        </is>
      </c>
      <c r="B5" s="6" t="n">
        <v>3500</v>
      </c>
      <c r="D5" s="5" t="n">
        <v>3500</v>
      </c>
    </row>
    <row r="6">
      <c r="A6" s="4" t="inlineStr">
        <is>
          <t>Options exercised (in shares)</t>
        </is>
      </c>
      <c r="B6" s="5" t="n">
        <v>1807909</v>
      </c>
      <c r="C6" s="5" t="n">
        <v>1068930</v>
      </c>
    </row>
    <row r="7">
      <c r="A7" s="4" t="inlineStr">
        <is>
          <t>Options exercised</t>
        </is>
      </c>
      <c r="B7" s="6" t="n">
        <v>1</v>
      </c>
      <c r="C7" s="6" t="n">
        <v>1329</v>
      </c>
      <c r="D7" s="5" t="n">
        <v>-1328</v>
      </c>
    </row>
    <row r="8">
      <c r="A8" s="4" t="inlineStr">
        <is>
          <t>Vesting of restricted share units</t>
        </is>
      </c>
      <c r="B8" s="5" t="n">
        <v>1482</v>
      </c>
      <c r="D8" s="5" t="n">
        <v>1482</v>
      </c>
    </row>
    <row r="9">
      <c r="A9" s="4" t="inlineStr">
        <is>
          <t>Vesting of common shares issued in connection with the use of certain publicity rights in brand development</t>
        </is>
      </c>
      <c r="B9" s="5" t="n">
        <v>2158</v>
      </c>
      <c r="C9" s="5" t="n">
        <v>2000</v>
      </c>
      <c r="D9" s="5" t="n">
        <v>158</v>
      </c>
    </row>
    <row r="10">
      <c r="A10" s="4" t="inlineStr">
        <is>
          <t>Top-up rights exercised</t>
        </is>
      </c>
      <c r="B10" s="5" t="n">
        <v>717</v>
      </c>
      <c r="C10" s="6" t="n">
        <v>717</v>
      </c>
    </row>
    <row r="11">
      <c r="A11" s="4" t="inlineStr">
        <is>
          <t>Net loss</t>
        </is>
      </c>
      <c r="B11" s="5" t="n">
        <v>-32022</v>
      </c>
      <c r="E11" s="5" t="n">
        <v>-30937</v>
      </c>
      <c r="G11" s="5" t="n">
        <v>-1085</v>
      </c>
    </row>
    <row r="12">
      <c r="A12" s="4" t="inlineStr">
        <is>
          <t>Foreign exchange gain (loss) on translation</t>
        </is>
      </c>
      <c r="B12" s="5" t="n">
        <v>-61821</v>
      </c>
      <c r="F12" s="5" t="n">
        <v>-61808</v>
      </c>
      <c r="G12" s="5" t="n">
        <v>-13</v>
      </c>
    </row>
    <row r="13">
      <c r="A13" s="4" t="inlineStr">
        <is>
          <t>Ending balance (in shares) at Jun. 30, 2020</t>
        </is>
      </c>
      <c r="C13" s="5" t="n">
        <v>349886402</v>
      </c>
    </row>
    <row r="14">
      <c r="A14" s="4" t="inlineStr">
        <is>
          <t>Ending balance at Jun. 30, 2020</t>
        </is>
      </c>
      <c r="B14" s="5" t="n">
        <v>1663045</v>
      </c>
      <c r="C14" s="6" t="n">
        <v>565211</v>
      </c>
      <c r="D14" s="5" t="n">
        <v>27046</v>
      </c>
      <c r="E14" s="5" t="n">
        <v>1106709</v>
      </c>
      <c r="F14" s="5" t="n">
        <v>-33970</v>
      </c>
      <c r="G14" s="5" t="n">
        <v>-1951</v>
      </c>
    </row>
    <row r="15">
      <c r="A15" s="4" t="inlineStr">
        <is>
          <t>Beginning balance (in shares) at Mar. 31, 2020</t>
        </is>
      </c>
      <c r="C15" s="5" t="n">
        <v>348817472</v>
      </c>
    </row>
    <row r="16">
      <c r="A16" s="4" t="inlineStr">
        <is>
          <t>Beginning balance at Mar. 31, 2020</t>
        </is>
      </c>
      <c r="B16" s="5" t="n">
        <v>1715268</v>
      </c>
      <c r="C16" s="6" t="n">
        <v>563165</v>
      </c>
      <c r="D16" s="5" t="n">
        <v>25483</v>
      </c>
      <c r="E16" s="5" t="n">
        <v>1213686</v>
      </c>
      <c r="F16" s="5" t="n">
        <v>-85877</v>
      </c>
      <c r="G16" s="5" t="n">
        <v>-1189</v>
      </c>
    </row>
    <row r="17">
      <c r="A17" s="3" t="inlineStr">
        <is>
          <t>Increase (Decrease) in Stockholders' Equity [Roll Forward]</t>
        </is>
      </c>
    </row>
    <row r="18">
      <c r="A18" s="4" t="inlineStr">
        <is>
          <t>Vesting of options</t>
        </is>
      </c>
      <c r="B18" s="5" t="n">
        <v>1770</v>
      </c>
      <c r="D18" s="5" t="n">
        <v>1770</v>
      </c>
    </row>
    <row r="19">
      <c r="A19" s="4" t="inlineStr">
        <is>
          <t>Options exercised (in shares)</t>
        </is>
      </c>
      <c r="C19" s="5" t="n">
        <v>1068930</v>
      </c>
    </row>
    <row r="20">
      <c r="A20" s="4" t="inlineStr">
        <is>
          <t>Options exercised</t>
        </is>
      </c>
      <c r="B20" s="5" t="n">
        <v>1</v>
      </c>
      <c r="C20" s="6" t="n">
        <v>1329</v>
      </c>
      <c r="D20" s="5" t="n">
        <v>-1328</v>
      </c>
    </row>
    <row r="21">
      <c r="A21" s="4" t="inlineStr">
        <is>
          <t>Vesting of restricted share units</t>
        </is>
      </c>
      <c r="B21" s="5" t="n">
        <v>776</v>
      </c>
      <c r="D21" s="5" t="n">
        <v>776</v>
      </c>
    </row>
    <row r="22">
      <c r="A22" s="4" t="inlineStr">
        <is>
          <t>Vesting of common shares issued in connection with the use of certain publicity rights in brand development</t>
        </is>
      </c>
      <c r="B22" s="5" t="n">
        <v>345</v>
      </c>
      <c r="D22" s="5" t="n">
        <v>345</v>
      </c>
    </row>
    <row r="23">
      <c r="A23" s="4" t="inlineStr">
        <is>
          <t>Top-up rights exercised</t>
        </is>
      </c>
      <c r="B23" s="5" t="n">
        <v>717</v>
      </c>
      <c r="C23" s="6" t="n">
        <v>717</v>
      </c>
    </row>
    <row r="24">
      <c r="A24" s="4" t="inlineStr">
        <is>
          <t>Net loss</t>
        </is>
      </c>
      <c r="B24" s="5" t="n">
        <v>-107703</v>
      </c>
      <c r="E24" s="5" t="n">
        <v>-106977</v>
      </c>
      <c r="G24" s="5" t="n">
        <v>-726</v>
      </c>
    </row>
    <row r="25">
      <c r="A25" s="4" t="inlineStr">
        <is>
          <t>Foreign exchange gain (loss) on translation</t>
        </is>
      </c>
      <c r="B25" s="5" t="n">
        <v>51871</v>
      </c>
      <c r="F25" s="5" t="n">
        <v>51907</v>
      </c>
      <c r="G25" s="5" t="n">
        <v>-36</v>
      </c>
    </row>
    <row r="26">
      <c r="A26" s="4" t="inlineStr">
        <is>
          <t>Ending balance (in shares) at Jun. 30, 2020</t>
        </is>
      </c>
      <c r="C26" s="5" t="n">
        <v>349886402</v>
      </c>
    </row>
    <row r="27">
      <c r="A27" s="4" t="inlineStr">
        <is>
          <t>Ending balance at Jun. 30, 2020</t>
        </is>
      </c>
      <c r="B27" s="5" t="n">
        <v>1663045</v>
      </c>
      <c r="C27" s="6" t="n">
        <v>565211</v>
      </c>
      <c r="D27" s="5" t="n">
        <v>27046</v>
      </c>
      <c r="E27" s="5" t="n">
        <v>1106709</v>
      </c>
      <c r="F27" s="5" t="n">
        <v>-33970</v>
      </c>
      <c r="G27" s="5" t="n">
        <v>-1951</v>
      </c>
    </row>
    <row r="28">
      <c r="A28" s="4" t="inlineStr">
        <is>
          <t>Beginning balance (in shares) at Dec. 31, 2020</t>
        </is>
      </c>
      <c r="C28" s="5" t="n">
        <v>360253332</v>
      </c>
    </row>
    <row r="29">
      <c r="A29" s="4" t="inlineStr">
        <is>
          <t>Beginning balance at Dec. 31, 2020</t>
        </is>
      </c>
      <c r="B29" s="5" t="n">
        <v>1708168</v>
      </c>
      <c r="C29" s="6" t="n">
        <v>569260</v>
      </c>
      <c r="D29" s="5" t="n">
        <v>34596</v>
      </c>
      <c r="E29" s="5" t="n">
        <v>1064509</v>
      </c>
      <c r="F29" s="5" t="n">
        <v>42999</v>
      </c>
      <c r="G29" s="5" t="n">
        <v>-3196</v>
      </c>
    </row>
    <row r="30">
      <c r="A30" s="3" t="inlineStr">
        <is>
          <t>Increase (Decrease) in Stockholders' Equity [Roll Forward]</t>
        </is>
      </c>
    </row>
    <row r="31">
      <c r="A31" s="4" t="inlineStr">
        <is>
          <t>Warrants exercised (in shares)</t>
        </is>
      </c>
      <c r="C31" s="5" t="n">
        <v>7842859</v>
      </c>
    </row>
    <row r="32">
      <c r="A32" s="4" t="inlineStr">
        <is>
          <t>Warrants exercised</t>
        </is>
      </c>
      <c r="B32" s="5" t="n">
        <v>2</v>
      </c>
      <c r="C32" s="6" t="n">
        <v>1165</v>
      </c>
      <c r="D32" s="5" t="n">
        <v>-1163</v>
      </c>
    </row>
    <row r="33">
      <c r="A33" s="4" t="inlineStr">
        <is>
          <t>Vesting of options</t>
        </is>
      </c>
      <c r="B33" s="6" t="n">
        <v>3928</v>
      </c>
      <c r="D33" s="5" t="n">
        <v>3928</v>
      </c>
    </row>
    <row r="34">
      <c r="A34" s="4" t="inlineStr">
        <is>
          <t>Options exercised (in shares)</t>
        </is>
      </c>
      <c r="B34" s="5" t="n">
        <v>5349818</v>
      </c>
      <c r="C34" s="5" t="n">
        <v>3651002</v>
      </c>
    </row>
    <row r="35">
      <c r="A35" s="4" t="inlineStr">
        <is>
          <t>Options exercised</t>
        </is>
      </c>
      <c r="B35" s="6" t="n">
        <v>10</v>
      </c>
      <c r="C35" s="6" t="n">
        <v>3315</v>
      </c>
      <c r="D35" s="5" t="n">
        <v>-3305</v>
      </c>
    </row>
    <row r="36">
      <c r="A36" s="4" t="inlineStr">
        <is>
          <t>Restricted share units settled (in shares)</t>
        </is>
      </c>
      <c r="C36" s="5" t="n">
        <v>58354</v>
      </c>
    </row>
    <row r="37">
      <c r="A37" s="4" t="inlineStr">
        <is>
          <t>Restricted share units settled</t>
        </is>
      </c>
      <c r="B37" s="5" t="n">
        <v>0</v>
      </c>
      <c r="C37" s="6" t="n">
        <v>345</v>
      </c>
      <c r="D37" s="5" t="n">
        <v>-345</v>
      </c>
    </row>
    <row r="38">
      <c r="A38" s="4" t="inlineStr">
        <is>
          <t>Withholding taxes paid on share-based awards</t>
        </is>
      </c>
      <c r="B38" s="5" t="n">
        <v>-8919</v>
      </c>
      <c r="D38" s="5" t="n">
        <v>-1162</v>
      </c>
      <c r="E38" s="5" t="n">
        <v>-7757</v>
      </c>
    </row>
    <row r="39">
      <c r="A39" s="4" t="inlineStr">
        <is>
          <t>Vesting of restricted share units</t>
        </is>
      </c>
      <c r="B39" s="5" t="n">
        <v>1136</v>
      </c>
      <c r="D39" s="5" t="n">
        <v>1136</v>
      </c>
    </row>
    <row r="40">
      <c r="A40" s="4" t="inlineStr">
        <is>
          <t>Vesting of common shares issued in connection with the use of certain publicity rights in brand development</t>
        </is>
      </c>
      <c r="B40" s="5" t="n">
        <v>683</v>
      </c>
      <c r="C40" s="5" t="n">
        <v>2000</v>
      </c>
      <c r="D40" s="5" t="n">
        <v>-1317</v>
      </c>
    </row>
    <row r="41">
      <c r="A41" s="4" t="inlineStr">
        <is>
          <t>Top-up rights out-of-period adjustment</t>
        </is>
      </c>
      <c r="B41" s="5" t="n">
        <v>0</v>
      </c>
      <c r="C41" s="6" t="n">
        <v>-3227</v>
      </c>
      <c r="E41" s="5" t="n">
        <v>3227</v>
      </c>
    </row>
    <row r="42">
      <c r="A42" s="4" t="inlineStr">
        <is>
          <t>Net loss</t>
        </is>
      </c>
      <c r="B42" s="5" t="n">
        <v>-340978</v>
      </c>
      <c r="E42" s="5" t="n">
        <v>-340386</v>
      </c>
      <c r="G42" s="5" t="n">
        <v>-592</v>
      </c>
    </row>
    <row r="43">
      <c r="A43" s="4" t="inlineStr">
        <is>
          <t>Foreign exchange gain (loss) on translation</t>
        </is>
      </c>
      <c r="B43" s="5" t="n">
        <v>29754</v>
      </c>
      <c r="F43" s="5" t="n">
        <v>28730</v>
      </c>
      <c r="G43" s="5" t="n">
        <v>1024</v>
      </c>
    </row>
    <row r="44">
      <c r="A44" s="4" t="inlineStr">
        <is>
          <t>Ending balance (in shares) at Jun. 30, 2021</t>
        </is>
      </c>
      <c r="C44" s="5" t="n">
        <v>371805547</v>
      </c>
    </row>
    <row r="45">
      <c r="A45" s="4" t="inlineStr">
        <is>
          <t>Ending balance at Jun. 30, 2021</t>
        </is>
      </c>
      <c r="B45" s="5" t="n">
        <v>1393784</v>
      </c>
      <c r="C45" s="6" t="n">
        <v>572858</v>
      </c>
      <c r="D45" s="5" t="n">
        <v>32368</v>
      </c>
      <c r="E45" s="5" t="n">
        <v>719593</v>
      </c>
      <c r="F45" s="5" t="n">
        <v>71729</v>
      </c>
      <c r="G45" s="5" t="n">
        <v>-2764</v>
      </c>
    </row>
    <row r="46">
      <c r="A46" s="4" t="inlineStr">
        <is>
          <t>Beginning balance (in shares) at Mar. 31, 2021</t>
        </is>
      </c>
      <c r="C46" s="5" t="n">
        <v>371656590</v>
      </c>
    </row>
    <row r="47">
      <c r="A47" s="4" t="inlineStr">
        <is>
          <t>Beginning balance at Mar. 31, 2021</t>
        </is>
      </c>
      <c r="B47" s="5" t="n">
        <v>1568279</v>
      </c>
      <c r="C47" s="6" t="n">
        <v>584912</v>
      </c>
      <c r="D47" s="5" t="n">
        <v>32090</v>
      </c>
      <c r="E47" s="5" t="n">
        <v>895503</v>
      </c>
      <c r="F47" s="5" t="n">
        <v>58144</v>
      </c>
      <c r="G47" s="5" t="n">
        <v>-2370</v>
      </c>
    </row>
    <row r="48">
      <c r="A48" s="3" t="inlineStr">
        <is>
          <t>Increase (Decrease) in Stockholders' Equity [Roll Forward]</t>
        </is>
      </c>
    </row>
    <row r="49">
      <c r="A49" s="4" t="inlineStr">
        <is>
          <t>Warrants exercised (in shares)</t>
        </is>
      </c>
      <c r="C49" s="5" t="n">
        <v>10000</v>
      </c>
    </row>
    <row r="50">
      <c r="A50" s="4" t="inlineStr">
        <is>
          <t>Warrants exercised</t>
        </is>
      </c>
      <c r="B50" s="5" t="n">
        <v>2</v>
      </c>
      <c r="C50" s="6" t="n">
        <v>4</v>
      </c>
      <c r="D50" s="5" t="n">
        <v>-2</v>
      </c>
    </row>
    <row r="51">
      <c r="A51" s="4" t="inlineStr">
        <is>
          <t>Vesting of options</t>
        </is>
      </c>
      <c r="B51" s="5" t="n">
        <v>1864</v>
      </c>
      <c r="D51" s="5" t="n">
        <v>1864</v>
      </c>
    </row>
    <row r="52">
      <c r="A52" s="4" t="inlineStr">
        <is>
          <t>Options exercised (in shares)</t>
        </is>
      </c>
      <c r="C52" s="5" t="n">
        <v>80603</v>
      </c>
    </row>
    <row r="53">
      <c r="A53" s="4" t="inlineStr">
        <is>
          <t>Options exercised</t>
        </is>
      </c>
      <c r="B53" s="5" t="n">
        <v>0</v>
      </c>
      <c r="C53" s="6" t="n">
        <v>102</v>
      </c>
      <c r="D53" s="5" t="n">
        <v>-102</v>
      </c>
    </row>
    <row r="54">
      <c r="A54" s="4" t="inlineStr">
        <is>
          <t>Restricted share units settled (in shares)</t>
        </is>
      </c>
      <c r="C54" s="5" t="n">
        <v>58354</v>
      </c>
    </row>
    <row r="55">
      <c r="A55" s="4" t="inlineStr">
        <is>
          <t>Restricted share units settled</t>
        </is>
      </c>
      <c r="B55" s="5" t="n">
        <v>0</v>
      </c>
      <c r="C55" s="6" t="n">
        <v>345</v>
      </c>
      <c r="D55" s="5" t="n">
        <v>-345</v>
      </c>
    </row>
    <row r="56">
      <c r="A56" s="4" t="inlineStr">
        <is>
          <t>Withholding taxes paid on share-based awards</t>
        </is>
      </c>
      <c r="B56" s="5" t="n">
        <v>-246</v>
      </c>
      <c r="D56" s="5" t="n">
        <v>-183</v>
      </c>
      <c r="E56" s="5" t="n">
        <v>-63</v>
      </c>
    </row>
    <row r="57">
      <c r="A57" s="4" t="inlineStr">
        <is>
          <t>Vesting of restricted share units</t>
        </is>
      </c>
      <c r="B57" s="5" t="n">
        <v>701</v>
      </c>
      <c r="D57" s="5" t="n">
        <v>701</v>
      </c>
    </row>
    <row r="58">
      <c r="A58" s="4" t="inlineStr">
        <is>
          <t>Vesting of common shares issued in connection with the use of certain publicity rights in brand development</t>
        </is>
      </c>
      <c r="B58" s="5" t="n">
        <v>345</v>
      </c>
      <c r="C58" s="5" t="n">
        <v>2000</v>
      </c>
      <c r="D58" s="5" t="n">
        <v>-1655</v>
      </c>
    </row>
    <row r="59">
      <c r="A59" s="4" t="inlineStr">
        <is>
          <t>Top-up rights out-of-period adjustment</t>
        </is>
      </c>
      <c r="B59" s="5" t="n">
        <v>-11278</v>
      </c>
      <c r="C59" s="6" t="n">
        <v>-14505</v>
      </c>
      <c r="E59" s="5" t="n">
        <v>3227</v>
      </c>
    </row>
    <row r="60">
      <c r="A60" s="4" t="inlineStr">
        <is>
          <t>Net loss</t>
        </is>
      </c>
      <c r="B60" s="5" t="n">
        <v>-179353</v>
      </c>
      <c r="E60" s="5" t="n">
        <v>-179074</v>
      </c>
      <c r="G60" s="5" t="n">
        <v>-279</v>
      </c>
    </row>
    <row r="61">
      <c r="A61" s="4" t="inlineStr">
        <is>
          <t>Foreign exchange gain (loss) on translation</t>
        </is>
      </c>
      <c r="B61" s="5" t="n">
        <v>13470</v>
      </c>
      <c r="F61" s="5" t="n">
        <v>13585</v>
      </c>
      <c r="G61" s="5" t="n">
        <v>-115</v>
      </c>
    </row>
    <row r="62">
      <c r="A62" s="4" t="inlineStr">
        <is>
          <t>Ending balance (in shares) at Jun. 30, 2021</t>
        </is>
      </c>
      <c r="C62" s="5" t="n">
        <v>371805547</v>
      </c>
    </row>
    <row r="63">
      <c r="A63" s="4" t="inlineStr">
        <is>
          <t>Ending balance at Jun. 30, 2021</t>
        </is>
      </c>
      <c r="B63" s="6" t="n">
        <v>1393784</v>
      </c>
      <c r="C63" s="6" t="n">
        <v>572858</v>
      </c>
      <c r="D63" s="6" t="n">
        <v>32368</v>
      </c>
      <c r="E63" s="6" t="n">
        <v>719593</v>
      </c>
      <c r="F63" s="6" t="n">
        <v>71729</v>
      </c>
      <c r="G63" s="6" t="n">
        <v>-27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based Payments - Summary of Outstanding Warrants (Details) - shares</t>
        </is>
      </c>
      <c r="B1" s="2" t="inlineStr">
        <is>
          <t>Jun. 30, 2021</t>
        </is>
      </c>
      <c r="C1" s="2" t="inlineStr">
        <is>
          <t>Dec. 31, 2020</t>
        </is>
      </c>
      <c r="D1" s="2" t="inlineStr">
        <is>
          <t>Jun. 30, 2020</t>
        </is>
      </c>
      <c r="E1" s="2" t="inlineStr">
        <is>
          <t>Dec. 31, 2019</t>
        </is>
      </c>
    </row>
    <row r="2">
      <c r="A2" s="4" t="inlineStr">
        <is>
          <t>Warrants</t>
        </is>
      </c>
    </row>
    <row r="3">
      <c r="A3" s="3" t="inlineStr">
        <is>
          <t>Share-based Compensation Arrangement by Share-based Payment Award [Line Items]</t>
        </is>
      </c>
    </row>
    <row r="4">
      <c r="A4" s="4" t="inlineStr">
        <is>
          <t>Number of warrants (in shares)</t>
        </is>
      </c>
      <c r="B4" s="5" t="n">
        <v>0</v>
      </c>
      <c r="C4" s="5" t="n">
        <v>7987349</v>
      </c>
      <c r="D4" s="5" t="n">
        <v>18066662</v>
      </c>
      <c r="E4" s="5" t="n">
        <v>180666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Earnings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loss per share computation</t>
        </is>
      </c>
    </row>
    <row r="4">
      <c r="A4" s="4" t="inlineStr">
        <is>
          <t>Net loss from continuing operations attributable to the shareholders of Cronos Group</t>
        </is>
      </c>
      <c r="B4" s="6" t="n">
        <v>-178513</v>
      </c>
      <c r="C4" s="6" t="n">
        <v>-106931</v>
      </c>
      <c r="D4" s="6" t="n">
        <v>-339804</v>
      </c>
      <c r="E4" s="6" t="n">
        <v>-30891</v>
      </c>
    </row>
    <row r="5">
      <c r="A5" s="4" t="inlineStr">
        <is>
          <t>Weighted average number of common shares outstanding (in shares)</t>
        </is>
      </c>
      <c r="B5" s="5" t="n">
        <v>371721382</v>
      </c>
      <c r="C5" s="5" t="n">
        <v>349075408</v>
      </c>
      <c r="D5" s="5" t="n">
        <v>367391118</v>
      </c>
      <c r="E5" s="5" t="n">
        <v>348946439</v>
      </c>
    </row>
    <row r="6">
      <c r="A6" s="4" t="inlineStr">
        <is>
          <t>Basic earnings (loss) from continuing operations per share (in dollars per share)</t>
        </is>
      </c>
      <c r="B6" s="7" t="n">
        <v>-0.48</v>
      </c>
      <c r="C6" s="7" t="n">
        <v>-0.31</v>
      </c>
      <c r="D6" s="7" t="n">
        <v>-0.92</v>
      </c>
      <c r="E6" s="7" t="n">
        <v>-0.09</v>
      </c>
    </row>
    <row r="7">
      <c r="A7" s="4" t="inlineStr">
        <is>
          <t>Loss from discontinued operations attributable to the shareholders of Cronos Group</t>
        </is>
      </c>
      <c r="B7" s="6" t="n">
        <v>-561</v>
      </c>
      <c r="C7" s="6" t="n">
        <v>-46</v>
      </c>
      <c r="D7" s="6" t="n">
        <v>-582</v>
      </c>
      <c r="E7" s="6" t="n">
        <v>-46</v>
      </c>
    </row>
    <row r="8">
      <c r="A8" s="4" t="inlineStr">
        <is>
          <t>Basic earnings from discontinued operations per share (in dollars per share)</t>
        </is>
      </c>
      <c r="B8" s="6" t="n">
        <v>0</v>
      </c>
      <c r="C8" s="6" t="n">
        <v>0</v>
      </c>
      <c r="D8" s="6" t="n">
        <v>0</v>
      </c>
      <c r="E8" s="6" t="n">
        <v>0</v>
      </c>
    </row>
    <row r="9">
      <c r="A9" s="3" t="inlineStr">
        <is>
          <t>Diluted loss per share computation</t>
        </is>
      </c>
    </row>
    <row r="10">
      <c r="A10" s="4" t="inlineStr">
        <is>
          <t>Net loss used in the computation of basic earnings (loss) from continuing operations per share</t>
        </is>
      </c>
      <c r="B10" s="6" t="n">
        <v>-178513</v>
      </c>
      <c r="C10" s="6" t="n">
        <v>-106931</v>
      </c>
      <c r="D10" s="6" t="n">
        <v>-339804</v>
      </c>
      <c r="E10" s="6" t="n">
        <v>-30891</v>
      </c>
    </row>
    <row r="11">
      <c r="A11" s="4" t="inlineStr">
        <is>
          <t>Adjustment for gain on revaluation of derivative liabilities</t>
        </is>
      </c>
      <c r="B11" s="5" t="n">
        <v>0</v>
      </c>
      <c r="C11" s="5" t="n">
        <v>-729</v>
      </c>
      <c r="D11" s="5" t="n">
        <v>0</v>
      </c>
      <c r="E11" s="5" t="n">
        <v>-729</v>
      </c>
    </row>
    <row r="12">
      <c r="A12" s="4" t="inlineStr">
        <is>
          <t>Net loss used in the computation of diluted loss from continuing operations per share</t>
        </is>
      </c>
      <c r="B12" s="6" t="n">
        <v>-178513</v>
      </c>
      <c r="C12" s="6" t="n">
        <v>-107660</v>
      </c>
      <c r="D12" s="6" t="n">
        <v>-339804</v>
      </c>
      <c r="E12" s="6" t="n">
        <v>-31620</v>
      </c>
    </row>
    <row r="13">
      <c r="A13" s="4" t="inlineStr">
        <is>
          <t>Weighted average number of common shares outstanding (in shares)</t>
        </is>
      </c>
      <c r="B13" s="5" t="n">
        <v>371721382</v>
      </c>
      <c r="C13" s="5" t="n">
        <v>349075408</v>
      </c>
      <c r="D13" s="5" t="n">
        <v>367391118</v>
      </c>
      <c r="E13" s="5" t="n">
        <v>348946439</v>
      </c>
    </row>
    <row r="14">
      <c r="A14" s="4" t="inlineStr">
        <is>
          <t>Weighted average number of common shares for computation of diluted earnings (loss) from continuing operations per share (in shares)</t>
        </is>
      </c>
      <c r="B14" s="5" t="n">
        <v>371721382</v>
      </c>
      <c r="C14" s="5" t="n">
        <v>349075408</v>
      </c>
      <c r="D14" s="5" t="n">
        <v>367391118</v>
      </c>
      <c r="E14" s="5" t="n">
        <v>348946439</v>
      </c>
    </row>
    <row r="15">
      <c r="A15" s="4" t="inlineStr">
        <is>
          <t>Diluted earnings (loss) from continuing operations per share (in dollars per share)</t>
        </is>
      </c>
      <c r="B15" s="7" t="n">
        <v>-0.48</v>
      </c>
      <c r="C15" s="7" t="n">
        <v>-0.31</v>
      </c>
      <c r="D15" s="7" t="n">
        <v>-0.92</v>
      </c>
      <c r="E15" s="7" t="n">
        <v>-0.09</v>
      </c>
    </row>
    <row r="16">
      <c r="A16" s="4" t="inlineStr">
        <is>
          <t>Loss from discontinued operations attributable to the shareholders of Cronos Group</t>
        </is>
      </c>
      <c r="B16" s="6" t="n">
        <v>-561</v>
      </c>
      <c r="C16" s="6" t="n">
        <v>-46</v>
      </c>
      <c r="D16" s="6" t="n">
        <v>-582</v>
      </c>
      <c r="E16" s="6" t="n">
        <v>-46</v>
      </c>
    </row>
    <row r="17">
      <c r="A17" s="4" t="inlineStr">
        <is>
          <t>Weighted average number of common shares for computation of diluted loss from discontinued operations per share (in shares)</t>
        </is>
      </c>
      <c r="B17" s="5" t="n">
        <v>371721382</v>
      </c>
      <c r="C17" s="5" t="n">
        <v>349075408</v>
      </c>
      <c r="D17" s="5" t="n">
        <v>367391118</v>
      </c>
      <c r="E17" s="5" t="n">
        <v>348946439</v>
      </c>
    </row>
    <row r="18">
      <c r="A18" s="4" t="inlineStr">
        <is>
          <t>Diluted earnings from discontinued operations per share (in dollars per share)</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Diluted Shares Outstanding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anti-dilutive securities (in shares)</t>
        </is>
      </c>
      <c r="B4" s="5" t="n">
        <v>120491183</v>
      </c>
      <c r="C4" s="5" t="n">
        <v>162091326</v>
      </c>
      <c r="D4" s="5" t="n">
        <v>128373444</v>
      </c>
      <c r="E4" s="5" t="n">
        <v>162158002</v>
      </c>
    </row>
    <row r="5">
      <c r="A5" s="4" t="inlineStr">
        <is>
          <t>Ginkgo equity milestones</t>
        </is>
      </c>
    </row>
    <row r="6">
      <c r="A6" s="3" t="inlineStr">
        <is>
          <t>Antidilutive Securities Excluded from Computation of Earnings Per Share [Line Items]</t>
        </is>
      </c>
    </row>
    <row r="7">
      <c r="A7" s="4" t="inlineStr">
        <is>
          <t>Total anti-dilutive securities (in shares)</t>
        </is>
      </c>
      <c r="B7" s="5" t="n">
        <v>14674904</v>
      </c>
      <c r="C7" s="5" t="n">
        <v>14674904</v>
      </c>
      <c r="D7" s="5" t="n">
        <v>14674904</v>
      </c>
      <c r="E7" s="5" t="n">
        <v>14674904</v>
      </c>
    </row>
    <row r="8">
      <c r="A8" s="4" t="inlineStr">
        <is>
          <t>Pre-emptive Rights</t>
        </is>
      </c>
    </row>
    <row r="9">
      <c r="A9" s="3" t="inlineStr">
        <is>
          <t>Antidilutive Securities Excluded from Computation of Earnings Per Share [Line Items]</t>
        </is>
      </c>
    </row>
    <row r="10">
      <c r="A10" s="4" t="inlineStr">
        <is>
          <t>Total anti-dilutive securities (in shares)</t>
        </is>
      </c>
      <c r="B10" s="5" t="n">
        <v>10683330</v>
      </c>
      <c r="C10" s="5" t="n">
        <v>12006740</v>
      </c>
      <c r="D10" s="5" t="n">
        <v>10984166</v>
      </c>
      <c r="E10" s="5" t="n">
        <v>12006740</v>
      </c>
    </row>
    <row r="11">
      <c r="A11" s="4" t="inlineStr">
        <is>
          <t>Top-up Rights – fixed price</t>
        </is>
      </c>
    </row>
    <row r="12">
      <c r="A12" s="3" t="inlineStr">
        <is>
          <t>Antidilutive Securities Excluded from Computation of Earnings Per Share [Line Items]</t>
        </is>
      </c>
    </row>
    <row r="13">
      <c r="A13" s="4" t="inlineStr">
        <is>
          <t>Total anti-dilutive securities (in shares)</t>
        </is>
      </c>
      <c r="B13" s="5" t="n">
        <v>3698611</v>
      </c>
      <c r="C13" s="5" t="n">
        <v>26686413</v>
      </c>
      <c r="D13" s="5" t="n">
        <v>7406031</v>
      </c>
      <c r="E13" s="5" t="n">
        <v>26686413</v>
      </c>
    </row>
    <row r="14">
      <c r="A14" s="4" t="inlineStr">
        <is>
          <t>Top-up Rights – market price</t>
        </is>
      </c>
    </row>
    <row r="15">
      <c r="A15" s="3" t="inlineStr">
        <is>
          <t>Antidilutive Securities Excluded from Computation of Earnings Per Share [Line Items]</t>
        </is>
      </c>
    </row>
    <row r="16">
      <c r="A16" s="4" t="inlineStr">
        <is>
          <t>Total anti-dilutive securities (in shares)</t>
        </is>
      </c>
      <c r="B16" s="5" t="n">
        <v>3504561</v>
      </c>
      <c r="C16" s="5" t="n">
        <v>1941349</v>
      </c>
      <c r="D16" s="5" t="n">
        <v>3063822</v>
      </c>
      <c r="E16" s="5" t="n">
        <v>1941349</v>
      </c>
    </row>
    <row r="17">
      <c r="A17" s="4" t="inlineStr">
        <is>
          <t>Altria Warrant</t>
        </is>
      </c>
    </row>
    <row r="18">
      <c r="A18" s="3" t="inlineStr">
        <is>
          <t>Antidilutive Securities Excluded from Computation of Earnings Per Share [Line Items]</t>
        </is>
      </c>
    </row>
    <row r="19">
      <c r="A19" s="4" t="inlineStr">
        <is>
          <t>Total anti-dilutive securities (in shares)</t>
        </is>
      </c>
      <c r="B19" s="5" t="n">
        <v>82623455</v>
      </c>
      <c r="C19" s="5" t="n">
        <v>77752533</v>
      </c>
      <c r="D19" s="5" t="n">
        <v>82606904</v>
      </c>
      <c r="E19" s="5" t="n">
        <v>77752533</v>
      </c>
    </row>
    <row r="20">
      <c r="A20" s="4" t="inlineStr">
        <is>
          <t>Stock options</t>
        </is>
      </c>
    </row>
    <row r="21">
      <c r="A21" s="3" t="inlineStr">
        <is>
          <t>Antidilutive Securities Excluded from Computation of Earnings Per Share [Line Items]</t>
        </is>
      </c>
    </row>
    <row r="22">
      <c r="A22" s="4" t="inlineStr">
        <is>
          <t>Total anti-dilutive securities (in shares)</t>
        </is>
      </c>
      <c r="B22" s="5" t="n">
        <v>4439462</v>
      </c>
      <c r="C22" s="5" t="n">
        <v>10495235</v>
      </c>
      <c r="D22" s="5" t="n">
        <v>6136113</v>
      </c>
      <c r="E22" s="5" t="n">
        <v>10547256</v>
      </c>
    </row>
    <row r="23">
      <c r="A23" s="4" t="inlineStr">
        <is>
          <t>Warrants</t>
        </is>
      </c>
    </row>
    <row r="24">
      <c r="A24" s="3" t="inlineStr">
        <is>
          <t>Antidilutive Securities Excluded from Computation of Earnings Per Share [Line Items]</t>
        </is>
      </c>
    </row>
    <row r="25">
      <c r="A25" s="4" t="inlineStr">
        <is>
          <t>Total anti-dilutive securities (in shares)</t>
        </is>
      </c>
      <c r="B25" s="5" t="n">
        <v>5577</v>
      </c>
      <c r="C25" s="5" t="n">
        <v>17521903</v>
      </c>
      <c r="D25" s="5" t="n">
        <v>2784377</v>
      </c>
      <c r="E25" s="5" t="n">
        <v>17536558</v>
      </c>
    </row>
    <row r="26">
      <c r="A26" s="4" t="inlineStr">
        <is>
          <t>Restricted share units</t>
        </is>
      </c>
    </row>
    <row r="27">
      <c r="A27" s="3" t="inlineStr">
        <is>
          <t>Antidilutive Securities Excluded from Computation of Earnings Per Share [Line Items]</t>
        </is>
      </c>
    </row>
    <row r="28">
      <c r="A28" s="4" t="inlineStr">
        <is>
          <t>Total anti-dilutive securities (in shares)</t>
        </is>
      </c>
      <c r="B28" s="5" t="n">
        <v>861283</v>
      </c>
      <c r="C28" s="5" t="n">
        <v>1012249</v>
      </c>
      <c r="D28" s="5" t="n">
        <v>717127</v>
      </c>
      <c r="E28" s="5" t="n">
        <v>10122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 Narrative (Detail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Information [Line Items]</t>
        </is>
      </c>
    </row>
    <row r="4">
      <c r="A4" s="4" t="inlineStr">
        <is>
          <t>Number of reportable segments | segment</t>
        </is>
      </c>
      <c r="D4" s="5" t="n">
        <v>2</v>
      </c>
    </row>
    <row r="5">
      <c r="A5" s="4" t="inlineStr">
        <is>
          <t>Current expected credit loss allowance on accounts receivable</t>
        </is>
      </c>
      <c r="B5" s="6" t="n">
        <v>264000</v>
      </c>
      <c r="D5" s="6" t="n">
        <v>264000</v>
      </c>
      <c r="F5" s="6" t="n">
        <v>74000</v>
      </c>
    </row>
    <row r="6">
      <c r="A6" s="4" t="inlineStr">
        <is>
          <t>Loss from discontinued operations</t>
        </is>
      </c>
      <c r="B6" s="5" t="n">
        <v>-561000</v>
      </c>
      <c r="C6" s="6" t="n">
        <v>-46000</v>
      </c>
      <c r="D6" s="5" t="n">
        <v>-582000</v>
      </c>
      <c r="E6" s="6" t="n">
        <v>-46000</v>
      </c>
    </row>
    <row r="7">
      <c r="A7" s="4" t="inlineStr">
        <is>
          <t>Net revenue, before excise taxes</t>
        </is>
      </c>
      <c r="B7" s="5" t="n">
        <v>18848000</v>
      </c>
      <c r="C7" s="5" t="n">
        <v>11432000</v>
      </c>
      <c r="D7" s="5" t="n">
        <v>33502000</v>
      </c>
      <c r="E7" s="5" t="n">
        <v>20776000</v>
      </c>
    </row>
    <row r="8">
      <c r="A8" s="4" t="inlineStr">
        <is>
          <t>United States</t>
        </is>
      </c>
    </row>
    <row r="9">
      <c r="A9" s="3" t="inlineStr">
        <is>
          <t>Segment Reporting Information [Line Items]</t>
        </is>
      </c>
    </row>
    <row r="10">
      <c r="A10" s="4" t="inlineStr">
        <is>
          <t>Current expected credit loss allowance on accounts receivable</t>
        </is>
      </c>
      <c r="B10" s="5" t="n">
        <v>106000</v>
      </c>
      <c r="D10" s="5" t="n">
        <v>106000</v>
      </c>
      <c r="F10" s="5" t="n">
        <v>65000</v>
      </c>
    </row>
    <row r="11">
      <c r="A11" s="4" t="inlineStr">
        <is>
          <t>Loss from discontinued operations</t>
        </is>
      </c>
      <c r="B11" s="5" t="n">
        <v>0</v>
      </c>
      <c r="C11" s="5" t="n">
        <v>0</v>
      </c>
      <c r="D11" s="5" t="n">
        <v>0</v>
      </c>
      <c r="E11" s="5" t="n">
        <v>0</v>
      </c>
    </row>
    <row r="12">
      <c r="A12" s="4" t="inlineStr">
        <is>
          <t>Rest of World</t>
        </is>
      </c>
    </row>
    <row r="13">
      <c r="A13" s="3" t="inlineStr">
        <is>
          <t>Segment Reporting Information [Line Items]</t>
        </is>
      </c>
    </row>
    <row r="14">
      <c r="A14" s="4" t="inlineStr">
        <is>
          <t>Current expected credit loss allowance on accounts receivable</t>
        </is>
      </c>
      <c r="B14" s="5" t="n">
        <v>158000</v>
      </c>
      <c r="D14" s="5" t="n">
        <v>158000</v>
      </c>
      <c r="F14" s="6" t="n">
        <v>9000</v>
      </c>
    </row>
    <row r="15">
      <c r="A15" s="4" t="inlineStr">
        <is>
          <t>Loss from discontinued operations</t>
        </is>
      </c>
      <c r="B15" s="5" t="n">
        <v>-561000</v>
      </c>
      <c r="C15" s="5" t="n">
        <v>-46000</v>
      </c>
      <c r="D15" s="6" t="n">
        <v>-582000</v>
      </c>
      <c r="E15" s="5" t="n">
        <v>-46000</v>
      </c>
    </row>
    <row r="16">
      <c r="A16" s="4" t="inlineStr">
        <is>
          <t>Four Major Customers | Rest of World</t>
        </is>
      </c>
    </row>
    <row r="17">
      <c r="A17" s="3" t="inlineStr">
        <is>
          <t>Segment Reporting Information [Line Items]</t>
        </is>
      </c>
    </row>
    <row r="18">
      <c r="A18" s="4" t="inlineStr">
        <is>
          <t>Net revenue, before excise taxes</t>
        </is>
      </c>
      <c r="B18" s="6" t="n">
        <v>8497000</v>
      </c>
      <c r="E18" s="5" t="n">
        <v>18250000</v>
      </c>
    </row>
    <row r="19">
      <c r="A19" s="4" t="inlineStr">
        <is>
          <t>Customer Concentration Risk | Revenue Benchmark | Four Major Customers | Rest of World</t>
        </is>
      </c>
    </row>
    <row r="20">
      <c r="A20" s="3" t="inlineStr">
        <is>
          <t>Segment Reporting Information [Line Items]</t>
        </is>
      </c>
    </row>
    <row r="21">
      <c r="A21" s="4" t="inlineStr">
        <is>
          <t>Net revenue, before excise taxes</t>
        </is>
      </c>
      <c r="C21" s="6" t="n">
        <v>7040000</v>
      </c>
      <c r="E21" s="6" t="n">
        <v>11819000</v>
      </c>
    </row>
    <row r="22">
      <c r="A22" s="4" t="inlineStr">
        <is>
          <t>Concentration risk, percentage</t>
        </is>
      </c>
      <c r="C22" s="4" t="inlineStr">
        <is>
          <t>71.00%</t>
        </is>
      </c>
      <c r="E22" s="4" t="inlineStr">
        <is>
          <t>65.00%</t>
        </is>
      </c>
    </row>
    <row r="23">
      <c r="A23" s="4" t="inlineStr">
        <is>
          <t>Customer Concentration Risk | Revenue Benchmark | Ontario Cannabis Retail Corporation | Rest of World</t>
        </is>
      </c>
    </row>
    <row r="24">
      <c r="A24" s="3" t="inlineStr">
        <is>
          <t>Segment Reporting Information [Line Items]</t>
        </is>
      </c>
    </row>
    <row r="25">
      <c r="A25" s="4" t="inlineStr">
        <is>
          <t>Concentration risk, percentage</t>
        </is>
      </c>
      <c r="B25" s="4" t="inlineStr">
        <is>
          <t>19.00%</t>
        </is>
      </c>
      <c r="E25" s="4" t="inlineStr">
        <is>
          <t>15.00%</t>
        </is>
      </c>
    </row>
    <row r="26">
      <c r="A26" s="4" t="inlineStr">
        <is>
          <t>Customer Concentration Risk | Revenue Benchmark | Novolog Group | Rest of World</t>
        </is>
      </c>
    </row>
    <row r="27">
      <c r="A27" s="3" t="inlineStr">
        <is>
          <t>Segment Reporting Information [Line Items]</t>
        </is>
      </c>
    </row>
    <row r="28">
      <c r="A28" s="4" t="inlineStr">
        <is>
          <t>Concentration risk, percentage</t>
        </is>
      </c>
      <c r="E28" s="4" t="inlineStr">
        <is>
          <t>14.00%</t>
        </is>
      </c>
    </row>
    <row r="29">
      <c r="A29" s="4" t="inlineStr">
        <is>
          <t>Customer Concentration Risk | Revenue Benchmark | Albert Gaming, Liquor and Cannabis Commission | Rest of World</t>
        </is>
      </c>
    </row>
    <row r="30">
      <c r="A30" s="3" t="inlineStr">
        <is>
          <t>Segment Reporting Information [Line Items]</t>
        </is>
      </c>
    </row>
    <row r="31">
      <c r="A31" s="4" t="inlineStr">
        <is>
          <t>Concentration risk, percentage</t>
        </is>
      </c>
      <c r="B31" s="4" t="inlineStr">
        <is>
          <t>14.00%</t>
        </is>
      </c>
      <c r="E31" s="4" t="inlineStr">
        <is>
          <t>12.00%</t>
        </is>
      </c>
    </row>
    <row r="32">
      <c r="A32" s="4" t="inlineStr">
        <is>
          <t>Customer Concentration Risk | Revenue Benchmark | Societe Quebecoise Du Cannabis | Rest of World</t>
        </is>
      </c>
    </row>
    <row r="33">
      <c r="A33" s="3" t="inlineStr">
        <is>
          <t>Segment Reporting Information [Line Items]</t>
        </is>
      </c>
    </row>
    <row r="34">
      <c r="A34" s="4" t="inlineStr">
        <is>
          <t>Concentration risk, percentage</t>
        </is>
      </c>
      <c r="B34" s="4" t="inlineStr">
        <is>
          <t>12.00%</t>
        </is>
      </c>
      <c r="E34" s="4" t="inlineStr">
        <is>
          <t>13.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Dat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Net revenue</t>
        </is>
      </c>
      <c r="B4" s="6" t="n">
        <v>15622</v>
      </c>
      <c r="C4" s="6" t="n">
        <v>9883</v>
      </c>
      <c r="D4" s="6" t="n">
        <v>28233</v>
      </c>
      <c r="E4" s="6" t="n">
        <v>18315</v>
      </c>
    </row>
    <row r="5">
      <c r="A5" s="4" t="inlineStr">
        <is>
          <t>Share of loss from equity accounted investments</t>
        </is>
      </c>
      <c r="B5" s="5" t="n">
        <v>1115</v>
      </c>
      <c r="C5" s="5" t="n">
        <v>794</v>
      </c>
      <c r="D5" s="5" t="n">
        <v>2758</v>
      </c>
      <c r="E5" s="5" t="n">
        <v>1966</v>
      </c>
    </row>
    <row r="6">
      <c r="A6" s="4" t="inlineStr">
        <is>
          <t>Interest income</t>
        </is>
      </c>
      <c r="B6" s="5" t="n">
        <v>2300</v>
      </c>
      <c r="C6" s="5" t="n">
        <v>3817</v>
      </c>
      <c r="D6" s="5" t="n">
        <v>4635</v>
      </c>
      <c r="E6" s="5" t="n">
        <v>11575</v>
      </c>
    </row>
    <row r="7">
      <c r="A7" s="4" t="inlineStr">
        <is>
          <t>Interest expense</t>
        </is>
      </c>
      <c r="B7" s="5" t="n">
        <v>-7</v>
      </c>
      <c r="C7" s="5" t="n">
        <v>-83</v>
      </c>
      <c r="D7" s="5" t="n">
        <v>-13</v>
      </c>
      <c r="E7" s="5" t="n">
        <v>-90</v>
      </c>
    </row>
    <row r="8">
      <c r="A8" s="4" t="inlineStr">
        <is>
          <t>Interest income, net</t>
        </is>
      </c>
      <c r="B8" s="5" t="n">
        <v>2293</v>
      </c>
      <c r="C8" s="5" t="n">
        <v>3734</v>
      </c>
      <c r="D8" s="5" t="n">
        <v>4622</v>
      </c>
      <c r="E8" s="5" t="n">
        <v>11485</v>
      </c>
    </row>
    <row r="9">
      <c r="A9" s="4" t="inlineStr">
        <is>
          <t>Total assets</t>
        </is>
      </c>
      <c r="B9" s="5" t="n">
        <v>1602483</v>
      </c>
      <c r="C9" s="5" t="n">
        <v>1910287</v>
      </c>
      <c r="D9" s="5" t="n">
        <v>1602483</v>
      </c>
      <c r="E9" s="5" t="n">
        <v>1910287</v>
      </c>
      <c r="F9" s="6" t="n">
        <v>1925682</v>
      </c>
    </row>
    <row r="10">
      <c r="A10" s="4" t="inlineStr">
        <is>
          <t>Depreciation and amortization</t>
        </is>
      </c>
      <c r="B10" s="5" t="n">
        <v>1043</v>
      </c>
      <c r="C10" s="5" t="n">
        <v>679</v>
      </c>
      <c r="D10" s="5" t="n">
        <v>1778</v>
      </c>
      <c r="E10" s="5" t="n">
        <v>1366</v>
      </c>
    </row>
    <row r="11">
      <c r="A11" s="4" t="inlineStr">
        <is>
          <t>Impairment loss on goodwill and indefinite-lived intangible assets</t>
        </is>
      </c>
      <c r="B11" s="5" t="n">
        <v>234914</v>
      </c>
      <c r="C11" s="5" t="n">
        <v>40000</v>
      </c>
      <c r="D11" s="5" t="n">
        <v>234914</v>
      </c>
      <c r="E11" s="5" t="n">
        <v>40000</v>
      </c>
    </row>
    <row r="12">
      <c r="A12" s="4" t="inlineStr">
        <is>
          <t>Impairment loss on long-lived assets</t>
        </is>
      </c>
      <c r="B12" s="5" t="n">
        <v>234914</v>
      </c>
      <c r="D12" s="5" t="n">
        <v>2955</v>
      </c>
      <c r="E12" s="5" t="n">
        <v>40000</v>
      </c>
    </row>
    <row r="13">
      <c r="A13" s="4" t="inlineStr">
        <is>
          <t>Adjusted EBITDA</t>
        </is>
      </c>
      <c r="B13" s="5" t="n">
        <v>-49759</v>
      </c>
      <c r="C13" s="5" t="n">
        <v>-26986</v>
      </c>
      <c r="D13" s="5" t="n">
        <v>-86333</v>
      </c>
      <c r="E13" s="5" t="n">
        <v>-64041</v>
      </c>
    </row>
    <row r="14">
      <c r="A14" s="4" t="inlineStr">
        <is>
          <t>Purchase of property, plant and equipment, net</t>
        </is>
      </c>
      <c r="B14" s="5" t="n">
        <v>1667</v>
      </c>
      <c r="C14" s="5" t="n">
        <v>6933</v>
      </c>
      <c r="D14" s="5" t="n">
        <v>8347</v>
      </c>
      <c r="E14" s="5" t="n">
        <v>13344</v>
      </c>
    </row>
    <row r="15">
      <c r="A15" s="4" t="inlineStr">
        <is>
          <t>United States</t>
        </is>
      </c>
    </row>
    <row r="16">
      <c r="A16" s="3" t="inlineStr">
        <is>
          <t>Segment Reporting Information [Line Items]</t>
        </is>
      </c>
    </row>
    <row r="17">
      <c r="A17" s="4" t="inlineStr">
        <is>
          <t>Total assets</t>
        </is>
      </c>
      <c r="B17" s="5" t="n">
        <v>473828</v>
      </c>
      <c r="D17" s="5" t="n">
        <v>473828</v>
      </c>
    </row>
    <row r="18">
      <c r="A18" s="4" t="inlineStr">
        <is>
          <t>Operating Segments | United States</t>
        </is>
      </c>
    </row>
    <row r="19">
      <c r="A19" s="3" t="inlineStr">
        <is>
          <t>Segment Reporting Information [Line Items]</t>
        </is>
      </c>
    </row>
    <row r="20">
      <c r="A20" s="4" t="inlineStr">
        <is>
          <t>Net revenue</t>
        </is>
      </c>
      <c r="B20" s="5" t="n">
        <v>2227</v>
      </c>
      <c r="C20" s="5" t="n">
        <v>2174</v>
      </c>
      <c r="D20" s="5" t="n">
        <v>4668</v>
      </c>
      <c r="E20" s="5" t="n">
        <v>4350</v>
      </c>
    </row>
    <row r="21">
      <c r="A21" s="4" t="inlineStr">
        <is>
          <t>Share of loss from equity accounted investments</t>
        </is>
      </c>
      <c r="B21" s="5" t="n">
        <v>0</v>
      </c>
      <c r="C21" s="5" t="n">
        <v>0</v>
      </c>
      <c r="D21" s="5" t="n">
        <v>0</v>
      </c>
      <c r="E21" s="5" t="n">
        <v>0</v>
      </c>
    </row>
    <row r="22">
      <c r="A22" s="4" t="inlineStr">
        <is>
          <t>Interest income</t>
        </is>
      </c>
      <c r="B22" s="5" t="n">
        <v>20</v>
      </c>
      <c r="C22" s="5" t="n">
        <v>9</v>
      </c>
      <c r="D22" s="5" t="n">
        <v>23</v>
      </c>
      <c r="E22" s="5" t="n">
        <v>16</v>
      </c>
    </row>
    <row r="23">
      <c r="A23" s="4" t="inlineStr">
        <is>
          <t>Interest expense</t>
        </is>
      </c>
      <c r="B23" s="5" t="n">
        <v>0</v>
      </c>
      <c r="C23" s="5" t="n">
        <v>0</v>
      </c>
      <c r="D23" s="5" t="n">
        <v>0</v>
      </c>
      <c r="E23" s="5" t="n">
        <v>0</v>
      </c>
    </row>
    <row r="24">
      <c r="A24" s="4" t="inlineStr">
        <is>
          <t>Interest income, net</t>
        </is>
      </c>
      <c r="B24" s="5" t="n">
        <v>20</v>
      </c>
      <c r="C24" s="5" t="n">
        <v>9</v>
      </c>
      <c r="D24" s="5" t="n">
        <v>23</v>
      </c>
      <c r="E24" s="5" t="n">
        <v>16</v>
      </c>
    </row>
    <row r="25">
      <c r="A25" s="4" t="inlineStr">
        <is>
          <t>Total assets</t>
        </is>
      </c>
      <c r="B25" s="5" t="n">
        <v>473828</v>
      </c>
      <c r="C25" s="5" t="n">
        <v>250470</v>
      </c>
      <c r="D25" s="5" t="n">
        <v>473828</v>
      </c>
      <c r="E25" s="5" t="n">
        <v>250470</v>
      </c>
    </row>
    <row r="26">
      <c r="A26" s="4" t="inlineStr">
        <is>
          <t>Depreciation and amortization</t>
        </is>
      </c>
      <c r="B26" s="5" t="n">
        <v>68</v>
      </c>
      <c r="C26" s="5" t="n">
        <v>36</v>
      </c>
      <c r="D26" s="5" t="n">
        <v>139</v>
      </c>
      <c r="E26" s="5" t="n">
        <v>69</v>
      </c>
    </row>
    <row r="27">
      <c r="A27" s="4" t="inlineStr">
        <is>
          <t>Impairment loss on goodwill and indefinite-lived intangible assets</t>
        </is>
      </c>
      <c r="B27" s="5" t="n">
        <v>234914</v>
      </c>
      <c r="C27" s="5" t="n">
        <v>40000</v>
      </c>
      <c r="D27" s="5" t="n">
        <v>234914</v>
      </c>
      <c r="E27" s="5" t="n">
        <v>40000</v>
      </c>
    </row>
    <row r="28">
      <c r="A28" s="4" t="inlineStr">
        <is>
          <t>Impairment loss on long-lived assets</t>
        </is>
      </c>
      <c r="B28" s="5" t="n">
        <v>234914</v>
      </c>
      <c r="D28" s="5" t="n">
        <v>2955</v>
      </c>
    </row>
    <row r="29">
      <c r="A29" s="4" t="inlineStr">
        <is>
          <t>Adjusted EBITDA</t>
        </is>
      </c>
      <c r="B29" s="5" t="n">
        <v>-10711</v>
      </c>
      <c r="C29" s="5" t="n">
        <v>-4785</v>
      </c>
      <c r="D29" s="5" t="n">
        <v>-20221</v>
      </c>
      <c r="E29" s="5" t="n">
        <v>-10567</v>
      </c>
    </row>
    <row r="30">
      <c r="A30" s="4" t="inlineStr">
        <is>
          <t>Purchase of property, plant and equipment, net</t>
        </is>
      </c>
      <c r="B30" s="5" t="n">
        <v>239</v>
      </c>
      <c r="C30" s="5" t="n">
        <v>39</v>
      </c>
      <c r="D30" s="5" t="n">
        <v>319</v>
      </c>
      <c r="E30" s="5" t="n">
        <v>219</v>
      </c>
    </row>
    <row r="31">
      <c r="A31" s="4" t="inlineStr">
        <is>
          <t>Operating Segments | Rest of World</t>
        </is>
      </c>
    </row>
    <row r="32">
      <c r="A32" s="3" t="inlineStr">
        <is>
          <t>Segment Reporting Information [Line Items]</t>
        </is>
      </c>
    </row>
    <row r="33">
      <c r="A33" s="4" t="inlineStr">
        <is>
          <t>Net revenue</t>
        </is>
      </c>
      <c r="B33" s="5" t="n">
        <v>13395</v>
      </c>
      <c r="C33" s="5" t="n">
        <v>7709</v>
      </c>
      <c r="D33" s="5" t="n">
        <v>23565</v>
      </c>
      <c r="E33" s="5" t="n">
        <v>13965</v>
      </c>
    </row>
    <row r="34">
      <c r="A34" s="4" t="inlineStr">
        <is>
          <t>Share of loss from equity accounted investments</t>
        </is>
      </c>
      <c r="B34" s="5" t="n">
        <v>1115</v>
      </c>
      <c r="C34" s="5" t="n">
        <v>794</v>
      </c>
      <c r="D34" s="5" t="n">
        <v>2758</v>
      </c>
      <c r="E34" s="5" t="n">
        <v>1966</v>
      </c>
    </row>
    <row r="35">
      <c r="A35" s="4" t="inlineStr">
        <is>
          <t>Interest income</t>
        </is>
      </c>
      <c r="B35" s="5" t="n">
        <v>2280</v>
      </c>
      <c r="C35" s="5" t="n">
        <v>3808</v>
      </c>
      <c r="D35" s="5" t="n">
        <v>4612</v>
      </c>
      <c r="E35" s="5" t="n">
        <v>11559</v>
      </c>
    </row>
    <row r="36">
      <c r="A36" s="4" t="inlineStr">
        <is>
          <t>Interest expense</t>
        </is>
      </c>
      <c r="B36" s="5" t="n">
        <v>-7</v>
      </c>
      <c r="C36" s="5" t="n">
        <v>-83</v>
      </c>
      <c r="D36" s="5" t="n">
        <v>-13</v>
      </c>
      <c r="E36" s="5" t="n">
        <v>-90</v>
      </c>
    </row>
    <row r="37">
      <c r="A37" s="4" t="inlineStr">
        <is>
          <t>Interest income, net</t>
        </is>
      </c>
      <c r="B37" s="5" t="n">
        <v>2273</v>
      </c>
      <c r="C37" s="5" t="n">
        <v>3725</v>
      </c>
      <c r="D37" s="5" t="n">
        <v>4599</v>
      </c>
      <c r="E37" s="5" t="n">
        <v>11469</v>
      </c>
    </row>
    <row r="38">
      <c r="A38" s="4" t="inlineStr">
        <is>
          <t>Total assets</t>
        </is>
      </c>
      <c r="B38" s="5" t="n">
        <v>386805</v>
      </c>
      <c r="C38" s="5" t="n">
        <v>348569</v>
      </c>
      <c r="D38" s="5" t="n">
        <v>386805</v>
      </c>
      <c r="E38" s="5" t="n">
        <v>348569</v>
      </c>
    </row>
    <row r="39">
      <c r="A39" s="4" t="inlineStr">
        <is>
          <t>Depreciation and amortization</t>
        </is>
      </c>
      <c r="B39" s="5" t="n">
        <v>975</v>
      </c>
      <c r="C39" s="5" t="n">
        <v>643</v>
      </c>
      <c r="D39" s="5" t="n">
        <v>1639</v>
      </c>
      <c r="E39" s="5" t="n">
        <v>1297</v>
      </c>
    </row>
    <row r="40">
      <c r="A40" s="4" t="inlineStr">
        <is>
          <t>Impairment loss on goodwill and indefinite-lived intangible assets</t>
        </is>
      </c>
      <c r="B40" s="5" t="n">
        <v>0</v>
      </c>
      <c r="C40" s="5" t="n">
        <v>0</v>
      </c>
      <c r="D40" s="5" t="n">
        <v>0</v>
      </c>
      <c r="E40" s="5" t="n">
        <v>0</v>
      </c>
    </row>
    <row r="41">
      <c r="A41" s="4" t="inlineStr">
        <is>
          <t>Impairment loss on long-lived assets</t>
        </is>
      </c>
      <c r="B41" s="5" t="n">
        <v>0</v>
      </c>
      <c r="D41" s="5" t="n">
        <v>0</v>
      </c>
    </row>
    <row r="42">
      <c r="A42" s="4" t="inlineStr">
        <is>
          <t>Adjusted EBITDA</t>
        </is>
      </c>
      <c r="B42" s="5" t="n">
        <v>-32605</v>
      </c>
      <c r="C42" s="5" t="n">
        <v>-18618</v>
      </c>
      <c r="D42" s="5" t="n">
        <v>-54789</v>
      </c>
      <c r="E42" s="5" t="n">
        <v>-47628</v>
      </c>
    </row>
    <row r="43">
      <c r="A43" s="4" t="inlineStr">
        <is>
          <t>Purchase of property, plant and equipment, net</t>
        </is>
      </c>
      <c r="B43" s="5" t="n">
        <v>1428</v>
      </c>
      <c r="C43" s="5" t="n">
        <v>6894</v>
      </c>
      <c r="D43" s="5" t="n">
        <v>8028</v>
      </c>
      <c r="E43" s="5" t="n">
        <v>13125</v>
      </c>
    </row>
    <row r="44">
      <c r="A44" s="4" t="inlineStr">
        <is>
          <t>Corporate</t>
        </is>
      </c>
    </row>
    <row r="45">
      <c r="A45" s="3" t="inlineStr">
        <is>
          <t>Segment Reporting Information [Line Items]</t>
        </is>
      </c>
    </row>
    <row r="46">
      <c r="A46" s="4" t="inlineStr">
        <is>
          <t>Net revenue</t>
        </is>
      </c>
      <c r="B46" s="5" t="n">
        <v>0</v>
      </c>
      <c r="C46" s="5" t="n">
        <v>0</v>
      </c>
      <c r="D46" s="5" t="n">
        <v>0</v>
      </c>
      <c r="E46" s="5" t="n">
        <v>0</v>
      </c>
    </row>
    <row r="47">
      <c r="A47" s="4" t="inlineStr">
        <is>
          <t>Share of loss from equity accounted investments</t>
        </is>
      </c>
      <c r="B47" s="5" t="n">
        <v>0</v>
      </c>
      <c r="C47" s="5" t="n">
        <v>0</v>
      </c>
      <c r="D47" s="5" t="n">
        <v>0</v>
      </c>
      <c r="E47" s="5" t="n">
        <v>0</v>
      </c>
    </row>
    <row r="48">
      <c r="A48" s="4" t="inlineStr">
        <is>
          <t>Interest income</t>
        </is>
      </c>
      <c r="B48" s="5" t="n">
        <v>0</v>
      </c>
      <c r="C48" s="5" t="n">
        <v>0</v>
      </c>
      <c r="D48" s="5" t="n">
        <v>0</v>
      </c>
      <c r="E48" s="5" t="n">
        <v>0</v>
      </c>
    </row>
    <row r="49">
      <c r="A49" s="4" t="inlineStr">
        <is>
          <t>Interest expense</t>
        </is>
      </c>
      <c r="B49" s="5" t="n">
        <v>0</v>
      </c>
      <c r="C49" s="5" t="n">
        <v>0</v>
      </c>
      <c r="D49" s="5" t="n">
        <v>0</v>
      </c>
      <c r="E49" s="5" t="n">
        <v>0</v>
      </c>
    </row>
    <row r="50">
      <c r="A50" s="4" t="inlineStr">
        <is>
          <t>Interest income, net</t>
        </is>
      </c>
      <c r="B50" s="5" t="n">
        <v>0</v>
      </c>
      <c r="C50" s="5" t="n">
        <v>0</v>
      </c>
      <c r="D50" s="5" t="n">
        <v>0</v>
      </c>
      <c r="E50" s="5" t="n">
        <v>0</v>
      </c>
    </row>
    <row r="51">
      <c r="A51" s="4" t="inlineStr">
        <is>
          <t>Total assets</t>
        </is>
      </c>
      <c r="B51" s="5" t="n">
        <v>741850</v>
      </c>
      <c r="C51" s="5" t="n">
        <v>1311248</v>
      </c>
      <c r="D51" s="5" t="n">
        <v>741850</v>
      </c>
      <c r="E51" s="5" t="n">
        <v>1311248</v>
      </c>
    </row>
    <row r="52">
      <c r="A52" s="4" t="inlineStr">
        <is>
          <t>Depreciation and amortization</t>
        </is>
      </c>
      <c r="B52" s="5" t="n">
        <v>0</v>
      </c>
      <c r="C52" s="5" t="n">
        <v>0</v>
      </c>
      <c r="D52" s="5" t="n">
        <v>0</v>
      </c>
      <c r="E52" s="5" t="n">
        <v>0</v>
      </c>
    </row>
    <row r="53">
      <c r="A53" s="4" t="inlineStr">
        <is>
          <t>Impairment loss on goodwill and indefinite-lived intangible assets</t>
        </is>
      </c>
      <c r="B53" s="5" t="n">
        <v>0</v>
      </c>
      <c r="C53" s="5" t="n">
        <v>0</v>
      </c>
      <c r="D53" s="5" t="n">
        <v>0</v>
      </c>
      <c r="E53" s="5" t="n">
        <v>0</v>
      </c>
    </row>
    <row r="54">
      <c r="A54" s="4" t="inlineStr">
        <is>
          <t>Impairment loss on long-lived assets</t>
        </is>
      </c>
      <c r="B54" s="5" t="n">
        <v>0</v>
      </c>
      <c r="D54" s="5" t="n">
        <v>0</v>
      </c>
    </row>
    <row r="55">
      <c r="A55" s="4" t="inlineStr">
        <is>
          <t>Adjusted EBITDA</t>
        </is>
      </c>
      <c r="B55" s="5" t="n">
        <v>-6443</v>
      </c>
      <c r="C55" s="5" t="n">
        <v>-3583</v>
      </c>
      <c r="D55" s="5" t="n">
        <v>-11323</v>
      </c>
      <c r="E55" s="5" t="n">
        <v>-5846</v>
      </c>
    </row>
    <row r="56">
      <c r="A56" s="4" t="inlineStr">
        <is>
          <t>Purchase of property, plant and equipment, net</t>
        </is>
      </c>
      <c r="B56" s="5" t="n">
        <v>0</v>
      </c>
      <c r="C56" s="5" t="n">
        <v>0</v>
      </c>
      <c r="D56" s="5" t="n">
        <v>0</v>
      </c>
      <c r="E56" s="5" t="n">
        <v>0</v>
      </c>
    </row>
    <row r="57">
      <c r="A57" s="4" t="inlineStr">
        <is>
          <t>Cannabis flower</t>
        </is>
      </c>
    </row>
    <row r="58">
      <c r="A58" s="3" t="inlineStr">
        <is>
          <t>Segment Reporting Information [Line Items]</t>
        </is>
      </c>
    </row>
    <row r="59">
      <c r="A59" s="4" t="inlineStr">
        <is>
          <t>Net revenue</t>
        </is>
      </c>
      <c r="B59" s="5" t="n">
        <v>11597</v>
      </c>
      <c r="C59" s="5" t="n">
        <v>5674</v>
      </c>
      <c r="D59" s="5" t="n">
        <v>21031</v>
      </c>
      <c r="E59" s="5" t="n">
        <v>8415</v>
      </c>
    </row>
    <row r="60">
      <c r="A60" s="4" t="inlineStr">
        <is>
          <t>Cannabis flower | Operating Segments | United States</t>
        </is>
      </c>
    </row>
    <row r="61">
      <c r="A61" s="3" t="inlineStr">
        <is>
          <t>Segment Reporting Information [Line Items]</t>
        </is>
      </c>
    </row>
    <row r="62">
      <c r="A62" s="4" t="inlineStr">
        <is>
          <t>Net revenue</t>
        </is>
      </c>
      <c r="B62" s="5" t="n">
        <v>0</v>
      </c>
      <c r="C62" s="5" t="n">
        <v>0</v>
      </c>
      <c r="D62" s="5" t="n">
        <v>0</v>
      </c>
      <c r="E62" s="5" t="n">
        <v>0</v>
      </c>
    </row>
    <row r="63">
      <c r="A63" s="4" t="inlineStr">
        <is>
          <t>Cannabis flower | Operating Segments | Rest of World</t>
        </is>
      </c>
    </row>
    <row r="64">
      <c r="A64" s="3" t="inlineStr">
        <is>
          <t>Segment Reporting Information [Line Items]</t>
        </is>
      </c>
    </row>
    <row r="65">
      <c r="A65" s="4" t="inlineStr">
        <is>
          <t>Net revenue</t>
        </is>
      </c>
      <c r="B65" s="5" t="n">
        <v>11597</v>
      </c>
      <c r="C65" s="5" t="n">
        <v>5674</v>
      </c>
      <c r="D65" s="5" t="n">
        <v>21031</v>
      </c>
      <c r="E65" s="5" t="n">
        <v>8415</v>
      </c>
    </row>
    <row r="66">
      <c r="A66" s="4" t="inlineStr">
        <is>
          <t>Cannabis flower | Corporate</t>
        </is>
      </c>
    </row>
    <row r="67">
      <c r="A67" s="3" t="inlineStr">
        <is>
          <t>Segment Reporting Information [Line Items]</t>
        </is>
      </c>
    </row>
    <row r="68">
      <c r="A68" s="4" t="inlineStr">
        <is>
          <t>Net revenue</t>
        </is>
      </c>
      <c r="B68" s="5" t="n">
        <v>0</v>
      </c>
      <c r="C68" s="5" t="n">
        <v>0</v>
      </c>
      <c r="D68" s="5" t="n">
        <v>0</v>
      </c>
      <c r="E68" s="5" t="n">
        <v>0</v>
      </c>
    </row>
    <row r="69">
      <c r="A69" s="4" t="inlineStr">
        <is>
          <t>Cannabis extracts</t>
        </is>
      </c>
    </row>
    <row r="70">
      <c r="A70" s="3" t="inlineStr">
        <is>
          <t>Segment Reporting Information [Line Items]</t>
        </is>
      </c>
    </row>
    <row r="71">
      <c r="A71" s="4" t="inlineStr">
        <is>
          <t>Net revenue</t>
        </is>
      </c>
      <c r="B71" s="5" t="n">
        <v>3758</v>
      </c>
      <c r="C71" s="5" t="n">
        <v>4091</v>
      </c>
      <c r="D71" s="5" t="n">
        <v>6902</v>
      </c>
      <c r="E71" s="5" t="n">
        <v>9667</v>
      </c>
    </row>
    <row r="72">
      <c r="A72" s="4" t="inlineStr">
        <is>
          <t>Cannabis extracts | Operating Segments | United States</t>
        </is>
      </c>
    </row>
    <row r="73">
      <c r="A73" s="3" t="inlineStr">
        <is>
          <t>Segment Reporting Information [Line Items]</t>
        </is>
      </c>
    </row>
    <row r="74">
      <c r="A74" s="4" t="inlineStr">
        <is>
          <t>Net revenue</t>
        </is>
      </c>
      <c r="B74" s="5" t="n">
        <v>2227</v>
      </c>
      <c r="C74" s="5" t="n">
        <v>2174</v>
      </c>
      <c r="D74" s="5" t="n">
        <v>4668</v>
      </c>
      <c r="E74" s="5" t="n">
        <v>4350</v>
      </c>
    </row>
    <row r="75">
      <c r="A75" s="4" t="inlineStr">
        <is>
          <t>Cannabis extracts | Operating Segments | Rest of World</t>
        </is>
      </c>
    </row>
    <row r="76">
      <c r="A76" s="3" t="inlineStr">
        <is>
          <t>Segment Reporting Information [Line Items]</t>
        </is>
      </c>
    </row>
    <row r="77">
      <c r="A77" s="4" t="inlineStr">
        <is>
          <t>Net revenue</t>
        </is>
      </c>
      <c r="B77" s="5" t="n">
        <v>1531</v>
      </c>
      <c r="C77" s="5" t="n">
        <v>1917</v>
      </c>
      <c r="D77" s="5" t="n">
        <v>2234</v>
      </c>
      <c r="E77" s="5" t="n">
        <v>5317</v>
      </c>
    </row>
    <row r="78">
      <c r="A78" s="4" t="inlineStr">
        <is>
          <t>Cannabis extracts | Corporate</t>
        </is>
      </c>
    </row>
    <row r="79">
      <c r="A79" s="3" t="inlineStr">
        <is>
          <t>Segment Reporting Information [Line Items]</t>
        </is>
      </c>
    </row>
    <row r="80">
      <c r="A80" s="4" t="inlineStr">
        <is>
          <t>Net revenue</t>
        </is>
      </c>
      <c r="B80" s="5" t="n">
        <v>0</v>
      </c>
      <c r="C80" s="5" t="n">
        <v>0</v>
      </c>
      <c r="D80" s="5" t="n">
        <v>0</v>
      </c>
      <c r="E80" s="5" t="n">
        <v>0</v>
      </c>
    </row>
    <row r="81">
      <c r="A81" s="4" t="inlineStr">
        <is>
          <t>Other</t>
        </is>
      </c>
    </row>
    <row r="82">
      <c r="A82" s="3" t="inlineStr">
        <is>
          <t>Segment Reporting Information [Line Items]</t>
        </is>
      </c>
    </row>
    <row r="83">
      <c r="A83" s="4" t="inlineStr">
        <is>
          <t>Net revenue</t>
        </is>
      </c>
      <c r="B83" s="5" t="n">
        <v>267</v>
      </c>
      <c r="C83" s="5" t="n">
        <v>118</v>
      </c>
      <c r="D83" s="5" t="n">
        <v>300</v>
      </c>
      <c r="E83" s="5" t="n">
        <v>233</v>
      </c>
    </row>
    <row r="84">
      <c r="A84" s="4" t="inlineStr">
        <is>
          <t>Other | Operating Segments | United States</t>
        </is>
      </c>
    </row>
    <row r="85">
      <c r="A85" s="3" t="inlineStr">
        <is>
          <t>Segment Reporting Information [Line Items]</t>
        </is>
      </c>
    </row>
    <row r="86">
      <c r="A86" s="4" t="inlineStr">
        <is>
          <t>Net revenue</t>
        </is>
      </c>
      <c r="B86" s="5" t="n">
        <v>0</v>
      </c>
      <c r="C86" s="5" t="n">
        <v>0</v>
      </c>
      <c r="D86" s="5" t="n">
        <v>0</v>
      </c>
      <c r="E86" s="5" t="n">
        <v>0</v>
      </c>
    </row>
    <row r="87">
      <c r="A87" s="4" t="inlineStr">
        <is>
          <t>Other | Operating Segments | Rest of World</t>
        </is>
      </c>
    </row>
    <row r="88">
      <c r="A88" s="3" t="inlineStr">
        <is>
          <t>Segment Reporting Information [Line Items]</t>
        </is>
      </c>
    </row>
    <row r="89">
      <c r="A89" s="4" t="inlineStr">
        <is>
          <t>Net revenue</t>
        </is>
      </c>
      <c r="B89" s="5" t="n">
        <v>267</v>
      </c>
      <c r="C89" s="5" t="n">
        <v>118</v>
      </c>
      <c r="D89" s="5" t="n">
        <v>300</v>
      </c>
      <c r="E89" s="5" t="n">
        <v>233</v>
      </c>
    </row>
    <row r="90">
      <c r="A90" s="4" t="inlineStr">
        <is>
          <t>Other | Corporate</t>
        </is>
      </c>
    </row>
    <row r="91">
      <c r="A91" s="3" t="inlineStr">
        <is>
          <t>Segment Reporting Information [Line Items]</t>
        </is>
      </c>
    </row>
    <row r="92">
      <c r="A92" s="4" t="inlineStr">
        <is>
          <t>Net revenue</t>
        </is>
      </c>
      <c r="B92" s="6" t="n">
        <v>0</v>
      </c>
      <c r="C92" s="6" t="n">
        <v>0</v>
      </c>
      <c r="D92" s="6" t="n">
        <v>0</v>
      </c>
      <c r="E92"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chedule of Adjusted EBITDA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loss</t>
        </is>
      </c>
      <c r="B4" s="6" t="n">
        <v>-179353000</v>
      </c>
      <c r="C4" s="6" t="n">
        <v>-107703000</v>
      </c>
      <c r="D4" s="6" t="n">
        <v>-340978000</v>
      </c>
      <c r="E4" s="6" t="n">
        <v>-32022000</v>
      </c>
    </row>
    <row r="5">
      <c r="A5" s="4" t="inlineStr">
        <is>
          <t>Interest income, net</t>
        </is>
      </c>
      <c r="B5" s="5" t="n">
        <v>-2293000</v>
      </c>
      <c r="C5" s="5" t="n">
        <v>-3734000</v>
      </c>
      <c r="D5" s="5" t="n">
        <v>-4622000</v>
      </c>
      <c r="E5" s="5" t="n">
        <v>-11485000</v>
      </c>
    </row>
    <row r="6">
      <c r="A6" s="4" t="inlineStr">
        <is>
          <t>Share of loss from equity accounted investments</t>
        </is>
      </c>
      <c r="B6" s="5" t="n">
        <v>1115000</v>
      </c>
      <c r="C6" s="5" t="n">
        <v>794000</v>
      </c>
      <c r="D6" s="5" t="n">
        <v>2758000</v>
      </c>
      <c r="E6" s="5" t="n">
        <v>1966000</v>
      </c>
    </row>
    <row r="7">
      <c r="A7" s="4" t="inlineStr">
        <is>
          <t>Impairment loss on goodwill and indefinite-lived intangible assets</t>
        </is>
      </c>
      <c r="B7" s="5" t="n">
        <v>234914000</v>
      </c>
      <c r="C7" s="5" t="n">
        <v>40000000</v>
      </c>
      <c r="D7" s="5" t="n">
        <v>234914000</v>
      </c>
      <c r="E7" s="5" t="n">
        <v>40000000</v>
      </c>
    </row>
    <row r="8">
      <c r="A8" s="4" t="inlineStr">
        <is>
          <t>Impairment loss on long-lived assets</t>
        </is>
      </c>
      <c r="B8" s="5" t="n">
        <v>1214000</v>
      </c>
      <c r="C8" s="5" t="n">
        <v>0</v>
      </c>
      <c r="D8" s="5" t="n">
        <v>2955000</v>
      </c>
      <c r="E8" s="5" t="n">
        <v>0</v>
      </c>
    </row>
    <row r="9">
      <c r="A9" s="4" t="inlineStr">
        <is>
          <t>Gain (loss) on revaluation of derivative liabilities</t>
        </is>
      </c>
      <c r="B9" s="5" t="n">
        <v>-115248000</v>
      </c>
      <c r="C9" s="5" t="n">
        <v>35880000</v>
      </c>
      <c r="D9" s="5" t="n">
        <v>1626000</v>
      </c>
      <c r="E9" s="5" t="n">
        <v>-77488000</v>
      </c>
    </row>
    <row r="10">
      <c r="A10" s="4" t="inlineStr">
        <is>
          <t>Transaction costs</t>
        </is>
      </c>
      <c r="B10" s="5" t="n">
        <v>2758000</v>
      </c>
      <c r="D10" s="5" t="n">
        <v>3259000</v>
      </c>
    </row>
    <row r="11">
      <c r="A11" s="4" t="inlineStr">
        <is>
          <t>Other, net</t>
        </is>
      </c>
      <c r="B11" s="5" t="n">
        <v>-1127000</v>
      </c>
      <c r="C11" s="5" t="n">
        <v>9000</v>
      </c>
      <c r="D11" s="5" t="n">
        <v>-911000</v>
      </c>
      <c r="E11" s="5" t="n">
        <v>-785000</v>
      </c>
    </row>
    <row r="12">
      <c r="A12" s="4" t="inlineStr">
        <is>
          <t>Loss from discontinued operations</t>
        </is>
      </c>
      <c r="B12" s="5" t="n">
        <v>561000</v>
      </c>
      <c r="C12" s="5" t="n">
        <v>46000</v>
      </c>
      <c r="D12" s="5" t="n">
        <v>582000</v>
      </c>
      <c r="E12" s="5" t="n">
        <v>46000</v>
      </c>
    </row>
    <row r="13">
      <c r="A13" s="4" t="inlineStr">
        <is>
          <t>Share-based payments</t>
        </is>
      </c>
      <c r="B13" s="5" t="n">
        <v>2565000</v>
      </c>
      <c r="C13" s="5" t="n">
        <v>2546000</v>
      </c>
      <c r="D13" s="5" t="n">
        <v>5064000</v>
      </c>
      <c r="E13" s="5" t="n">
        <v>4982000</v>
      </c>
    </row>
    <row r="14">
      <c r="A14" s="4" t="inlineStr">
        <is>
          <t>Review costs related to restatement of 2019 interim financial statements</t>
        </is>
      </c>
      <c r="B14" s="5" t="n">
        <v>1932000</v>
      </c>
      <c r="C14" s="5" t="n">
        <v>3459000</v>
      </c>
      <c r="D14" s="5" t="n">
        <v>3937000</v>
      </c>
      <c r="E14" s="5" t="n">
        <v>7866000</v>
      </c>
    </row>
    <row r="15">
      <c r="A15" s="4" t="inlineStr">
        <is>
          <t>Depreciation and amortization</t>
        </is>
      </c>
      <c r="B15" s="5" t="n">
        <v>3203000</v>
      </c>
      <c r="C15" s="5" t="n">
        <v>1717000</v>
      </c>
      <c r="D15" s="5" t="n">
        <v>5083000</v>
      </c>
      <c r="E15" s="5" t="n">
        <v>2879000</v>
      </c>
    </row>
    <row r="16">
      <c r="A16" s="4" t="inlineStr">
        <is>
          <t>Adjusted EBITDA</t>
        </is>
      </c>
      <c r="B16" s="5" t="n">
        <v>-49759000</v>
      </c>
      <c r="C16" s="5" t="n">
        <v>-26986000</v>
      </c>
      <c r="D16" s="5" t="n">
        <v>-86333000</v>
      </c>
      <c r="E16" s="5" t="n">
        <v>-64041000</v>
      </c>
    </row>
    <row r="17">
      <c r="A17" s="4" t="inlineStr">
        <is>
          <t>Impairment loss on long-lived assets</t>
        </is>
      </c>
      <c r="B17" s="5" t="n">
        <v>234914000</v>
      </c>
      <c r="D17" s="5" t="n">
        <v>2955000</v>
      </c>
      <c r="E17" s="5" t="n">
        <v>40000000</v>
      </c>
    </row>
    <row r="18">
      <c r="A18" s="4" t="inlineStr">
        <is>
          <t>United States</t>
        </is>
      </c>
    </row>
    <row r="19">
      <c r="A19" s="3" t="inlineStr">
        <is>
          <t>Segment Reporting Information [Line Items]</t>
        </is>
      </c>
    </row>
    <row r="20">
      <c r="A20" s="4" t="inlineStr">
        <is>
          <t>Loss from discontinued operations</t>
        </is>
      </c>
      <c r="B20" s="5" t="n">
        <v>0</v>
      </c>
      <c r="C20" s="5" t="n">
        <v>0</v>
      </c>
      <c r="D20" s="5" t="n">
        <v>0</v>
      </c>
      <c r="E20" s="5" t="n">
        <v>0</v>
      </c>
    </row>
    <row r="21">
      <c r="A21" s="4" t="inlineStr">
        <is>
          <t>Rest of World</t>
        </is>
      </c>
    </row>
    <row r="22">
      <c r="A22" s="3" t="inlineStr">
        <is>
          <t>Segment Reporting Information [Line Items]</t>
        </is>
      </c>
    </row>
    <row r="23">
      <c r="A23" s="4" t="inlineStr">
        <is>
          <t>Loss from discontinued operations</t>
        </is>
      </c>
      <c r="B23" s="5" t="n">
        <v>561000</v>
      </c>
      <c r="C23" s="5" t="n">
        <v>46000</v>
      </c>
      <c r="D23" s="5" t="n">
        <v>582000</v>
      </c>
      <c r="E23" s="5" t="n">
        <v>46000</v>
      </c>
    </row>
    <row r="24">
      <c r="A24" s="4" t="inlineStr">
        <is>
          <t>Operating Segments | United States</t>
        </is>
      </c>
    </row>
    <row r="25">
      <c r="A25" s="3" t="inlineStr">
        <is>
          <t>Segment Reporting Information [Line Items]</t>
        </is>
      </c>
    </row>
    <row r="26">
      <c r="A26" s="4" t="inlineStr">
        <is>
          <t>Net loss</t>
        </is>
      </c>
      <c r="B26" s="5" t="n">
        <v>-247847000</v>
      </c>
      <c r="C26" s="5" t="n">
        <v>-45566000</v>
      </c>
      <c r="D26" s="5" t="n">
        <v>-259939000</v>
      </c>
      <c r="E26" s="5" t="n">
        <v>-52082000</v>
      </c>
    </row>
    <row r="27">
      <c r="A27" s="4" t="inlineStr">
        <is>
          <t>Interest income, net</t>
        </is>
      </c>
      <c r="B27" s="5" t="n">
        <v>-20000</v>
      </c>
      <c r="C27" s="5" t="n">
        <v>-9000</v>
      </c>
      <c r="D27" s="5" t="n">
        <v>-23000</v>
      </c>
      <c r="E27" s="5" t="n">
        <v>-16000</v>
      </c>
    </row>
    <row r="28">
      <c r="A28" s="4" t="inlineStr">
        <is>
          <t>Share of loss from equity accounted investments</t>
        </is>
      </c>
      <c r="B28" s="5" t="n">
        <v>0</v>
      </c>
      <c r="C28" s="5" t="n">
        <v>0</v>
      </c>
      <c r="D28" s="5" t="n">
        <v>0</v>
      </c>
      <c r="E28" s="5" t="n">
        <v>0</v>
      </c>
    </row>
    <row r="29">
      <c r="A29" s="4" t="inlineStr">
        <is>
          <t>Impairment loss on goodwill and indefinite-lived intangible assets</t>
        </is>
      </c>
      <c r="B29" s="5" t="n">
        <v>234914000</v>
      </c>
      <c r="C29" s="5" t="n">
        <v>40000000</v>
      </c>
      <c r="D29" s="5" t="n">
        <v>234914000</v>
      </c>
      <c r="E29" s="5" t="n">
        <v>40000000</v>
      </c>
    </row>
    <row r="30">
      <c r="A30" s="4" t="inlineStr">
        <is>
          <t>Impairment loss on long-lived assets</t>
        </is>
      </c>
      <c r="B30" s="5" t="n">
        <v>1214000</v>
      </c>
      <c r="D30" s="5" t="n">
        <v>2955000</v>
      </c>
    </row>
    <row r="31">
      <c r="A31" s="4" t="inlineStr">
        <is>
          <t>Gain (loss) on revaluation of derivative liabilities</t>
        </is>
      </c>
      <c r="B31" s="5" t="n">
        <v>0</v>
      </c>
      <c r="C31" s="5" t="n">
        <v>0</v>
      </c>
      <c r="D31" s="5" t="n">
        <v>0</v>
      </c>
      <c r="E31" s="5" t="n">
        <v>0</v>
      </c>
    </row>
    <row r="32">
      <c r="A32" s="4" t="inlineStr">
        <is>
          <t>Transaction costs</t>
        </is>
      </c>
      <c r="B32" s="5" t="n">
        <v>0</v>
      </c>
      <c r="D32" s="5" t="n">
        <v>0</v>
      </c>
    </row>
    <row r="33">
      <c r="A33" s="4" t="inlineStr">
        <is>
          <t>Other, net</t>
        </is>
      </c>
      <c r="B33" s="5" t="n">
        <v>0</v>
      </c>
      <c r="C33" s="5" t="n">
        <v>0</v>
      </c>
      <c r="D33" s="5" t="n">
        <v>0</v>
      </c>
      <c r="E33" s="5" t="n">
        <v>0</v>
      </c>
    </row>
    <row r="34">
      <c r="A34" s="4" t="inlineStr">
        <is>
          <t>Loss from discontinued operations</t>
        </is>
      </c>
      <c r="B34" s="5" t="n">
        <v>0</v>
      </c>
      <c r="C34" s="5" t="n">
        <v>0</v>
      </c>
      <c r="D34" s="5" t="n">
        <v>0</v>
      </c>
      <c r="E34" s="5" t="n">
        <v>0</v>
      </c>
    </row>
    <row r="35">
      <c r="A35" s="4" t="inlineStr">
        <is>
          <t>Share-based payments</t>
        </is>
      </c>
      <c r="B35" s="5" t="n">
        <v>822000</v>
      </c>
      <c r="C35" s="5" t="n">
        <v>756000</v>
      </c>
      <c r="D35" s="5" t="n">
        <v>1567000</v>
      </c>
      <c r="E35" s="5" t="n">
        <v>1462000</v>
      </c>
    </row>
    <row r="36">
      <c r="A36" s="4" t="inlineStr">
        <is>
          <t>Review costs related to restatement of 2019 interim financial statements</t>
        </is>
      </c>
      <c r="B36" s="5" t="n">
        <v>0</v>
      </c>
      <c r="C36" s="5" t="n">
        <v>0</v>
      </c>
      <c r="D36" s="5" t="n">
        <v>0</v>
      </c>
      <c r="E36" s="5" t="n">
        <v>0</v>
      </c>
    </row>
    <row r="37">
      <c r="A37" s="4" t="inlineStr">
        <is>
          <t>Depreciation and amortization</t>
        </is>
      </c>
      <c r="B37" s="5" t="n">
        <v>206000</v>
      </c>
      <c r="C37" s="5" t="n">
        <v>34000</v>
      </c>
      <c r="D37" s="5" t="n">
        <v>305000</v>
      </c>
      <c r="E37" s="5" t="n">
        <v>69000</v>
      </c>
    </row>
    <row r="38">
      <c r="A38" s="4" t="inlineStr">
        <is>
          <t>Adjusted EBITDA</t>
        </is>
      </c>
      <c r="B38" s="5" t="n">
        <v>-10711000</v>
      </c>
      <c r="C38" s="5" t="n">
        <v>-4785000</v>
      </c>
      <c r="D38" s="5" t="n">
        <v>-20221000</v>
      </c>
      <c r="E38" s="5" t="n">
        <v>-10567000</v>
      </c>
    </row>
    <row r="39">
      <c r="A39" s="4" t="inlineStr">
        <is>
          <t>Impairment loss on long-lived assets</t>
        </is>
      </c>
      <c r="B39" s="5" t="n">
        <v>234914000</v>
      </c>
      <c r="D39" s="5" t="n">
        <v>2955000</v>
      </c>
    </row>
    <row r="40">
      <c r="A40" s="4" t="inlineStr">
        <is>
          <t>Operating Segments | Rest of World</t>
        </is>
      </c>
    </row>
    <row r="41">
      <c r="A41" s="3" t="inlineStr">
        <is>
          <t>Segment Reporting Information [Line Items]</t>
        </is>
      </c>
    </row>
    <row r="42">
      <c r="A42" s="4" t="inlineStr">
        <is>
          <t>Net loss</t>
        </is>
      </c>
      <c r="B42" s="5" t="n">
        <v>79627000</v>
      </c>
      <c r="C42" s="5" t="n">
        <v>-55095000</v>
      </c>
      <c r="D42" s="5" t="n">
        <v>-62520000</v>
      </c>
      <c r="E42" s="5" t="n">
        <v>33772000</v>
      </c>
    </row>
    <row r="43">
      <c r="A43" s="4" t="inlineStr">
        <is>
          <t>Interest income, net</t>
        </is>
      </c>
      <c r="B43" s="5" t="n">
        <v>-2273000</v>
      </c>
      <c r="C43" s="5" t="n">
        <v>-3725000</v>
      </c>
      <c r="D43" s="5" t="n">
        <v>-4599000</v>
      </c>
      <c r="E43" s="5" t="n">
        <v>-11469000</v>
      </c>
    </row>
    <row r="44">
      <c r="A44" s="4" t="inlineStr">
        <is>
          <t>Share of loss from equity accounted investments</t>
        </is>
      </c>
      <c r="B44" s="5" t="n">
        <v>1115000</v>
      </c>
      <c r="C44" s="5" t="n">
        <v>794000</v>
      </c>
      <c r="D44" s="5" t="n">
        <v>2758000</v>
      </c>
      <c r="E44" s="5" t="n">
        <v>1966000</v>
      </c>
    </row>
    <row r="45">
      <c r="A45" s="4" t="inlineStr">
        <is>
          <t>Impairment loss on goodwill and indefinite-lived intangible assets</t>
        </is>
      </c>
      <c r="B45" s="5" t="n">
        <v>0</v>
      </c>
      <c r="C45" s="5" t="n">
        <v>0</v>
      </c>
      <c r="D45" s="5" t="n">
        <v>0</v>
      </c>
      <c r="E45" s="5" t="n">
        <v>0</v>
      </c>
    </row>
    <row r="46">
      <c r="A46" s="4" t="inlineStr">
        <is>
          <t>Impairment loss on long-lived assets</t>
        </is>
      </c>
      <c r="B46" s="5" t="n">
        <v>0</v>
      </c>
      <c r="D46" s="5" t="n">
        <v>0</v>
      </c>
    </row>
    <row r="47">
      <c r="A47" s="4" t="inlineStr">
        <is>
          <t>Gain (loss) on revaluation of derivative liabilities</t>
        </is>
      </c>
      <c r="B47" s="5" t="n">
        <v>-115248000</v>
      </c>
      <c r="C47" s="5" t="n">
        <v>35880000</v>
      </c>
      <c r="D47" s="5" t="n">
        <v>1626000</v>
      </c>
      <c r="E47" s="5" t="n">
        <v>-77488000</v>
      </c>
    </row>
    <row r="48">
      <c r="A48" s="4" t="inlineStr">
        <is>
          <t>Transaction costs</t>
        </is>
      </c>
      <c r="B48" s="5" t="n">
        <v>0</v>
      </c>
      <c r="D48" s="5" t="n">
        <v>0</v>
      </c>
    </row>
    <row r="49">
      <c r="A49" s="4" t="inlineStr">
        <is>
          <t>Other, net</t>
        </is>
      </c>
      <c r="B49" s="5" t="n">
        <v>-1127000</v>
      </c>
      <c r="C49" s="5" t="n">
        <v>9000</v>
      </c>
      <c r="D49" s="5" t="n">
        <v>-911000</v>
      </c>
      <c r="E49" s="5" t="n">
        <v>-785000</v>
      </c>
    </row>
    <row r="50">
      <c r="A50" s="4" t="inlineStr">
        <is>
          <t>Loss from discontinued operations</t>
        </is>
      </c>
      <c r="B50" s="5" t="n">
        <v>561000</v>
      </c>
      <c r="C50" s="5" t="n">
        <v>46000</v>
      </c>
      <c r="D50" s="5" t="n">
        <v>582000</v>
      </c>
      <c r="E50" s="5" t="n">
        <v>46000</v>
      </c>
    </row>
    <row r="51">
      <c r="A51" s="4" t="inlineStr">
        <is>
          <t>Share-based payments</t>
        </is>
      </c>
      <c r="B51" s="5" t="n">
        <v>1743000</v>
      </c>
      <c r="C51" s="5" t="n">
        <v>1790000</v>
      </c>
      <c r="D51" s="5" t="n">
        <v>3497000</v>
      </c>
      <c r="E51" s="5" t="n">
        <v>3520000</v>
      </c>
    </row>
    <row r="52">
      <c r="A52" s="4" t="inlineStr">
        <is>
          <t>Review costs related to restatement of 2019 interim financial statements</t>
        </is>
      </c>
      <c r="B52" s="5" t="n">
        <v>0</v>
      </c>
      <c r="C52" s="5" t="n">
        <v>0</v>
      </c>
      <c r="D52" s="5" t="n">
        <v>0</v>
      </c>
      <c r="E52" s="5" t="n">
        <v>0</v>
      </c>
    </row>
    <row r="53">
      <c r="A53" s="4" t="inlineStr">
        <is>
          <t>Depreciation and amortization</t>
        </is>
      </c>
      <c r="B53" s="5" t="n">
        <v>2997000</v>
      </c>
      <c r="C53" s="5" t="n">
        <v>1683000</v>
      </c>
      <c r="D53" s="5" t="n">
        <v>4778000</v>
      </c>
      <c r="E53" s="5" t="n">
        <v>2810000</v>
      </c>
    </row>
    <row r="54">
      <c r="A54" s="4" t="inlineStr">
        <is>
          <t>Adjusted EBITDA</t>
        </is>
      </c>
      <c r="B54" s="5" t="n">
        <v>-32605000</v>
      </c>
      <c r="C54" s="5" t="n">
        <v>-18618000</v>
      </c>
      <c r="D54" s="5" t="n">
        <v>-54789000</v>
      </c>
      <c r="E54" s="5" t="n">
        <v>-47628000</v>
      </c>
    </row>
    <row r="55">
      <c r="A55" s="4" t="inlineStr">
        <is>
          <t>Impairment loss on long-lived assets</t>
        </is>
      </c>
      <c r="B55" s="5" t="n">
        <v>0</v>
      </c>
      <c r="D55" s="5" t="n">
        <v>0</v>
      </c>
    </row>
    <row r="56">
      <c r="A56" s="4" t="inlineStr">
        <is>
          <t>Corporate</t>
        </is>
      </c>
    </row>
    <row r="57">
      <c r="A57" s="3" t="inlineStr">
        <is>
          <t>Segment Reporting Information [Line Items]</t>
        </is>
      </c>
    </row>
    <row r="58">
      <c r="A58" s="4" t="inlineStr">
        <is>
          <t>Net loss</t>
        </is>
      </c>
      <c r="B58" s="5" t="n">
        <v>-11133000</v>
      </c>
      <c r="C58" s="5" t="n">
        <v>-7042000</v>
      </c>
      <c r="D58" s="5" t="n">
        <v>-18519000</v>
      </c>
      <c r="E58" s="5" t="n">
        <v>-13712000</v>
      </c>
    </row>
    <row r="59">
      <c r="A59" s="4" t="inlineStr">
        <is>
          <t>Interest income, net</t>
        </is>
      </c>
      <c r="B59" s="5" t="n">
        <v>0</v>
      </c>
      <c r="C59" s="5" t="n">
        <v>0</v>
      </c>
      <c r="D59" s="5" t="n">
        <v>0</v>
      </c>
      <c r="E59" s="5" t="n">
        <v>0</v>
      </c>
    </row>
    <row r="60">
      <c r="A60" s="4" t="inlineStr">
        <is>
          <t>Share of loss from equity accounted investments</t>
        </is>
      </c>
      <c r="B60" s="5" t="n">
        <v>0</v>
      </c>
      <c r="C60" s="5" t="n">
        <v>0</v>
      </c>
      <c r="D60" s="5" t="n">
        <v>0</v>
      </c>
      <c r="E60" s="5" t="n">
        <v>0</v>
      </c>
    </row>
    <row r="61">
      <c r="A61" s="4" t="inlineStr">
        <is>
          <t>Impairment loss on goodwill and indefinite-lived intangible assets</t>
        </is>
      </c>
      <c r="B61" s="5" t="n">
        <v>0</v>
      </c>
      <c r="C61" s="5" t="n">
        <v>0</v>
      </c>
      <c r="D61" s="5" t="n">
        <v>0</v>
      </c>
      <c r="E61" s="5" t="n">
        <v>0</v>
      </c>
    </row>
    <row r="62">
      <c r="A62" s="4" t="inlineStr">
        <is>
          <t>Impairment loss on long-lived assets</t>
        </is>
      </c>
      <c r="B62" s="5" t="n">
        <v>0</v>
      </c>
      <c r="D62" s="5" t="n">
        <v>0</v>
      </c>
    </row>
    <row r="63">
      <c r="A63" s="4" t="inlineStr">
        <is>
          <t>Gain (loss) on revaluation of derivative liabilities</t>
        </is>
      </c>
      <c r="B63" s="5" t="n">
        <v>0</v>
      </c>
      <c r="C63" s="5" t="n">
        <v>0</v>
      </c>
      <c r="D63" s="5" t="n">
        <v>0</v>
      </c>
      <c r="E63" s="5" t="n">
        <v>0</v>
      </c>
    </row>
    <row r="64">
      <c r="A64" s="4" t="inlineStr">
        <is>
          <t>Transaction costs</t>
        </is>
      </c>
      <c r="B64" s="5" t="n">
        <v>2758000</v>
      </c>
      <c r="D64" s="5" t="n">
        <v>3259000</v>
      </c>
    </row>
    <row r="65">
      <c r="A65" s="4" t="inlineStr">
        <is>
          <t>Other, net</t>
        </is>
      </c>
      <c r="B65" s="5" t="n">
        <v>0</v>
      </c>
      <c r="C65" s="5" t="n">
        <v>0</v>
      </c>
      <c r="D65" s="5" t="n">
        <v>0</v>
      </c>
      <c r="E65" s="5" t="n">
        <v>0</v>
      </c>
    </row>
    <row r="66">
      <c r="A66" s="4" t="inlineStr">
        <is>
          <t>Loss from discontinued operations</t>
        </is>
      </c>
      <c r="B66" s="5" t="n">
        <v>0</v>
      </c>
      <c r="C66" s="5" t="n">
        <v>0</v>
      </c>
      <c r="D66" s="5" t="n">
        <v>0</v>
      </c>
      <c r="E66" s="5" t="n">
        <v>0</v>
      </c>
    </row>
    <row r="67">
      <c r="A67" s="4" t="inlineStr">
        <is>
          <t>Share-based payments</t>
        </is>
      </c>
      <c r="B67" s="5" t="n">
        <v>0</v>
      </c>
      <c r="C67" s="5" t="n">
        <v>0</v>
      </c>
      <c r="D67" s="5" t="n">
        <v>0</v>
      </c>
      <c r="E67" s="5" t="n">
        <v>0</v>
      </c>
    </row>
    <row r="68">
      <c r="A68" s="4" t="inlineStr">
        <is>
          <t>Review costs related to restatement of 2019 interim financial statements</t>
        </is>
      </c>
      <c r="B68" s="5" t="n">
        <v>1932000</v>
      </c>
      <c r="C68" s="5" t="n">
        <v>3459000</v>
      </c>
      <c r="D68" s="5" t="n">
        <v>3937000</v>
      </c>
      <c r="E68" s="5" t="n">
        <v>7866000</v>
      </c>
    </row>
    <row r="69">
      <c r="A69" s="4" t="inlineStr">
        <is>
          <t>Depreciation and amortization</t>
        </is>
      </c>
      <c r="B69" s="5" t="n">
        <v>0</v>
      </c>
      <c r="C69" s="5" t="n">
        <v>0</v>
      </c>
      <c r="D69" s="5" t="n">
        <v>0</v>
      </c>
      <c r="E69" s="5" t="n">
        <v>0</v>
      </c>
    </row>
    <row r="70">
      <c r="A70" s="4" t="inlineStr">
        <is>
          <t>Adjusted EBITDA</t>
        </is>
      </c>
      <c r="B70" s="5" t="n">
        <v>-6443000</v>
      </c>
      <c r="C70" s="6" t="n">
        <v>-3583000</v>
      </c>
      <c r="D70" s="5" t="n">
        <v>-11323000</v>
      </c>
      <c r="E70" s="6" t="n">
        <v>-5846000</v>
      </c>
    </row>
    <row r="71">
      <c r="A71" s="4" t="inlineStr">
        <is>
          <t>Impairment loss on long-lived assets</t>
        </is>
      </c>
      <c r="B71" s="6" t="n">
        <v>0</v>
      </c>
      <c r="D71"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from External Customers by Geographic Area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Net revenue</t>
        </is>
      </c>
      <c r="B4" s="6" t="n">
        <v>15622</v>
      </c>
      <c r="C4" s="6" t="n">
        <v>9883</v>
      </c>
      <c r="D4" s="6" t="n">
        <v>28233</v>
      </c>
      <c r="E4" s="6" t="n">
        <v>18315</v>
      </c>
    </row>
    <row r="5">
      <c r="A5" s="4" t="inlineStr">
        <is>
          <t>Canada</t>
        </is>
      </c>
    </row>
    <row r="6">
      <c r="A6" s="3" t="inlineStr">
        <is>
          <t>Revenues from External Customers and Long-Lived Assets [Line Items]</t>
        </is>
      </c>
    </row>
    <row r="7">
      <c r="A7" s="4" t="inlineStr">
        <is>
          <t>Net revenue</t>
        </is>
      </c>
      <c r="B7" s="5" t="n">
        <v>10664</v>
      </c>
      <c r="C7" s="5" t="n">
        <v>7416</v>
      </c>
      <c r="D7" s="5" t="n">
        <v>18246</v>
      </c>
      <c r="E7" s="5" t="n">
        <v>13507</v>
      </c>
    </row>
    <row r="8">
      <c r="A8" s="4" t="inlineStr">
        <is>
          <t>United States</t>
        </is>
      </c>
    </row>
    <row r="9">
      <c r="A9" s="3" t="inlineStr">
        <is>
          <t>Revenues from External Customers and Long-Lived Assets [Line Items]</t>
        </is>
      </c>
    </row>
    <row r="10">
      <c r="A10" s="4" t="inlineStr">
        <is>
          <t>Net revenue</t>
        </is>
      </c>
      <c r="B10" s="5" t="n">
        <v>2227</v>
      </c>
      <c r="C10" s="5" t="n">
        <v>2174</v>
      </c>
      <c r="D10" s="5" t="n">
        <v>4668</v>
      </c>
      <c r="E10" s="5" t="n">
        <v>4350</v>
      </c>
    </row>
    <row r="11">
      <c r="A11" s="4" t="inlineStr">
        <is>
          <t>Israel</t>
        </is>
      </c>
    </row>
    <row r="12">
      <c r="A12" s="3" t="inlineStr">
        <is>
          <t>Revenues from External Customers and Long-Lived Assets [Line Items]</t>
        </is>
      </c>
    </row>
    <row r="13">
      <c r="A13" s="4" t="inlineStr">
        <is>
          <t>Net revenue</t>
        </is>
      </c>
      <c r="B13" s="5" t="n">
        <v>2310</v>
      </c>
      <c r="C13" s="5" t="n">
        <v>293</v>
      </c>
      <c r="D13" s="5" t="n">
        <v>4828</v>
      </c>
      <c r="E13" s="5" t="n">
        <v>293</v>
      </c>
    </row>
    <row r="14">
      <c r="A14" s="4" t="inlineStr">
        <is>
          <t>Other countries</t>
        </is>
      </c>
    </row>
    <row r="15">
      <c r="A15" s="3" t="inlineStr">
        <is>
          <t>Revenues from External Customers and Long-Lived Assets [Line Items]</t>
        </is>
      </c>
    </row>
    <row r="16">
      <c r="A16" s="4" t="inlineStr">
        <is>
          <t>Net revenue</t>
        </is>
      </c>
      <c r="B16" s="6" t="n">
        <v>421</v>
      </c>
      <c r="C16" s="6" t="n">
        <v>0</v>
      </c>
      <c r="D16" s="6" t="n">
        <v>491</v>
      </c>
      <c r="E16" s="6" t="n">
        <v>16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Jun. 30, 2021</t>
        </is>
      </c>
      <c r="C1" s="2" t="inlineStr">
        <is>
          <t>Dec. 31, 2020</t>
        </is>
      </c>
    </row>
    <row r="2">
      <c r="A2" s="3" t="inlineStr">
        <is>
          <t>Revenues from External Customers and Long-Lived Assets [Line Items]</t>
        </is>
      </c>
    </row>
    <row r="3">
      <c r="A3" s="4" t="inlineStr">
        <is>
          <t>Long-lived assets</t>
        </is>
      </c>
      <c r="B3" s="6" t="n">
        <v>192706</v>
      </c>
      <c r="C3" s="6" t="n">
        <v>187599</v>
      </c>
    </row>
    <row r="4">
      <c r="A4" s="4" t="inlineStr">
        <is>
          <t>Canada</t>
        </is>
      </c>
    </row>
    <row r="5">
      <c r="A5" s="3" t="inlineStr">
        <is>
          <t>Revenues from External Customers and Long-Lived Assets [Line Items]</t>
        </is>
      </c>
    </row>
    <row r="6">
      <c r="A6" s="4" t="inlineStr">
        <is>
          <t>Long-lived assets</t>
        </is>
      </c>
      <c r="B6" s="5" t="n">
        <v>168462</v>
      </c>
      <c r="C6" s="5" t="n">
        <v>162163</v>
      </c>
    </row>
    <row r="7">
      <c r="A7" s="4" t="inlineStr">
        <is>
          <t>Israel</t>
        </is>
      </c>
    </row>
    <row r="8">
      <c r="A8" s="3" t="inlineStr">
        <is>
          <t>Revenues from External Customers and Long-Lived Assets [Line Items]</t>
        </is>
      </c>
    </row>
    <row r="9">
      <c r="A9" s="4" t="inlineStr">
        <is>
          <t>Long-lived assets</t>
        </is>
      </c>
      <c r="B9" s="5" t="n">
        <v>23936</v>
      </c>
      <c r="C9" s="5" t="n">
        <v>23143</v>
      </c>
    </row>
    <row r="10">
      <c r="A10" s="4" t="inlineStr">
        <is>
          <t>United States</t>
        </is>
      </c>
    </row>
    <row r="11">
      <c r="A11" s="3" t="inlineStr">
        <is>
          <t>Revenues from External Customers and Long-Lived Assets [Line Items]</t>
        </is>
      </c>
    </row>
    <row r="12">
      <c r="A12" s="4" t="inlineStr">
        <is>
          <t>Long-lived assets</t>
        </is>
      </c>
      <c r="B12" s="6" t="n">
        <v>308</v>
      </c>
      <c r="C12" s="6" t="n">
        <v>22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1" customWidth="1" min="2" max="2"/>
    <col width="34" customWidth="1" min="3" max="3"/>
  </cols>
  <sheetData>
    <row r="1">
      <c r="A1" s="1" t="inlineStr">
        <is>
          <t>Commitments and Contingencies (Details) - Pending Litigation $ in Millions</t>
        </is>
      </c>
      <c r="B1" s="2" t="inlineStr">
        <is>
          <t>Jun. 16, 2020CAD ($)</t>
        </is>
      </c>
      <c r="C1" s="2" t="inlineStr">
        <is>
          <t>Mar. 12, 2020shareholdercomplaint</t>
        </is>
      </c>
    </row>
    <row r="2">
      <c r="A2" s="4" t="inlineStr">
        <is>
          <t>Litigation Relating to Marketing, Distribution and Sale of Products</t>
        </is>
      </c>
    </row>
    <row r="3">
      <c r="A3" s="3" t="inlineStr">
        <is>
          <t>Loss Contingencies [Line Items]</t>
        </is>
      </c>
    </row>
    <row r="4">
      <c r="A4" s="4" t="inlineStr">
        <is>
          <t>Damages sought</t>
        </is>
      </c>
      <c r="B4" s="6" t="n">
        <v>500</v>
      </c>
    </row>
    <row r="5">
      <c r="A5" s="4" t="inlineStr">
        <is>
          <t>Punitive damages sought</t>
        </is>
      </c>
      <c r="B5" s="6" t="n">
        <v>5</v>
      </c>
    </row>
    <row r="6">
      <c r="A6" s="4" t="inlineStr">
        <is>
          <t>U.S. District Court of Eastern District of New York Vs. Cronos</t>
        </is>
      </c>
    </row>
    <row r="7">
      <c r="A7" s="3" t="inlineStr">
        <is>
          <t>Loss Contingencies [Line Items]</t>
        </is>
      </c>
    </row>
    <row r="8">
      <c r="A8" s="4" t="inlineStr">
        <is>
          <t>Number of alleged shareholders | shareholder</t>
        </is>
      </c>
      <c r="C8" s="5" t="n">
        <v>2</v>
      </c>
    </row>
    <row r="9">
      <c r="A9" s="4" t="inlineStr">
        <is>
          <t>Number of putative class action complaints | complaint</t>
        </is>
      </c>
      <c r="C9"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Assets Measured on Recurring Basis (Details) - Fair Value,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Cash and cash equivalents</t>
        </is>
      </c>
      <c r="B3" s="6" t="n">
        <v>895181</v>
      </c>
      <c r="C3" s="6" t="n">
        <v>1078023</v>
      </c>
    </row>
    <row r="4">
      <c r="A4" s="4" t="inlineStr">
        <is>
          <t>Short-term investments</t>
        </is>
      </c>
      <c r="B4" s="5" t="n">
        <v>201699</v>
      </c>
      <c r="C4" s="5" t="n">
        <v>211766</v>
      </c>
    </row>
    <row r="5">
      <c r="A5" s="4" t="inlineStr">
        <is>
          <t>Derivative liabilities</t>
        </is>
      </c>
      <c r="B5" s="5" t="n">
        <v>169563</v>
      </c>
      <c r="C5" s="5" t="n">
        <v>163410</v>
      </c>
    </row>
    <row r="6">
      <c r="A6" s="4" t="inlineStr">
        <is>
          <t>Level 1</t>
        </is>
      </c>
    </row>
    <row r="7">
      <c r="A7" s="3" t="inlineStr">
        <is>
          <t>Fair Value, Assets and Liabilities Measured on Recurring and Nonrecurring Basis [Line Items]</t>
        </is>
      </c>
    </row>
    <row r="8">
      <c r="A8" s="4" t="inlineStr">
        <is>
          <t>Cash and cash equivalents</t>
        </is>
      </c>
      <c r="B8" s="5" t="n">
        <v>895181</v>
      </c>
      <c r="C8" s="5" t="n">
        <v>1078023</v>
      </c>
    </row>
    <row r="9">
      <c r="A9" s="4" t="inlineStr">
        <is>
          <t>Short-term investments</t>
        </is>
      </c>
      <c r="B9" s="5" t="n">
        <v>201699</v>
      </c>
      <c r="C9" s="5" t="n">
        <v>211766</v>
      </c>
    </row>
    <row r="10">
      <c r="A10" s="4" t="inlineStr">
        <is>
          <t>Derivative liabilities</t>
        </is>
      </c>
      <c r="B10" s="5" t="n">
        <v>0</v>
      </c>
      <c r="C10" s="5" t="n">
        <v>0</v>
      </c>
    </row>
    <row r="11">
      <c r="A11" s="4" t="inlineStr">
        <is>
          <t>Level 2</t>
        </is>
      </c>
    </row>
    <row r="12">
      <c r="A12" s="3" t="inlineStr">
        <is>
          <t>Fair Value, Assets and Liabilities Measured on Recurring and Nonrecurring Basis [Line Items]</t>
        </is>
      </c>
    </row>
    <row r="13">
      <c r="A13" s="4" t="inlineStr">
        <is>
          <t>Cash and cash equivalents</t>
        </is>
      </c>
      <c r="B13" s="5" t="n">
        <v>0</v>
      </c>
      <c r="C13" s="5" t="n">
        <v>0</v>
      </c>
    </row>
    <row r="14">
      <c r="A14" s="4" t="inlineStr">
        <is>
          <t>Short-term investments</t>
        </is>
      </c>
      <c r="B14" s="5" t="n">
        <v>0</v>
      </c>
      <c r="C14" s="5" t="n">
        <v>0</v>
      </c>
    </row>
    <row r="15">
      <c r="A15" s="4" t="inlineStr">
        <is>
          <t>Derivative liabilities</t>
        </is>
      </c>
      <c r="B15" s="5" t="n">
        <v>0</v>
      </c>
      <c r="C15" s="5" t="n">
        <v>0</v>
      </c>
    </row>
    <row r="16">
      <c r="A16" s="4" t="inlineStr">
        <is>
          <t>Level 3</t>
        </is>
      </c>
    </row>
    <row r="17">
      <c r="A17" s="3" t="inlineStr">
        <is>
          <t>Fair Value, Assets and Liabilities Measured on Recurring and Nonrecurring Basis [Line Items]</t>
        </is>
      </c>
    </row>
    <row r="18">
      <c r="A18" s="4" t="inlineStr">
        <is>
          <t>Cash and cash equivalents</t>
        </is>
      </c>
      <c r="B18" s="5" t="n">
        <v>0</v>
      </c>
      <c r="C18" s="5" t="n">
        <v>0</v>
      </c>
    </row>
    <row r="19">
      <c r="A19" s="4" t="inlineStr">
        <is>
          <t>Short-term investments</t>
        </is>
      </c>
      <c r="B19" s="5" t="n">
        <v>0</v>
      </c>
      <c r="C19" s="5" t="n">
        <v>0</v>
      </c>
    </row>
    <row r="20">
      <c r="A20" s="4" t="inlineStr">
        <is>
          <t>Derivative liabilities</t>
        </is>
      </c>
      <c r="B20" s="6" t="n">
        <v>169563</v>
      </c>
      <c r="C20" s="6" t="n">
        <v>1634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t>
        </is>
      </c>
    </row>
    <row r="4">
      <c r="A4" s="4" t="inlineStr">
        <is>
          <t>Net loss</t>
        </is>
      </c>
      <c r="B4" s="6" t="n">
        <v>-179353</v>
      </c>
      <c r="C4" s="6" t="n">
        <v>-107703</v>
      </c>
      <c r="D4" s="6" t="n">
        <v>-340978</v>
      </c>
      <c r="E4" s="6" t="n">
        <v>-32022</v>
      </c>
    </row>
    <row r="5">
      <c r="A5" s="3" t="inlineStr">
        <is>
          <t>Adjustments to reconcile net loss to cash provided by operating activities:</t>
        </is>
      </c>
    </row>
    <row r="6">
      <c r="A6" s="4" t="inlineStr">
        <is>
          <t>Share-based payments</t>
        </is>
      </c>
      <c r="D6" s="5" t="n">
        <v>5064</v>
      </c>
      <c r="E6" s="5" t="n">
        <v>4982</v>
      </c>
    </row>
    <row r="7">
      <c r="A7" s="4" t="inlineStr">
        <is>
          <t>Depreciation and amortization</t>
        </is>
      </c>
      <c r="B7" s="5" t="n">
        <v>3203</v>
      </c>
      <c r="C7" s="5" t="n">
        <v>1717</v>
      </c>
      <c r="D7" s="5" t="n">
        <v>5083</v>
      </c>
      <c r="E7" s="5" t="n">
        <v>2879</v>
      </c>
    </row>
    <row r="8">
      <c r="A8" s="4" t="inlineStr">
        <is>
          <t>Share of loss from investments in equity accounted investees</t>
        </is>
      </c>
      <c r="B8" s="5" t="n">
        <v>1115</v>
      </c>
      <c r="C8" s="5" t="n">
        <v>794</v>
      </c>
      <c r="D8" s="5" t="n">
        <v>2758</v>
      </c>
      <c r="E8" s="5" t="n">
        <v>1966</v>
      </c>
    </row>
    <row r="9">
      <c r="A9" s="4" t="inlineStr">
        <is>
          <t>Gain (loss) on revaluation of derivative liabilities</t>
        </is>
      </c>
      <c r="B9" s="5" t="n">
        <v>-115248</v>
      </c>
      <c r="C9" s="5" t="n">
        <v>35880</v>
      </c>
      <c r="D9" s="5" t="n">
        <v>1626</v>
      </c>
      <c r="E9" s="5" t="n">
        <v>-77488</v>
      </c>
    </row>
    <row r="10">
      <c r="A10" s="4" t="inlineStr">
        <is>
          <t>Impairment loss on goodwill and indefinite-lived intangible assets</t>
        </is>
      </c>
      <c r="B10" s="5" t="n">
        <v>234914</v>
      </c>
      <c r="C10" s="5" t="n">
        <v>40000</v>
      </c>
      <c r="D10" s="5" t="n">
        <v>234914</v>
      </c>
      <c r="E10" s="5" t="n">
        <v>40000</v>
      </c>
    </row>
    <row r="11">
      <c r="A11" s="4" t="inlineStr">
        <is>
          <t>Impairment loss on long-lived assets</t>
        </is>
      </c>
      <c r="B11" s="5" t="n">
        <v>1214</v>
      </c>
      <c r="C11" s="5" t="n">
        <v>0</v>
      </c>
      <c r="D11" s="5" t="n">
        <v>2955</v>
      </c>
      <c r="E11" s="5" t="n">
        <v>0</v>
      </c>
    </row>
    <row r="12">
      <c r="A12" s="4" t="inlineStr">
        <is>
          <t>Expected credit losses on long-term financial assets</t>
        </is>
      </c>
      <c r="D12" s="5" t="n">
        <v>0</v>
      </c>
      <c r="E12" s="5" t="n">
        <v>1357</v>
      </c>
    </row>
    <row r="13">
      <c r="A13" s="4" t="inlineStr">
        <is>
          <t>Other non-cash operating activities, net</t>
        </is>
      </c>
      <c r="D13" s="5" t="n">
        <v>-1192</v>
      </c>
      <c r="E13" s="5" t="n">
        <v>599</v>
      </c>
    </row>
    <row r="14">
      <c r="A14" s="3" t="inlineStr">
        <is>
          <t>Changes in operating assets and liabilities:</t>
        </is>
      </c>
    </row>
    <row r="15">
      <c r="A15" s="4" t="inlineStr">
        <is>
          <t>Accounts receivable, net</t>
        </is>
      </c>
      <c r="D15" s="5" t="n">
        <v>-2194</v>
      </c>
      <c r="E15" s="5" t="n">
        <v>2895</v>
      </c>
    </row>
    <row r="16">
      <c r="A16" s="4" t="inlineStr">
        <is>
          <t>Other receivables</t>
        </is>
      </c>
      <c r="D16" s="5" t="n">
        <v>6960</v>
      </c>
      <c r="E16" s="5" t="n">
        <v>-3047</v>
      </c>
    </row>
    <row r="17">
      <c r="A17" s="4" t="inlineStr">
        <is>
          <t>Prepaids and other current assets</t>
        </is>
      </c>
      <c r="D17" s="5" t="n">
        <v>1268</v>
      </c>
      <c r="E17" s="5" t="n">
        <v>1187</v>
      </c>
    </row>
    <row r="18">
      <c r="A18" s="4" t="inlineStr">
        <is>
          <t>Inventory, net</t>
        </is>
      </c>
      <c r="D18" s="5" t="n">
        <v>-1010</v>
      </c>
      <c r="E18" s="5" t="n">
        <v>-24292</v>
      </c>
    </row>
    <row r="19">
      <c r="A19" s="4" t="inlineStr">
        <is>
          <t>Inventory write-down</t>
        </is>
      </c>
      <c r="B19" s="5" t="n">
        <v>11961</v>
      </c>
      <c r="C19" s="5" t="n">
        <v>3062</v>
      </c>
      <c r="D19" s="5" t="n">
        <v>11961</v>
      </c>
      <c r="E19" s="5" t="n">
        <v>11024</v>
      </c>
    </row>
    <row r="20">
      <c r="A20" s="4" t="inlineStr">
        <is>
          <t>Accounts payable and other liabilities</t>
        </is>
      </c>
      <c r="D20" s="5" t="n">
        <v>-13412</v>
      </c>
      <c r="E20" s="5" t="n">
        <v>-8417</v>
      </c>
    </row>
    <row r="21">
      <c r="A21" s="4" t="inlineStr">
        <is>
          <t>Cash flows used in operating activities</t>
        </is>
      </c>
      <c r="D21" s="5" t="n">
        <v>-86197</v>
      </c>
      <c r="E21" s="5" t="n">
        <v>-78377</v>
      </c>
    </row>
    <row r="22">
      <c r="A22" s="3" t="inlineStr">
        <is>
          <t>Investing activities</t>
        </is>
      </c>
    </row>
    <row r="23">
      <c r="A23" s="4" t="inlineStr">
        <is>
          <t>Purchase of short-term investments</t>
        </is>
      </c>
      <c r="D23" s="5" t="n">
        <v>-120180</v>
      </c>
      <c r="E23" s="5" t="n">
        <v>-200173</v>
      </c>
    </row>
    <row r="24">
      <c r="A24" s="4" t="inlineStr">
        <is>
          <t>Proceeds from short-term investments</t>
        </is>
      </c>
      <c r="D24" s="5" t="n">
        <v>136204</v>
      </c>
      <c r="E24" s="5" t="n">
        <v>279275</v>
      </c>
    </row>
    <row r="25">
      <c r="A25" s="4" t="inlineStr">
        <is>
          <t>Purchase of other investments</t>
        </is>
      </c>
      <c r="D25" s="5" t="n">
        <v>-110392</v>
      </c>
      <c r="E25" s="5" t="n">
        <v>0</v>
      </c>
    </row>
    <row r="26">
      <c r="A26" s="4" t="inlineStr">
        <is>
          <t>Purchase of property, plant and equipment</t>
        </is>
      </c>
      <c r="D26" s="5" t="n">
        <v>-8347</v>
      </c>
      <c r="E26" s="5" t="n">
        <v>-13344</v>
      </c>
    </row>
    <row r="27">
      <c r="A27" s="4" t="inlineStr">
        <is>
          <t>Purchase of intangible assets</t>
        </is>
      </c>
      <c r="D27" s="5" t="n">
        <v>-843</v>
      </c>
      <c r="E27" s="5" t="n">
        <v>-2754</v>
      </c>
    </row>
    <row r="28">
      <c r="A28" s="4" t="inlineStr">
        <is>
          <t>Proceeds from sale of held-for-sale assets</t>
        </is>
      </c>
      <c r="D28" s="5" t="n">
        <v>2059</v>
      </c>
      <c r="E28" s="5" t="n">
        <v>0</v>
      </c>
    </row>
    <row r="29">
      <c r="A29" s="4" t="inlineStr">
        <is>
          <t>Advances on loans receivable</t>
        </is>
      </c>
      <c r="D29" s="5" t="n">
        <v>-5064</v>
      </c>
      <c r="E29" s="5" t="n">
        <v>-23974</v>
      </c>
    </row>
    <row r="30">
      <c r="A30" s="4" t="inlineStr">
        <is>
          <t>Proceeds from sale of other investments</t>
        </is>
      </c>
      <c r="D30" s="5" t="n">
        <v>0</v>
      </c>
      <c r="E30" s="5" t="n">
        <v>769</v>
      </c>
    </row>
    <row r="31">
      <c r="A31" s="4" t="inlineStr">
        <is>
          <t>Cash flows provided by (used in) investing activities</t>
        </is>
      </c>
      <c r="D31" s="5" t="n">
        <v>-106563</v>
      </c>
      <c r="E31" s="5" t="n">
        <v>39799</v>
      </c>
    </row>
    <row r="32">
      <c r="A32" s="3" t="inlineStr">
        <is>
          <t>Financing activities</t>
        </is>
      </c>
    </row>
    <row r="33">
      <c r="A33" s="4" t="inlineStr">
        <is>
          <t>Withholding taxes paid on share-based awards</t>
        </is>
      </c>
      <c r="D33" s="5" t="n">
        <v>-8919</v>
      </c>
      <c r="E33" s="5" t="n">
        <v>0</v>
      </c>
    </row>
    <row r="34">
      <c r="A34" s="4" t="inlineStr">
        <is>
          <t>Proceeds from exercise of warrants and options</t>
        </is>
      </c>
      <c r="D34" s="5" t="n">
        <v>12</v>
      </c>
      <c r="E34" s="5" t="n">
        <v>1</v>
      </c>
    </row>
    <row r="35">
      <c r="A35" s="4" t="inlineStr">
        <is>
          <t>Cash flows provided by (used in) financing activities</t>
        </is>
      </c>
      <c r="D35" s="5" t="n">
        <v>-8907</v>
      </c>
      <c r="E35" s="5" t="n">
        <v>1</v>
      </c>
    </row>
    <row r="36">
      <c r="A36" s="4" t="inlineStr">
        <is>
          <t>Effect of foreign currency translation on cash and cash equivalents</t>
        </is>
      </c>
      <c r="D36" s="5" t="n">
        <v>18825</v>
      </c>
      <c r="E36" s="5" t="n">
        <v>-51416</v>
      </c>
    </row>
    <row r="37">
      <c r="A37" s="4" t="inlineStr">
        <is>
          <t>Net change in cash and cash equivalents</t>
        </is>
      </c>
      <c r="D37" s="5" t="n">
        <v>-182842</v>
      </c>
      <c r="E37" s="5" t="n">
        <v>-89993</v>
      </c>
    </row>
    <row r="38">
      <c r="A38" s="4" t="inlineStr">
        <is>
          <t>Cash and cash equivalents, beginning of period</t>
        </is>
      </c>
      <c r="D38" s="5" t="n">
        <v>1078023</v>
      </c>
      <c r="E38" s="5" t="n">
        <v>1199693</v>
      </c>
      <c r="F38" s="6" t="n">
        <v>1199693</v>
      </c>
    </row>
    <row r="39">
      <c r="A39" s="4" t="inlineStr">
        <is>
          <t>Cash and cash equivalents, end of period</t>
        </is>
      </c>
      <c r="B39" s="6" t="n">
        <v>895181</v>
      </c>
      <c r="C39" s="6" t="n">
        <v>1109700</v>
      </c>
      <c r="D39" s="5" t="n">
        <v>895181</v>
      </c>
      <c r="E39" s="5" t="n">
        <v>1109700</v>
      </c>
      <c r="F39" s="6" t="n">
        <v>1078023</v>
      </c>
    </row>
    <row r="40">
      <c r="A40" s="3" t="inlineStr">
        <is>
          <t>Supplemental cash flow information</t>
        </is>
      </c>
    </row>
    <row r="41">
      <c r="A41" s="4" t="inlineStr">
        <is>
          <t>Interest paid</t>
        </is>
      </c>
      <c r="D41" s="5" t="n">
        <v>0</v>
      </c>
      <c r="E41" s="5" t="n">
        <v>90</v>
      </c>
    </row>
    <row r="42">
      <c r="A42" s="4" t="inlineStr">
        <is>
          <t>Interest received</t>
        </is>
      </c>
      <c r="D42" s="5" t="n">
        <v>2961</v>
      </c>
      <c r="E42" s="5" t="n">
        <v>11575</v>
      </c>
    </row>
    <row r="43">
      <c r="A43" s="4" t="inlineStr">
        <is>
          <t>Income taxes paid</t>
        </is>
      </c>
      <c r="D43" s="6" t="n">
        <v>858</v>
      </c>
      <c r="E43"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Credit Risk Narrative (Details) - USD ($) $ in Thousands</t>
        </is>
      </c>
      <c r="B1" s="2" t="inlineStr">
        <is>
          <t>6 Months Ended</t>
        </is>
      </c>
      <c r="C1" s="2" t="inlineStr">
        <is>
          <t>12 Months Ended</t>
        </is>
      </c>
    </row>
    <row r="2">
      <c r="B2" s="2" t="inlineStr">
        <is>
          <t>Jun. 30, 2021</t>
        </is>
      </c>
      <c r="C2" s="2" t="inlineStr">
        <is>
          <t>Dec. 31, 2020</t>
        </is>
      </c>
    </row>
    <row r="3">
      <c r="A3" s="3" t="inlineStr">
        <is>
          <t>Concentration Risk [Line Items]</t>
        </is>
      </c>
    </row>
    <row r="4">
      <c r="A4" s="4" t="inlineStr">
        <is>
          <t>Maximum exposure to credit risk</t>
        </is>
      </c>
      <c r="B4" s="6" t="n">
        <v>1210287</v>
      </c>
      <c r="C4" s="6" t="n">
        <v>1403491</v>
      </c>
    </row>
    <row r="5">
      <c r="A5" s="4" t="inlineStr">
        <is>
          <t>Accounts receivable, threshold period past due, writeoff</t>
        </is>
      </c>
      <c r="B5" s="4" t="inlineStr">
        <is>
          <t>120 days</t>
        </is>
      </c>
    </row>
    <row r="6">
      <c r="A6" s="4" t="inlineStr">
        <is>
          <t>Current expected credit loss allowance on accounts receivable</t>
        </is>
      </c>
      <c r="B6" s="6" t="n">
        <v>264</v>
      </c>
      <c r="C6" s="6" t="n">
        <v>74</v>
      </c>
    </row>
    <row r="7">
      <c r="A7" s="4" t="inlineStr">
        <is>
          <t>Accounts Receivable | Credit Concentration Risk | Four Customers</t>
        </is>
      </c>
    </row>
    <row r="8">
      <c r="A8" s="3" t="inlineStr">
        <is>
          <t>Concentration Risk [Line Items]</t>
        </is>
      </c>
    </row>
    <row r="9">
      <c r="A9" s="4" t="inlineStr">
        <is>
          <t>Concentration risk, percentage</t>
        </is>
      </c>
      <c r="B9" s="4" t="inlineStr">
        <is>
          <t>74.00%</t>
        </is>
      </c>
      <c r="C9" s="4" t="inlineStr">
        <is>
          <t>78.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nterest Rate Risk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All Other Investments [Abstract]</t>
        </is>
      </c>
    </row>
    <row r="4">
      <c r="A4" s="4" t="inlineStr">
        <is>
          <t>Interest income, net</t>
        </is>
      </c>
      <c r="B4" s="6" t="n">
        <v>2293</v>
      </c>
      <c r="C4" s="6" t="n">
        <v>3734</v>
      </c>
      <c r="D4" s="6" t="n">
        <v>4622</v>
      </c>
      <c r="E4" s="6" t="n">
        <v>1148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Liquidity Risk Narrative (Details) - Accounts Payable - Supplier Concentration Risk</t>
        </is>
      </c>
      <c r="B1" s="2" t="inlineStr">
        <is>
          <t>6 Months Ended</t>
        </is>
      </c>
      <c r="C1" s="2" t="inlineStr">
        <is>
          <t>12 Months Ended</t>
        </is>
      </c>
    </row>
    <row r="2">
      <c r="B2" s="2" t="inlineStr">
        <is>
          <t>Jun. 30, 2021</t>
        </is>
      </c>
      <c r="C2" s="2" t="inlineStr">
        <is>
          <t>Dec. 31, 2020</t>
        </is>
      </c>
    </row>
    <row r="3">
      <c r="A3" s="4" t="inlineStr">
        <is>
          <t>One Vendor</t>
        </is>
      </c>
    </row>
    <row r="4">
      <c r="A4" s="3" t="inlineStr">
        <is>
          <t>Concentration Risk [Line Items]</t>
        </is>
      </c>
    </row>
    <row r="5">
      <c r="A5" s="4" t="inlineStr">
        <is>
          <t>Concentration risk, percentage</t>
        </is>
      </c>
      <c r="B5" s="4" t="inlineStr">
        <is>
          <t>32.00%</t>
        </is>
      </c>
    </row>
    <row r="6">
      <c r="A6" s="4" t="inlineStr">
        <is>
          <t>Four Vendors</t>
        </is>
      </c>
    </row>
    <row r="7">
      <c r="A7" s="3" t="inlineStr">
        <is>
          <t>Concentration Risk [Line Items]</t>
        </is>
      </c>
    </row>
    <row r="8">
      <c r="A8" s="4" t="inlineStr">
        <is>
          <t>Concentration risk, percentage</t>
        </is>
      </c>
      <c r="C8" s="4" t="inlineStr">
        <is>
          <t>64.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Currency Rate Risk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isks and Uncertainties [Abstract]</t>
        </is>
      </c>
    </row>
    <row r="4">
      <c r="A4" s="4" t="inlineStr">
        <is>
          <t>Foreign exchange gain (loss) on translation</t>
        </is>
      </c>
      <c r="B4" s="6" t="n">
        <v>13470</v>
      </c>
      <c r="C4" s="6" t="n">
        <v>51871</v>
      </c>
      <c r="D4" s="6" t="n">
        <v>29754</v>
      </c>
      <c r="E4" s="6" t="n">
        <v>-61821</v>
      </c>
    </row>
    <row r="5">
      <c r="A5" s="4" t="inlineStr">
        <is>
          <t>Impact of ten percent change in exchange rate</t>
        </is>
      </c>
      <c r="B5" s="6" t="n">
        <v>162991</v>
      </c>
      <c r="D5" s="6" t="n">
        <v>162991</v>
      </c>
      <c r="F5" s="6" t="n">
        <v>1708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Held-For-Sale Assets and Discontinued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Statement, Balance Sheet and Additional Disclosures by Disposal Groups, Including Discontinued Operations [Line Items]</t>
        </is>
      </c>
    </row>
    <row r="4">
      <c r="A4" s="4" t="inlineStr">
        <is>
          <t>Write-down to held-for-sale assets</t>
        </is>
      </c>
      <c r="D4" s="6" t="n">
        <v>1039</v>
      </c>
    </row>
    <row r="5">
      <c r="A5" s="4" t="inlineStr">
        <is>
          <t>Proceeds from sale of held-for-sale assets</t>
        </is>
      </c>
      <c r="D5" s="5" t="n">
        <v>2059</v>
      </c>
      <c r="E5" s="6" t="n">
        <v>0</v>
      </c>
    </row>
    <row r="6">
      <c r="A6" s="4" t="inlineStr">
        <is>
          <t>Discontinued Operations, Held-for-sale | OGBC</t>
        </is>
      </c>
    </row>
    <row r="7">
      <c r="A7" s="3" t="inlineStr">
        <is>
          <t>Income Statement, Balance Sheet and Additional Disclosures by Disposal Groups, Including Discontinued Operations [Line Items]</t>
        </is>
      </c>
    </row>
    <row r="8">
      <c r="A8" s="4" t="inlineStr">
        <is>
          <t>Write-down to held-for-sale assets</t>
        </is>
      </c>
      <c r="B8" s="6" t="n">
        <v>561</v>
      </c>
    </row>
    <row r="9">
      <c r="A9" s="4" t="inlineStr">
        <is>
          <t>Loss from discontinued operations, net of income taxes</t>
        </is>
      </c>
      <c r="B9" s="5" t="n">
        <v>-561</v>
      </c>
      <c r="C9" s="6" t="n">
        <v>-46</v>
      </c>
      <c r="D9" s="5" t="n">
        <v>-582</v>
      </c>
      <c r="E9" s="6" t="n">
        <v>-46</v>
      </c>
    </row>
    <row r="10">
      <c r="A10" s="4" t="inlineStr">
        <is>
          <t>OGBC assets classified as held-for-sale</t>
        </is>
      </c>
      <c r="B10" s="5" t="n">
        <v>645</v>
      </c>
      <c r="D10" s="6" t="n">
        <v>645</v>
      </c>
      <c r="F10" s="6" t="n">
        <v>1176</v>
      </c>
    </row>
    <row r="11">
      <c r="A11" s="4" t="inlineStr">
        <is>
          <t>Disposal Group, Held-for-sale, Not Discontinued Operations | OGBC</t>
        </is>
      </c>
    </row>
    <row r="12">
      <c r="A12" s="3" t="inlineStr">
        <is>
          <t>Income Statement, Balance Sheet and Additional Disclosures by Disposal Groups, Including Discontinued Operations [Line Items]</t>
        </is>
      </c>
    </row>
    <row r="13">
      <c r="A13" s="4" t="inlineStr">
        <is>
          <t>Proceeds from sale of held-for-sale assets</t>
        </is>
      </c>
      <c r="B13" s="5" t="n">
        <v>2059</v>
      </c>
    </row>
    <row r="14">
      <c r="A14" s="4" t="inlineStr">
        <is>
          <t>Gain on sale of property held-for-sale</t>
        </is>
      </c>
      <c r="B14" s="6" t="n">
        <v>12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s>
  <sheetData>
    <row r="1">
      <c r="A1" s="1" t="inlineStr">
        <is>
          <t>Impairment Loss on Long-lived Assets (Details) ft² in Thousands, $ in Thousands</t>
        </is>
      </c>
      <c r="B1" s="2" t="inlineStr">
        <is>
          <t>3 Months Ended</t>
        </is>
      </c>
      <c r="D1" s="2" t="inlineStr">
        <is>
          <t>6 Months Ended</t>
        </is>
      </c>
    </row>
    <row r="2">
      <c r="B2" s="2" t="inlineStr">
        <is>
          <t>Jun. 30, 2021USD ($)</t>
        </is>
      </c>
      <c r="C2" s="2" t="inlineStr">
        <is>
          <t>Jun. 30, 2020USD ($)</t>
        </is>
      </c>
      <c r="D2" s="2" t="inlineStr">
        <is>
          <t>Jun. 30, 2021USD ($)ft²</t>
        </is>
      </c>
      <c r="E2" s="2" t="inlineStr">
        <is>
          <t>Jun. 30, 2020USD ($)</t>
        </is>
      </c>
    </row>
    <row r="3">
      <c r="A3" s="3" t="inlineStr">
        <is>
          <t>Impaired Long-Lived Assets Held and Used [Line Items]</t>
        </is>
      </c>
    </row>
    <row r="4">
      <c r="A4" s="4" t="inlineStr">
        <is>
          <t>Impairment of leasehold improvements to be disposed of</t>
        </is>
      </c>
      <c r="D4" s="6" t="n">
        <v>1039</v>
      </c>
    </row>
    <row r="5">
      <c r="A5" s="4" t="inlineStr">
        <is>
          <t>Lessee, operating lease, area of land to be disposed of (in sqft) | ft²</t>
        </is>
      </c>
      <c r="D5" s="5" t="n">
        <v>6</v>
      </c>
    </row>
    <row r="6">
      <c r="A6" s="4" t="inlineStr">
        <is>
          <t>Impairment charge on the de-recognition of the right-of-use asset</t>
        </is>
      </c>
      <c r="D6" s="6" t="n">
        <v>702</v>
      </c>
    </row>
    <row r="7">
      <c r="A7" s="4" t="inlineStr">
        <is>
          <t>Impairment loss on long-lived assets</t>
        </is>
      </c>
      <c r="B7" s="6" t="n">
        <v>1214</v>
      </c>
      <c r="C7" s="6" t="n">
        <v>0</v>
      </c>
      <c r="D7" s="5" t="n">
        <v>2955</v>
      </c>
      <c r="E7" s="6" t="n">
        <v>0</v>
      </c>
    </row>
    <row r="8">
      <c r="A8" s="4" t="inlineStr">
        <is>
          <t>Operating Segments | United States</t>
        </is>
      </c>
    </row>
    <row r="9">
      <c r="A9" s="3" t="inlineStr">
        <is>
          <t>Impaired Long-Lived Assets Held and Used [Line Items]</t>
        </is>
      </c>
    </row>
    <row r="10">
      <c r="A10" s="4" t="inlineStr">
        <is>
          <t>Impairment loss on long-lived assets</t>
        </is>
      </c>
      <c r="B10" s="6" t="n">
        <v>1214</v>
      </c>
      <c r="D10" s="6" t="n">
        <v>29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net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Impairment loss on goodwill and indefinite-lived intangible assets</t>
        </is>
      </c>
      <c r="B4" s="6" t="n">
        <v>234914</v>
      </c>
      <c r="C4" s="6" t="n">
        <v>40000</v>
      </c>
      <c r="D4" s="6" t="n">
        <v>234914</v>
      </c>
      <c r="E4" s="6" t="n">
        <v>40000</v>
      </c>
    </row>
    <row r="5">
      <c r="A5" s="4" t="inlineStr">
        <is>
          <t>Amortization of intangible assets</t>
        </is>
      </c>
      <c r="B5" s="6" t="n">
        <v>274</v>
      </c>
      <c r="C5" s="5" t="n">
        <v>166</v>
      </c>
      <c r="D5" s="5" t="n">
        <v>443</v>
      </c>
      <c r="E5" s="5" t="n">
        <v>346</v>
      </c>
    </row>
    <row r="6">
      <c r="A6" s="4" t="inlineStr">
        <is>
          <t>United States</t>
        </is>
      </c>
    </row>
    <row r="7">
      <c r="A7" s="3" t="inlineStr">
        <is>
          <t>Finite-Lived Intangible Assets [Line Items]</t>
        </is>
      </c>
    </row>
    <row r="8">
      <c r="A8" s="4" t="inlineStr">
        <is>
          <t>Goodwill, impairment loss</t>
        </is>
      </c>
      <c r="D8" s="5" t="n">
        <v>178414</v>
      </c>
      <c r="E8" s="5" t="n">
        <v>35000</v>
      </c>
    </row>
    <row r="9">
      <c r="A9" s="4" t="inlineStr">
        <is>
          <t>United States | Lord Jones brand</t>
        </is>
      </c>
    </row>
    <row r="10">
      <c r="A10" s="3" t="inlineStr">
        <is>
          <t>Finite-Lived Intangible Assets [Line Items]</t>
        </is>
      </c>
    </row>
    <row r="11">
      <c r="A11" s="4" t="inlineStr">
        <is>
          <t>Impairment of intangible assets, indefinite-lived (excluding goodwill)</t>
        </is>
      </c>
      <c r="D11" s="6" t="n">
        <v>-56500</v>
      </c>
    </row>
    <row r="12">
      <c r="A12" s="4" t="inlineStr">
        <is>
          <t>Ginkgo exclusive license</t>
        </is>
      </c>
    </row>
    <row r="13">
      <c r="A13" s="3" t="inlineStr">
        <is>
          <t>Finite-Lived Intangible Assets [Line Items]</t>
        </is>
      </c>
    </row>
    <row r="14">
      <c r="A14" s="4" t="inlineStr">
        <is>
          <t>Impairment of Intangible Assets, Finite-lived</t>
        </is>
      </c>
      <c r="C14" s="6" t="n">
        <v>5000</v>
      </c>
      <c r="E14" s="6" t="n">
        <v>5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and Goodwill, net - Schedule of Intangible Assets (Details) - USD ($) $ in Thousands</t>
        </is>
      </c>
      <c r="B1" s="2" t="inlineStr">
        <is>
          <t>6 Months Ended</t>
        </is>
      </c>
      <c r="C1" s="2" t="inlineStr">
        <is>
          <t>9 Months Ended</t>
        </is>
      </c>
    </row>
    <row r="2">
      <c r="B2" s="2" t="inlineStr">
        <is>
          <t>Jun. 30, 2021</t>
        </is>
      </c>
      <c r="C2" s="2" t="inlineStr">
        <is>
          <t>Sep. 30, 2020</t>
        </is>
      </c>
      <c r="D2" s="2" t="inlineStr">
        <is>
          <t>Dec. 31, 2020</t>
        </is>
      </c>
    </row>
    <row r="3">
      <c r="A3" s="3" t="inlineStr">
        <is>
          <t>Finite-Lived Intangible Assets [Line Items]</t>
        </is>
      </c>
    </row>
    <row r="4">
      <c r="A4" s="4" t="inlineStr">
        <is>
          <t>Cost</t>
        </is>
      </c>
      <c r="B4" s="6" t="n">
        <v>14926</v>
      </c>
      <c r="D4" s="6" t="n">
        <v>13466</v>
      </c>
    </row>
    <row r="5">
      <c r="A5" s="4" t="inlineStr">
        <is>
          <t>Accumulated amortization</t>
        </is>
      </c>
      <c r="B5" s="5" t="n">
        <v>-2577</v>
      </c>
      <c r="D5" s="5" t="n">
        <v>-1841</v>
      </c>
    </row>
    <row r="6">
      <c r="A6" s="4" t="inlineStr">
        <is>
          <t>Net</t>
        </is>
      </c>
      <c r="B6" s="5" t="n">
        <v>11266</v>
      </c>
      <c r="D6" s="5" t="n">
        <v>10572</v>
      </c>
    </row>
    <row r="7">
      <c r="A7" s="3" t="inlineStr">
        <is>
          <t>Indefinite-lived Intangible Assets [Line Items]</t>
        </is>
      </c>
    </row>
    <row r="8">
      <c r="A8" s="4" t="inlineStr">
        <is>
          <t>Cost</t>
        </is>
      </c>
      <c r="B8" s="5" t="n">
        <v>79069</v>
      </c>
      <c r="D8" s="5" t="n">
        <v>77614</v>
      </c>
    </row>
    <row r="9">
      <c r="A9" s="3" t="inlineStr">
        <is>
          <t>Intangible Assets, Net (Excluding Goodwill) [Abstract]</t>
        </is>
      </c>
    </row>
    <row r="10">
      <c r="A10" s="4" t="inlineStr">
        <is>
          <t>Cost</t>
        </is>
      </c>
      <c r="B10" s="5" t="n">
        <v>79069</v>
      </c>
      <c r="D10" s="5" t="n">
        <v>77614</v>
      </c>
    </row>
    <row r="11">
      <c r="A11" s="4" t="inlineStr">
        <is>
          <t>Accumulated amortization</t>
        </is>
      </c>
      <c r="B11" s="5" t="n">
        <v>-2577</v>
      </c>
      <c r="D11" s="5" t="n">
        <v>-1841</v>
      </c>
    </row>
    <row r="12">
      <c r="A12" s="4" t="inlineStr">
        <is>
          <t>Net</t>
        </is>
      </c>
      <c r="B12" s="5" t="n">
        <v>13909</v>
      </c>
      <c r="D12" s="5" t="n">
        <v>69720</v>
      </c>
    </row>
    <row r="13">
      <c r="A13" s="4" t="inlineStr">
        <is>
          <t>Lord Jones brand</t>
        </is>
      </c>
    </row>
    <row r="14">
      <c r="A14" s="3" t="inlineStr">
        <is>
          <t>Indefinite-lived Intangible Assets [Line Items]</t>
        </is>
      </c>
    </row>
    <row r="15">
      <c r="A15" s="4" t="inlineStr">
        <is>
          <t>Cost</t>
        </is>
      </c>
      <c r="B15" s="5" t="n">
        <v>64000</v>
      </c>
      <c r="D15" s="5" t="n">
        <v>64000</v>
      </c>
    </row>
    <row r="16">
      <c r="A16" s="4" t="inlineStr">
        <is>
          <t>Accumulated impairment charges</t>
        </is>
      </c>
      <c r="B16" s="5" t="n">
        <v>-61500</v>
      </c>
      <c r="D16" s="5" t="n">
        <v>-5000</v>
      </c>
    </row>
    <row r="17">
      <c r="A17" s="4" t="inlineStr">
        <is>
          <t>Net</t>
        </is>
      </c>
      <c r="B17" s="5" t="n">
        <v>2500</v>
      </c>
      <c r="D17" s="5" t="n">
        <v>59000</v>
      </c>
    </row>
    <row r="18">
      <c r="A18" s="3" t="inlineStr">
        <is>
          <t>Intangible Assets, Net (Excluding Goodwill) [Abstract]</t>
        </is>
      </c>
    </row>
    <row r="19">
      <c r="A19" s="4" t="inlineStr">
        <is>
          <t>Cost</t>
        </is>
      </c>
      <c r="B19" s="5" t="n">
        <v>64000</v>
      </c>
      <c r="D19" s="5" t="n">
        <v>64000</v>
      </c>
    </row>
    <row r="20">
      <c r="A20" s="4" t="inlineStr">
        <is>
          <t>Accumulated impairment charges</t>
        </is>
      </c>
      <c r="B20" s="5" t="n">
        <v>-61500</v>
      </c>
      <c r="D20" s="5" t="n">
        <v>-5000</v>
      </c>
    </row>
    <row r="21">
      <c r="A21" s="4" t="inlineStr">
        <is>
          <t>Trademarks</t>
        </is>
      </c>
    </row>
    <row r="22">
      <c r="A22" s="3" t="inlineStr">
        <is>
          <t>Indefinite-lived Intangible Assets [Line Items]</t>
        </is>
      </c>
    </row>
    <row r="23">
      <c r="A23" s="4" t="inlineStr">
        <is>
          <t>Cost</t>
        </is>
      </c>
      <c r="B23" s="5" t="n">
        <v>143</v>
      </c>
      <c r="D23" s="5" t="n">
        <v>148</v>
      </c>
    </row>
    <row r="24">
      <c r="A24" s="4" t="inlineStr">
        <is>
          <t>Net</t>
        </is>
      </c>
      <c r="B24" s="5" t="n">
        <v>143</v>
      </c>
      <c r="D24" s="5" t="n">
        <v>148</v>
      </c>
    </row>
    <row r="25">
      <c r="A25" s="3" t="inlineStr">
        <is>
          <t>Intangible Assets, Net (Excluding Goodwill) [Abstract]</t>
        </is>
      </c>
    </row>
    <row r="26">
      <c r="A26" s="4" t="inlineStr">
        <is>
          <t>Cost</t>
        </is>
      </c>
      <c r="B26" s="6" t="n">
        <v>143</v>
      </c>
      <c r="D26" s="5" t="n">
        <v>148</v>
      </c>
    </row>
    <row r="27">
      <c r="A27" s="4" t="inlineStr">
        <is>
          <t>Computer Software, Intangible Asset [Member]</t>
        </is>
      </c>
    </row>
    <row r="28">
      <c r="A28" s="3" t="inlineStr">
        <is>
          <t>Finite-Lived Intangible Assets [Line Items]</t>
        </is>
      </c>
    </row>
    <row r="29">
      <c r="A29" s="4" t="inlineStr">
        <is>
          <t>Useful life (in years)</t>
        </is>
      </c>
      <c r="B29" s="4" t="inlineStr">
        <is>
          <t>5 years</t>
        </is>
      </c>
      <c r="C29" s="4" t="inlineStr">
        <is>
          <t>5 years</t>
        </is>
      </c>
    </row>
    <row r="30">
      <c r="A30" s="4" t="inlineStr">
        <is>
          <t>Cost</t>
        </is>
      </c>
      <c r="B30" s="6" t="n">
        <v>5786</v>
      </c>
      <c r="D30" s="5" t="n">
        <v>4565</v>
      </c>
    </row>
    <row r="31">
      <c r="A31" s="4" t="inlineStr">
        <is>
          <t>Accumulated amortization</t>
        </is>
      </c>
      <c r="B31" s="5" t="n">
        <v>-1043</v>
      </c>
      <c r="D31" s="5" t="n">
        <v>-565</v>
      </c>
    </row>
    <row r="32">
      <c r="A32" s="4" t="inlineStr">
        <is>
          <t>Net</t>
        </is>
      </c>
      <c r="B32" s="5" t="n">
        <v>4743</v>
      </c>
      <c r="D32" s="5" t="n">
        <v>4000</v>
      </c>
    </row>
    <row r="33">
      <c r="A33" s="3" t="inlineStr">
        <is>
          <t>Intangible Assets, Net (Excluding Goodwill) [Abstract]</t>
        </is>
      </c>
    </row>
    <row r="34">
      <c r="A34" s="4" t="inlineStr">
        <is>
          <t>Accumulated amortization</t>
        </is>
      </c>
      <c r="B34" s="6" t="n">
        <v>-1043</v>
      </c>
      <c r="D34" s="5" t="n">
        <v>-565</v>
      </c>
    </row>
    <row r="35">
      <c r="A35" s="4" t="inlineStr">
        <is>
          <t>Health Canada licenses</t>
        </is>
      </c>
    </row>
    <row r="36">
      <c r="A36" s="3" t="inlineStr">
        <is>
          <t>Finite-Lived Intangible Assets [Line Items]</t>
        </is>
      </c>
    </row>
    <row r="37">
      <c r="A37" s="4" t="inlineStr">
        <is>
          <t>Useful life (in years)</t>
        </is>
      </c>
      <c r="B37" s="4" t="inlineStr">
        <is>
          <t>17 years</t>
        </is>
      </c>
      <c r="C37" s="4" t="inlineStr">
        <is>
          <t>17 years</t>
        </is>
      </c>
    </row>
    <row r="38">
      <c r="A38" s="4" t="inlineStr">
        <is>
          <t>Cost</t>
        </is>
      </c>
      <c r="B38" s="6" t="n">
        <v>8825</v>
      </c>
      <c r="D38" s="5" t="n">
        <v>8579</v>
      </c>
    </row>
    <row r="39">
      <c r="A39" s="4" t="inlineStr">
        <is>
          <t>Accumulated amortization</t>
        </is>
      </c>
      <c r="B39" s="5" t="n">
        <v>-1505</v>
      </c>
      <c r="D39" s="5" t="n">
        <v>-1254</v>
      </c>
    </row>
    <row r="40">
      <c r="A40" s="4" t="inlineStr">
        <is>
          <t>Net</t>
        </is>
      </c>
      <c r="B40" s="5" t="n">
        <v>6237</v>
      </c>
      <c r="D40" s="5" t="n">
        <v>6272</v>
      </c>
    </row>
    <row r="41">
      <c r="A41" s="3" t="inlineStr">
        <is>
          <t>Intangible Assets, Net (Excluding Goodwill) [Abstract]</t>
        </is>
      </c>
    </row>
    <row r="42">
      <c r="A42" s="4" t="inlineStr">
        <is>
          <t>Accumulated amortization</t>
        </is>
      </c>
      <c r="B42" s="6" t="n">
        <v>-1505</v>
      </c>
      <c r="D42" s="5" t="n">
        <v>-1254</v>
      </c>
    </row>
    <row r="43">
      <c r="A43" s="4" t="inlineStr">
        <is>
          <t>Israeli codes</t>
        </is>
      </c>
    </row>
    <row r="44">
      <c r="A44" s="3" t="inlineStr">
        <is>
          <t>Finite-Lived Intangible Assets [Line Items]</t>
        </is>
      </c>
    </row>
    <row r="45">
      <c r="A45" s="4" t="inlineStr">
        <is>
          <t>Useful life (in years)</t>
        </is>
      </c>
      <c r="B45" s="4" t="inlineStr">
        <is>
          <t>25 years</t>
        </is>
      </c>
      <c r="C45" s="4" t="inlineStr">
        <is>
          <t>25 years</t>
        </is>
      </c>
    </row>
    <row r="46">
      <c r="A46" s="4" t="inlineStr">
        <is>
          <t>Cost</t>
        </is>
      </c>
      <c r="B46" s="6" t="n">
        <v>315</v>
      </c>
      <c r="D46" s="5" t="n">
        <v>322</v>
      </c>
    </row>
    <row r="47">
      <c r="A47" s="4" t="inlineStr">
        <is>
          <t>Accumulated amortization</t>
        </is>
      </c>
      <c r="B47" s="5" t="n">
        <v>-29</v>
      </c>
      <c r="D47" s="5" t="n">
        <v>-22</v>
      </c>
    </row>
    <row r="48">
      <c r="A48" s="4" t="inlineStr">
        <is>
          <t>Net</t>
        </is>
      </c>
      <c r="B48" s="5" t="n">
        <v>286</v>
      </c>
      <c r="D48" s="5" t="n">
        <v>300</v>
      </c>
    </row>
    <row r="49">
      <c r="A49" s="3" t="inlineStr">
        <is>
          <t>Intangible Assets, Net (Excluding Goodwill) [Abstract]</t>
        </is>
      </c>
    </row>
    <row r="50">
      <c r="A50" s="4" t="inlineStr">
        <is>
          <t>Accumulated amortization</t>
        </is>
      </c>
      <c r="B50" s="6" t="n">
        <v>-29</v>
      </c>
      <c r="D50" s="6" t="n">
        <v>-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net - Schedule of Goodwil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Line Items]</t>
        </is>
      </c>
    </row>
    <row r="4">
      <c r="A4" s="4" t="inlineStr">
        <is>
          <t>Cost</t>
        </is>
      </c>
      <c r="B4" s="6" t="n">
        <v>214859</v>
      </c>
      <c r="D4" s="6" t="n">
        <v>214859</v>
      </c>
      <c r="F4" s="6" t="n">
        <v>214829</v>
      </c>
    </row>
    <row r="5">
      <c r="A5" s="4" t="inlineStr">
        <is>
          <t>Accumulated impairment charges</t>
        </is>
      </c>
      <c r="B5" s="5" t="n">
        <v>-213730</v>
      </c>
      <c r="D5" s="5" t="n">
        <v>-213730</v>
      </c>
      <c r="F5" s="5" t="n">
        <v>-35307</v>
      </c>
    </row>
    <row r="6">
      <c r="A6" s="4" t="inlineStr">
        <is>
          <t>Net</t>
        </is>
      </c>
      <c r="B6" s="5" t="n">
        <v>1129</v>
      </c>
      <c r="D6" s="5" t="n">
        <v>1129</v>
      </c>
      <c r="F6" s="5" t="n">
        <v>179522</v>
      </c>
    </row>
    <row r="7">
      <c r="A7" s="3" t="inlineStr">
        <is>
          <t>Goodwill [Roll Forward]</t>
        </is>
      </c>
    </row>
    <row r="8">
      <c r="A8" s="4" t="inlineStr">
        <is>
          <t>Beginning balance</t>
        </is>
      </c>
      <c r="B8" s="5" t="n">
        <v>-35312</v>
      </c>
      <c r="D8" s="5" t="n">
        <v>-35307</v>
      </c>
    </row>
    <row r="9">
      <c r="A9" s="4" t="inlineStr">
        <is>
          <t>Impairment charges</t>
        </is>
      </c>
      <c r="B9" s="5" t="n">
        <v>-178414</v>
      </c>
      <c r="D9" s="5" t="n">
        <v>-178414</v>
      </c>
    </row>
    <row r="10">
      <c r="A10" s="4" t="inlineStr">
        <is>
          <t>Foreign exchange effect</t>
        </is>
      </c>
      <c r="B10" s="5" t="n">
        <v>-4</v>
      </c>
      <c r="D10" s="5" t="n">
        <v>-9</v>
      </c>
    </row>
    <row r="11">
      <c r="A11" s="4" t="inlineStr">
        <is>
          <t>Ending balance</t>
        </is>
      </c>
      <c r="B11" s="5" t="n">
        <v>-213730</v>
      </c>
      <c r="D11" s="5" t="n">
        <v>-213730</v>
      </c>
    </row>
    <row r="12">
      <c r="A12" s="4" t="inlineStr">
        <is>
          <t>Discontinued Operations, Disposed of by Sale | OGBC</t>
        </is>
      </c>
    </row>
    <row r="13">
      <c r="A13" s="3" t="inlineStr">
        <is>
          <t>Goodwill [Line Items]</t>
        </is>
      </c>
    </row>
    <row r="14">
      <c r="A14" s="4" t="inlineStr">
        <is>
          <t>Cost</t>
        </is>
      </c>
      <c r="B14" s="5" t="n">
        <v>316</v>
      </c>
      <c r="D14" s="5" t="n">
        <v>316</v>
      </c>
      <c r="F14" s="5" t="n">
        <v>307</v>
      </c>
    </row>
    <row r="15">
      <c r="A15" s="4" t="inlineStr">
        <is>
          <t>Accumulated impairment charges</t>
        </is>
      </c>
      <c r="B15" s="5" t="n">
        <v>-316</v>
      </c>
      <c r="D15" s="5" t="n">
        <v>-316</v>
      </c>
      <c r="F15" s="5" t="n">
        <v>-307</v>
      </c>
    </row>
    <row r="16">
      <c r="A16" s="4" t="inlineStr">
        <is>
          <t>Net</t>
        </is>
      </c>
      <c r="B16" s="5" t="n">
        <v>0</v>
      </c>
      <c r="D16" s="5" t="n">
        <v>0</v>
      </c>
      <c r="F16" s="5" t="n">
        <v>0</v>
      </c>
    </row>
    <row r="17">
      <c r="A17" s="3" t="inlineStr">
        <is>
          <t>Goodwill [Roll Forward]</t>
        </is>
      </c>
    </row>
    <row r="18">
      <c r="A18" s="4" t="inlineStr">
        <is>
          <t>Beginning balance</t>
        </is>
      </c>
      <c r="B18" s="5" t="n">
        <v>-312</v>
      </c>
      <c r="D18" s="5" t="n">
        <v>-307</v>
      </c>
    </row>
    <row r="19">
      <c r="A19" s="4" t="inlineStr">
        <is>
          <t>Impairment charges</t>
        </is>
      </c>
      <c r="B19" s="5" t="n">
        <v>0</v>
      </c>
      <c r="D19" s="5" t="n">
        <v>0</v>
      </c>
    </row>
    <row r="20">
      <c r="A20" s="4" t="inlineStr">
        <is>
          <t>Foreign exchange effect</t>
        </is>
      </c>
      <c r="B20" s="5" t="n">
        <v>-4</v>
      </c>
      <c r="D20" s="5" t="n">
        <v>-9</v>
      </c>
    </row>
    <row r="21">
      <c r="A21" s="4" t="inlineStr">
        <is>
          <t>Ending balance</t>
        </is>
      </c>
      <c r="B21" s="5" t="n">
        <v>-316</v>
      </c>
      <c r="D21" s="5" t="n">
        <v>-316</v>
      </c>
    </row>
    <row r="22">
      <c r="A22" s="4" t="inlineStr">
        <is>
          <t>Peace Naturals</t>
        </is>
      </c>
    </row>
    <row r="23">
      <c r="A23" s="3" t="inlineStr">
        <is>
          <t>Goodwill [Line Items]</t>
        </is>
      </c>
    </row>
    <row r="24">
      <c r="A24" s="4" t="inlineStr">
        <is>
          <t>Cost</t>
        </is>
      </c>
      <c r="B24" s="5" t="n">
        <v>1129</v>
      </c>
      <c r="D24" s="5" t="n">
        <v>1129</v>
      </c>
      <c r="F24" s="5" t="n">
        <v>1108</v>
      </c>
    </row>
    <row r="25">
      <c r="A25" s="4" t="inlineStr">
        <is>
          <t>Accumulated impairment charges</t>
        </is>
      </c>
      <c r="B25" s="5" t="n">
        <v>0</v>
      </c>
      <c r="D25" s="5" t="n">
        <v>0</v>
      </c>
      <c r="F25" s="5" t="n">
        <v>0</v>
      </c>
    </row>
    <row r="26">
      <c r="A26" s="4" t="inlineStr">
        <is>
          <t>Net</t>
        </is>
      </c>
      <c r="B26" s="5" t="n">
        <v>1129</v>
      </c>
      <c r="D26" s="5" t="n">
        <v>1129</v>
      </c>
      <c r="F26" s="5" t="n">
        <v>1108</v>
      </c>
    </row>
    <row r="27">
      <c r="A27" s="3" t="inlineStr">
        <is>
          <t>Goodwill [Roll Forward]</t>
        </is>
      </c>
    </row>
    <row r="28">
      <c r="A28" s="4" t="inlineStr">
        <is>
          <t>Beginning balance</t>
        </is>
      </c>
      <c r="D28" s="5" t="n">
        <v>0</v>
      </c>
    </row>
    <row r="29">
      <c r="A29" s="4" t="inlineStr">
        <is>
          <t>Ending balance</t>
        </is>
      </c>
      <c r="B29" s="5" t="n">
        <v>0</v>
      </c>
      <c r="D29" s="5" t="n">
        <v>0</v>
      </c>
    </row>
    <row r="30">
      <c r="A30" s="4" t="inlineStr">
        <is>
          <t>Redwood</t>
        </is>
      </c>
    </row>
    <row r="31">
      <c r="A31" s="3" t="inlineStr">
        <is>
          <t>Goodwill [Line Items]</t>
        </is>
      </c>
    </row>
    <row r="32">
      <c r="A32" s="4" t="inlineStr">
        <is>
          <t>Cost</t>
        </is>
      </c>
      <c r="B32" s="5" t="n">
        <v>213414</v>
      </c>
      <c r="D32" s="5" t="n">
        <v>213414</v>
      </c>
      <c r="F32" s="5" t="n">
        <v>213414</v>
      </c>
    </row>
    <row r="33">
      <c r="A33" s="4" t="inlineStr">
        <is>
          <t>Accumulated impairment charges</t>
        </is>
      </c>
      <c r="B33" s="5" t="n">
        <v>-213414</v>
      </c>
      <c r="C33" s="6" t="n">
        <v>-35000</v>
      </c>
      <c r="D33" s="5" t="n">
        <v>-213414</v>
      </c>
      <c r="E33" s="6" t="n">
        <v>-35000</v>
      </c>
      <c r="F33" s="5" t="n">
        <v>-35000</v>
      </c>
    </row>
    <row r="34">
      <c r="A34" s="4" t="inlineStr">
        <is>
          <t>Net</t>
        </is>
      </c>
      <c r="B34" s="5" t="n">
        <v>0</v>
      </c>
      <c r="D34" s="5" t="n">
        <v>0</v>
      </c>
      <c r="F34" s="6" t="n">
        <v>178414</v>
      </c>
    </row>
    <row r="35">
      <c r="A35" s="3" t="inlineStr">
        <is>
          <t>Goodwill [Roll Forward]</t>
        </is>
      </c>
    </row>
    <row r="36">
      <c r="A36" s="4" t="inlineStr">
        <is>
          <t>Beginning balance</t>
        </is>
      </c>
      <c r="B36" s="5" t="n">
        <v>-35000</v>
      </c>
      <c r="C36" s="5" t="n">
        <v>0</v>
      </c>
      <c r="D36" s="5" t="n">
        <v>-35000</v>
      </c>
      <c r="E36" s="5" t="n">
        <v>0</v>
      </c>
    </row>
    <row r="37">
      <c r="A37" s="4" t="inlineStr">
        <is>
          <t>Impairment charges</t>
        </is>
      </c>
      <c r="B37" s="5" t="n">
        <v>-178414</v>
      </c>
      <c r="C37" s="5" t="n">
        <v>-35000</v>
      </c>
      <c r="D37" s="5" t="n">
        <v>-178414</v>
      </c>
      <c r="E37" s="5" t="n">
        <v>-35000</v>
      </c>
    </row>
    <row r="38">
      <c r="A38" s="4" t="inlineStr">
        <is>
          <t>Foreign exchange effect</t>
        </is>
      </c>
      <c r="B38" s="5" t="n">
        <v>0</v>
      </c>
      <c r="C38" s="5" t="n">
        <v>0</v>
      </c>
      <c r="D38" s="5" t="n">
        <v>0</v>
      </c>
      <c r="E38" s="5" t="n">
        <v>0</v>
      </c>
    </row>
    <row r="39">
      <c r="A39" s="4" t="inlineStr">
        <is>
          <t>Ending balance</t>
        </is>
      </c>
      <c r="B39" s="6" t="n">
        <v>-213414</v>
      </c>
      <c r="C39" s="6" t="n">
        <v>-35000</v>
      </c>
      <c r="D39" s="6" t="n">
        <v>-213414</v>
      </c>
      <c r="E39" s="6" t="n">
        <v>-35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net - Schedule of Estimated Future Amortization of Definite-Lived Intangible Assets (Details) - USD ($) $ in Thousands</t>
        </is>
      </c>
      <c r="B1" s="2" t="inlineStr">
        <is>
          <t>Jun. 30, 2021</t>
        </is>
      </c>
      <c r="C1" s="2" t="inlineStr">
        <is>
          <t>Dec. 31, 2020</t>
        </is>
      </c>
    </row>
    <row r="2">
      <c r="A2" s="3" t="inlineStr">
        <is>
          <t>Finite-Lived Intangible Assets, Net, Amortization Expense, Fiscal Year Maturity [Abstract]</t>
        </is>
      </c>
    </row>
    <row r="3">
      <c r="A3" s="4" t="inlineStr">
        <is>
          <t>Remainder of 2021 (6 months)</t>
        </is>
      </c>
      <c r="B3" s="6" t="n">
        <v>779</v>
      </c>
    </row>
    <row r="4">
      <c r="A4" s="4" t="inlineStr">
        <is>
          <t>2022</t>
        </is>
      </c>
      <c r="B4" s="5" t="n">
        <v>1555</v>
      </c>
    </row>
    <row r="5">
      <c r="A5" s="4" t="inlineStr">
        <is>
          <t>2023</t>
        </is>
      </c>
      <c r="B5" s="5" t="n">
        <v>1515</v>
      </c>
    </row>
    <row r="6">
      <c r="A6" s="4" t="inlineStr">
        <is>
          <t>2024</t>
        </is>
      </c>
      <c r="B6" s="5" t="n">
        <v>1477</v>
      </c>
    </row>
    <row r="7">
      <c r="A7" s="4" t="inlineStr">
        <is>
          <t>2025</t>
        </is>
      </c>
      <c r="B7" s="5" t="n">
        <v>1154</v>
      </c>
    </row>
    <row r="8">
      <c r="A8" s="4" t="inlineStr">
        <is>
          <t>2026</t>
        </is>
      </c>
      <c r="B8" s="5" t="n">
        <v>547</v>
      </c>
    </row>
    <row r="9">
      <c r="A9" s="4" t="inlineStr">
        <is>
          <t>Thereafter</t>
        </is>
      </c>
      <c r="B9" s="5" t="n">
        <v>4239</v>
      </c>
    </row>
    <row r="10">
      <c r="A10" s="4" t="inlineStr">
        <is>
          <t>Net</t>
        </is>
      </c>
      <c r="B10" s="6" t="n">
        <v>11266</v>
      </c>
      <c r="C10" s="6" t="n">
        <v>105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Restatement, and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ckground, Basis of Presentation, Restatement, and Accounting Policies</t>
        </is>
      </c>
      <c r="B4" s="4" t="inlineStr">
        <is>
          <t>Background, Basis of Presentation, Restatement, and Accounting Policies (a) Background Cronos Group Inc. (“Cronos Group” or the “Company”) is incorporated in the Province of British Columbia and under the Business Corporations Act (British Columbia) with principal executive offices at 111 Peter Street, Suite 300, Toronto, Ontario, M5V 2H1. The Company’s common shares are currently listed on the Toronto Stock Exchange (“TSX”) and Nasdaq Global Market (“Nasdaq”) under the ticker symbol “CRON.” Cronos Group is an innovative global cannabinoid company, with international production and distribution across five continents. The Company is committed to building disruptive intellectual property by advancing cannabis research, technology and product development and is seeking to build an iconic brand portfolio. Cronos Group’s brand portfolio includes PEACE NATURALS ™ , a global wellness platform; two adult-use brands, COVE ™ and Spinach ™ ; and three U.S. hemp-derived consumer products brands, Lord Jones ™ , Happy Dance ™ and PEACE+ ™ . Cronos Group has established strategic joint ventures in Canada, Israel, and Colombia. “Cronos Israel” consists of a cultivation company (Cronos Israel G.S. Cultivation Ltd.), a manufacturing company (Cronos Israel G.S. Manufacturing Ltd.), a distribution company (Cronos Israel G.S. Store Ltd.) and a pharmacy company (Cronos Israel G.S. Pharmacy Ltd.) and is consolidated for financial reporting purposes. The Company also holds approximately 31% of the issued capital of Cronos Australia Limited (“Cronos Australia”) and accounts for its investment in Cronos Australia under the equity method of accounting. For additional discussion regarding the joint ventures and strategic investment, see Note 3. Investments. (b) Basis of presentation The condensed consolidated interim financial statements of Cronos Group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1 are not necessarily indicative of the results that may be expected for any other reporting period. These condensed consolidated financial statements should be read in conjunction with the Company’s audited consolidated financial statements and related notes included in its Annual Report on Form 10-K for the year ended December 31, 2020 (the “Annual Report”). Certain prior year amounts have been reclassified to conform to the current year presentation of our condensed consolidated financial statements. These reclassifications had no effect on the reported results of operations and ending shareholders’ equity. (c) Restatement of prior financial information The Company has restated its unaudited condensed consolidated interim financial statements for the three and six months ended June 30, 2021 to correct for an impairment of goodwill associated with the Company’s U.S. reporting unit and indefinite-lived intangible asset as of June 30, 2021. For additional discussion regarding impairment loss on goodwill and intangible assets, see Note 5. Goodwill and Intangible Assets, net. In addition, the Company has included the effects of an impairment to property, plant and equipment located in the U.S. in its condensed consolidated financial statements as of and for the three and six months ended June 30, 2021. For additional discussion regarding impairment loss on long-lived assets, see Note 13. Impairment Loss on Long-lived Assets. The material effects of the restatement resulting from these impairments to the condensed consolidated balance sheets as of June 30, 2021 are as follows: As reported Adjustment As restated Property, plant and equipment, net $ 193,920 $ (1,214) $ 192,706 Intangible assets, net 70,409 (56,500) 13,909 Goodwill 179,543 (178,414) 1,129 U.S. segment total assets 709,956 (236,128) 473,828 Total assets 1,838,611 (236,128) 1,602,483 Retained earnings 955,721 (236,128) 719,593 Total shareholders' equity 1,629,912 (236,128) 1,393,784 Total liabilities and shareholder's equity 1,838,611 (236,128) 1,602,483 The material effects of the restatement resulting from these impairments to the condensed consolidated statements of net income (loss) and comprehensive income (loss) for the three months ended June 30, 2021 are as follows: As reported Adjustment As restated Impairment loss on goodwill and indefinite-lived intangible assets $ — $ (234,914) $ (234,914) Impairment loss on long-lived assets — (1,214) (1,214) Total operating expenses 44,433 236,128 280,561 Operating loss (60,217) (236,128) (296,345) Income (loss) from continuing operations 57,336 (236,128) (178,792) Net income (loss) 56,775 (236,128) (179,353) Net income (loss) attributable to Cronos Group 57,054 (236,128) (179,074) Comprehensive income (loss) 70,245 (236,128) (165,883) Comprehensive income (loss) attributable to Cronos Group 70,639 (236,128) (165,489) Basic and diluted earnings (loss) per share 0.15 (0.63) (0.48) The material effects of the restatement resulting from these impairments to the condensed consolidated statements of net income (loss) and comprehensive income (loss) for the six months ended June 30, 2021 are as follows: As reported Adjustment As restated Impairment loss on goodwill and indefinite-lived intangible assets $ — $ (234,914) $ (234,914) Impairment loss on long-lived assets (1,741) (1,214) (2,955) Total operating expenses (i) 86,670 236,128 322,798 Operating loss (i) (105,417) (236,128) (341,545) Income (loss) from continuing operations (104,268) (236,128) (340,396) Net income (loss) (104,850) (236,128) (340,978) Net loss attributable to Cronos Group (104,258) (236,128) (340,386) Comprehensive loss (75,096) (236,128) (311,224) Comprehensive loss attributable to Cronos Group (75,528) (236,128) (311,656) Basic and diluted loss per share (0.28) (0.64) (0.92) (i) Impairment loss on long-lived assets of $1,741 was reclassified into total operating expenses and operating loss for the six months ended June 30, 2021. (d) Out-of-period adjustments During the three months ended March 31, 2021, the Company identified an error in the accounting related to the withholding taxes on the net exercise of stock options, which resulted in an understatement of accounts payable and other liabilities of $966 and overstatements of other receivables, retained earnings and share capital of $3,202, $3,838 and $330, respectively, as of December 31, 2020. The error was deemed immaterial, and thus the Company has recorded an out-of-period adjustment to the condensed consolidated balance sheet and the condensed consolidated statement of changes in equity during the first quarter of 2021 to correct the error. This error had no impact to the condensed consolidated statement of net income (loss) and comprehensive income (loss). The impact of the out-of-period adjustments are included within the changes in operating assets and liabilities and withholding taxes paid on share-based awards lines in the Company’s condensed consolidated statements of cash flows. During the three months ended June 30, 2021, the Company identified an error in the accounting related to the exercise of Top-up Rights (as defined herein), which resulted in an overstatement of share capital and an understatement of gain on revaluation of derivative liabilities of $3,227 as of December 31, 2020, and overstatements of share capital and loss on revaluation of derivative liabilities and an understatement of retained earnings of $14,505, $11,278 and $3,227, respectively, as of March 31, 2021. The error was deemed immaterial, and thus the Company has recorded an out-of-period adjustment to the condensed consolidated balance sheet, the condensed consolidated statement of net income (loss) and comprehensive income (loss) and the condensed consolidated statement of changes in equity during the second quarter of 2021 to correct the error. The impact of the out-of-period adjustments are included within the adjustments to net loss in the Company’s condensed consolidated statements of cash flows. (e) Adoption of new accounting pronouncements On January 1, 2021, the Company adopted ASU No. 2020-01, Investments-Equity Securities (Topic 321), Investments-Equity Method and Joint Ventures (Topic 323), and Derivatives and Hedging (Topic 815) (“ASU No. 2020-01”). ASU No. 2020-01 clarifies the interaction of accounting for the transition into and out of the equity method as well as measuring certain purchased options and forward contracts to acquire investments. The adoption of ASU No. 2020-01 did not have an impact on the Company’s interim condensed consolidated financial statements. On January 1, 2021, the Company adopted ASU 2019-12, Income Taxes (Topic 740): Simplifying the Accounting for Income Taxes (“ASU No. 2019-12”). ASU No. 2019-12 eliminates certain exceptions and simplifies the application of U.S. GAAP-related changes in enacted tax laws or rates and employee stock option plans. The adoption of ASU No. 2019-12 did not have an impact on the Company’s interim condensed consolidated financial statements. (f) New accounting pronouncements not yet adopted In August 2020, the FASB issued ASU 2020-06, Debt –Debt with Conversion and Other Options (Subtopic 470-20) and Derivatives and Hedging—Contracts in Entity’s Own Equity (Subtopic 815–40) (“ASU No. 2020-06”). ASU No. 2020-06 simplifies the accounting for certain financial instruments with characteristics of liabilities and equity, including convertible instruments and contracts on an entity’s own equity. ASU No. 2020-06 is part of the FASB’s simplification initiative, which aims to reduce unnecessary complexity in U.S. GAAP. ASU No. 2020-06 is effective for fiscal years beginning after December 15, 2021, and interim periods within those fiscal years. The Company is currently evaluating the impact ASU No. 2020-06 will have on it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net - Impairment Charges on Intangible Asset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Roll Forward]</t>
        </is>
      </c>
    </row>
    <row r="4">
      <c r="A4" s="4" t="inlineStr">
        <is>
          <t>Beginning balance</t>
        </is>
      </c>
      <c r="D4" s="6" t="n">
        <v>-1053</v>
      </c>
    </row>
    <row r="5">
      <c r="A5" s="4" t="inlineStr">
        <is>
          <t>Ending balance</t>
        </is>
      </c>
      <c r="B5" s="6" t="n">
        <v>-1083</v>
      </c>
      <c r="D5" s="5" t="n">
        <v>-1083</v>
      </c>
    </row>
    <row r="6">
      <c r="A6" s="4" t="inlineStr">
        <is>
          <t>Beginning balance</t>
        </is>
      </c>
      <c r="B6" s="5" t="n">
        <v>-6069</v>
      </c>
      <c r="D6" s="5" t="n">
        <v>-6053</v>
      </c>
    </row>
    <row r="7">
      <c r="A7" s="4" t="inlineStr">
        <is>
          <t>Impairment charges</t>
        </is>
      </c>
      <c r="B7" s="5" t="n">
        <v>-56500</v>
      </c>
      <c r="D7" s="5" t="n">
        <v>-56500</v>
      </c>
    </row>
    <row r="8">
      <c r="A8" s="4" t="inlineStr">
        <is>
          <t>Effect of foreign exchange</t>
        </is>
      </c>
      <c r="B8" s="5" t="n">
        <v>-14</v>
      </c>
      <c r="D8" s="5" t="n">
        <v>-30</v>
      </c>
    </row>
    <row r="9">
      <c r="A9" s="4" t="inlineStr">
        <is>
          <t>Ending balance</t>
        </is>
      </c>
      <c r="B9" s="5" t="n">
        <v>-62583</v>
      </c>
      <c r="D9" s="5" t="n">
        <v>-62583</v>
      </c>
    </row>
    <row r="10">
      <c r="A10" s="4" t="inlineStr">
        <is>
          <t>Lord Jones brand</t>
        </is>
      </c>
    </row>
    <row r="11">
      <c r="A11" s="3" t="inlineStr">
        <is>
          <t>Finite-lived Intangible Assets [Roll Forward]</t>
        </is>
      </c>
    </row>
    <row r="12">
      <c r="A12" s="4" t="inlineStr">
        <is>
          <t>Beginning balance</t>
        </is>
      </c>
      <c r="B12" s="5" t="n">
        <v>-5000</v>
      </c>
      <c r="C12" s="6" t="n">
        <v>0</v>
      </c>
      <c r="D12" s="5" t="n">
        <v>-5000</v>
      </c>
      <c r="E12" s="6" t="n">
        <v>0</v>
      </c>
    </row>
    <row r="13">
      <c r="A13" s="4" t="inlineStr">
        <is>
          <t>Impairment charges</t>
        </is>
      </c>
      <c r="B13" s="5" t="n">
        <v>56500</v>
      </c>
      <c r="C13" s="5" t="n">
        <v>5000</v>
      </c>
      <c r="D13" s="5" t="n">
        <v>56500</v>
      </c>
      <c r="E13" s="5" t="n">
        <v>5000</v>
      </c>
    </row>
    <row r="14">
      <c r="A14" s="4" t="inlineStr">
        <is>
          <t>Ending balance</t>
        </is>
      </c>
      <c r="B14" s="5" t="n">
        <v>-61500</v>
      </c>
      <c r="C14" s="6" t="n">
        <v>-5000</v>
      </c>
      <c r="D14" s="5" t="n">
        <v>-61500</v>
      </c>
      <c r="E14" s="6" t="n">
        <v>-5000</v>
      </c>
    </row>
    <row r="15">
      <c r="A15" s="4" t="inlineStr">
        <is>
          <t>Health Canada licenses</t>
        </is>
      </c>
    </row>
    <row r="16">
      <c r="A16" s="3" t="inlineStr">
        <is>
          <t>Finite-lived Intangible Assets [Roll Forward]</t>
        </is>
      </c>
    </row>
    <row r="17">
      <c r="A17" s="4" t="inlineStr">
        <is>
          <t>Beginning balance</t>
        </is>
      </c>
      <c r="B17" s="5" t="n">
        <v>-1069</v>
      </c>
      <c r="D17" s="5" t="n">
        <v>-1053</v>
      </c>
    </row>
    <row r="18">
      <c r="A18" s="4" t="inlineStr">
        <is>
          <t>Impairment charges</t>
        </is>
      </c>
      <c r="B18" s="5" t="n">
        <v>0</v>
      </c>
      <c r="D18" s="5" t="n">
        <v>0</v>
      </c>
    </row>
    <row r="19">
      <c r="A19" s="4" t="inlineStr">
        <is>
          <t>Effect of foreign exchange</t>
        </is>
      </c>
      <c r="B19" s="5" t="n">
        <v>14</v>
      </c>
      <c r="D19" s="5" t="n">
        <v>30</v>
      </c>
    </row>
    <row r="20">
      <c r="A20" s="4" t="inlineStr">
        <is>
          <t>Ending balance</t>
        </is>
      </c>
      <c r="B20" s="6" t="n">
        <v>-1083</v>
      </c>
      <c r="D20" s="6" t="n">
        <v>-108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1</t>
        </is>
      </c>
    </row>
    <row r="3">
      <c r="A3" s="3" t="inlineStr">
        <is>
          <t>Inventory Disclosure [Abstract]</t>
        </is>
      </c>
    </row>
    <row r="4">
      <c r="A4" s="4" t="inlineStr">
        <is>
          <t>Inventory, net</t>
        </is>
      </c>
      <c r="B4" s="4" t="inlineStr">
        <is>
          <t>Inventory, net Inventory, net is comprised of the following items: As of June 30, 2021 As of December 31, 2020 Raw materials $ 7,471 $ 11,489 Work-in-progress 17,291 26,278 Finished goods 10,247 5,905 Supplies and consumables 596 330 Total $ 35,605 $ 44,002 Inventory is written down for any obsolescence such as slow-moving or non-marketable products, or when the net realizable value of inventory is less than the carrying amount. During the three months ended June 30, 2021 and 2020, the Company recorded write-downs related to inventory of $11,961 and $3,062, respectively. During the six months ended June 30, 2021 and 2020, the Company recorded write-downs related to inventory of $11,961 and $11,024,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1</t>
        </is>
      </c>
    </row>
    <row r="3">
      <c r="A3" s="3" t="inlineStr">
        <is>
          <t>Equity Method Investments and Joint Ventures [Abstract]</t>
        </is>
      </c>
    </row>
    <row r="4">
      <c r="A4" s="4" t="inlineStr">
        <is>
          <t>Investments</t>
        </is>
      </c>
      <c r="B4" s="4" t="inlineStr">
        <is>
          <t>Investments (a) Variable interest entities and investments in equity accounted investees, net The Company holds variable interests in Cronos Growing Company Inc. (“Cronos GrowCo”), Natuera S.à.r.l (“Natuera”), MedMen Canada Inc. (“MedMen Canada”) and Cannasoul Lab Services Ltd. (“CLS”). The Company’s investments in Cronos GrowCo, Natuera and MedMen Canada are exposed to economic variability from each entity’s performance; however, the Company does not consolidate the entities as it does not have the power to direct the activities that most significantly impact each entity’s economic performance. Thus, Cronos Group is not considered the primary beneficiary of each entity. These investments are accounted for as equity method investments classified as “Investments in equity accounted investees, net” in the consolidated balance sheets. Cronos GrowCo is a joint venture incorporated under the Canada Business Corporations Act (“CBCA”) on June 14, 2018 with the objective of cultivating and commercializing cannabis and cannabis products. Cronos Group holds variable interests in Cronos GrowCo through its ownership of 50% of Cronos GrowCo’s common shares and senior secured debt. Cronos GrowCo’s economic performance is driven by the quantity and strains of cannabis grown. The joint venture partners mutually determine the quantity and strains of cannabis grown. MedMen Canada is a joint venture incorporated under the CBCA on March 13, 2018, with the objective of the retail sale and marketing of cannabis products in Canada. MedMen Canada holds the exclusive license to the MedMen brand in Canada for a minimum term of 20 years. The Company holds variable interests in MedMen Canada through its ownership of 50% of MedMen Canada’s common shares and other subordinated debt. MedMen Canada’s economic performance is driven by the quantity and strains of cannabis sold. Subject to applicable law, the joint venture partners mutually determine the quantity and strains of cannabis to be sold in MedMen Canada’s retail stores, if and when stores are opened. Natuera is a joint venture registered in Luxembourg with the objective of cultivating and commercializing hemp and cannabis products. The Company holds variable interests in Natuera through its ownership of 50% of Natuera’s common shares. Natuera’s economic performance is driven by the quantity and strains of cannabis grown, which is mutually determined by the joint venture partners. CLS is a wholly owned subsidiary of Cannasoul Analytics Ltd., incorporated with the purpose of establishing a commercial cannabis analytical testing laboratory located on the premises of Cronos Israel (the “Cannasoul Collaboration”). Cronos Israel agreed to advance up to ILS 8,297 ($2,511) by a non-recourse loan (the “Cannasoul Collaboration Loan”) to CLS over a period of two years from April 1, 2020 for the capital and operating expenditures of the laboratory. The loan bears interest at 3.5% annually. Cronos Israel will receive 70% of the profits of the laboratory until such time as it has recovered 150% of the amounts advanced to CLS, after which time it will receive 50% of the laboratory profits. As a result, the Company is exposed to economic variability from CLS’s performance. The Company does not consolidate CLS as it does not have the power to direct the activities that most significantly impact the entity’s economic performance; thus, the Company is not considered the primary beneficiary of the entity. The carrying amount of the non-recourse loan is recorded under loans receivable and the full loan amount, ILS 8,297, represents the Company’s maximum potential exposure to losses through the Cannasoul Collaboration. See Note 4. Loans Receivable, net for further information regarding loans receivable. A reconciliation of the carrying amount of the investments in associates and joint ventures is as follows: Ownership interest As of June 30, 2021 As of December 31, 2020 Cronos Australia 31% $ — $ — Cronos GrowCo 50% 19,022 19,235 Natuera (i) 50% 1,948 — $ 20,970 $ 19,235 (i) On April 1, 2021, the Company and an affiliate of Agroidea (“AGI”), the other joint venture partner of Natuera, converted all advances made to Natuera under the master loan agreement entered into with Natuera on September 27, 2019 (the “Natuera Series A Loan”), plus accrued interest, into equity of Natuera. Total aggregate gross advances to Natuera under the Natuera Series A Loan were $15,500, of which the Company advanced 50% and AGI advanced the remaining 50%, or $7,750 each. As a result, the Company transferred the carrying amount of the Natuera Series A Loan of approximately $2,013 plus accrued interest of $540, for a total investment value of $2,553, which approximates fair value, to investments in equity accounted investees in respect of Natuera. See Note 4. Loans Receivable, net. The Company’s share of net losses from equity investments accounted for under the equity method of accounting: For the three months ended June 30, For the six months ended June 30, 2021 2020 2021 2020 Cronos Australia $ — $ (235) $ — $ (235) Cronos GrowCo (459) (190) (758) (501) Natuera (656) (369) (2,000) (1,230) $ (1,115) $ (794) $ (2,758) $ (1,966) The Company determined that the maximum exposure of loss on investments in non-consolidated investments is limited to the Company’s initial investment, advances and/or loans for each variable interest entity. The following is a summary of the maximum exposure to loss as of June 30, 2021 and December 31, 2020: Ownership interest As of June 30, 2021 As of December 31, 2020 Cronos Australia 31% $ 1,573 $ 1,530 Cronos GrowCo 50% 21,723 21,125 MedMen Canada 50% 494 467 Natuera 50% 8,047 8,154 Total $ 31,837 $ 31,276 (b) Other investments Other investments consist of investments in options of companies in the cannabis industry. On June 14, 2021, the Company purchased an option to acquire 473,787 shares of Class A Common Stock of PharmaCann, Inc. (“PharmaCann”), a vertically integrated cannabis company in the United States, at an exercise price of $0.0001 per share, representing approximately 10.5% of PharmaCann’s issued and outstanding capital stock on a fully diluted basis, for an aggregate purchase price of approximately $110,392. The option exercise will be based upon various factors, including the status of U.S. federal cannabis legalization, as well as regulatory approvals, including in the states where PharmaCann operates that may be required upon exercise. This option is classified as an equity security without a readily determinable fair value. The Company has elected to measure the fair value of the option at cost less impairment, if any, and subsequently adjusted for observable price changes in orderly transactions for the identical or a similar investment of the same issuer. The option is reported as other investments on the condensed consolidated balance sheet for the period ended June 30, 2021. As of June 30, 2021 and December 31, 2020, the Company did not hold any additional other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2:38:19Z</dcterms:created>
  <dcterms:modified xmlns:dcterms="http://purl.org/dc/terms/" xmlns:xsi="http://www.w3.org/2001/XMLSchema-instance" xsi:type="dcterms:W3CDTF">2022-02-18T12:38:19Z</dcterms:modified>
</cp:coreProperties>
</file>